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Acquisition of Business" sheetId="8" state="visible" r:id="rId8"/>
    <sheet xmlns:r="http://schemas.openxmlformats.org/officeDocument/2006/relationships" name="Property and Equipment" sheetId="9" state="visible" r:id="rId9"/>
    <sheet xmlns:r="http://schemas.openxmlformats.org/officeDocument/2006/relationships" name="Income Taxes" sheetId="10" state="visible" r:id="rId10"/>
    <sheet xmlns:r="http://schemas.openxmlformats.org/officeDocument/2006/relationships" name="Notes Payable_Convertible Debt" sheetId="11" state="visible" r:id="rId11"/>
    <sheet xmlns:r="http://schemas.openxmlformats.org/officeDocument/2006/relationships" name="Intangible Assets"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Warrants and Options" sheetId="16" state="visible" r:id="rId16"/>
    <sheet xmlns:r="http://schemas.openxmlformats.org/officeDocument/2006/relationships" name="Leases" sheetId="17" state="visible" r:id="rId17"/>
    <sheet xmlns:r="http://schemas.openxmlformats.org/officeDocument/2006/relationships" name="Commitments and Contigencie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Accounting Policies, by Policy " sheetId="21" state="visible" r:id="rId21"/>
    <sheet xmlns:r="http://schemas.openxmlformats.org/officeDocument/2006/relationships" name="Organization and Description _2" sheetId="22" state="visible" r:id="rId22"/>
    <sheet xmlns:r="http://schemas.openxmlformats.org/officeDocument/2006/relationships" name="Acquisition of Business (Tables"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Notes Payable_Convertible Debt " sheetId="26" state="visible" r:id="rId26"/>
    <sheet xmlns:r="http://schemas.openxmlformats.org/officeDocument/2006/relationships" name="Intangible Assets (Tables)" sheetId="27" state="visible" r:id="rId27"/>
    <sheet xmlns:r="http://schemas.openxmlformats.org/officeDocument/2006/relationships" name="Derivative Liabilities (Tables)" sheetId="28" state="visible" r:id="rId28"/>
    <sheet xmlns:r="http://schemas.openxmlformats.org/officeDocument/2006/relationships" name="Warrants and Options (Tables)" sheetId="29" state="visible" r:id="rId29"/>
    <sheet xmlns:r="http://schemas.openxmlformats.org/officeDocument/2006/relationships" name="Summary of Significant Accoun_2" sheetId="30" state="visible" r:id="rId30"/>
    <sheet xmlns:r="http://schemas.openxmlformats.org/officeDocument/2006/relationships" name="Organization and Description _3" sheetId="31" state="visible" r:id="rId31"/>
    <sheet xmlns:r="http://schemas.openxmlformats.org/officeDocument/2006/relationships" name="Organization and Description _4" sheetId="32" state="visible" r:id="rId32"/>
    <sheet xmlns:r="http://schemas.openxmlformats.org/officeDocument/2006/relationships" name="Organization and Description _5" sheetId="33" state="visible" r:id="rId33"/>
    <sheet xmlns:r="http://schemas.openxmlformats.org/officeDocument/2006/relationships" name="Organization and Description _6" sheetId="34" state="visible" r:id="rId34"/>
    <sheet xmlns:r="http://schemas.openxmlformats.org/officeDocument/2006/relationships" name="Acquisition of Business (Detail" sheetId="35" state="visible" r:id="rId35"/>
    <sheet xmlns:r="http://schemas.openxmlformats.org/officeDocument/2006/relationships" name="Acquisition of Business (Deta_2" sheetId="36" state="visible" r:id="rId36"/>
    <sheet xmlns:r="http://schemas.openxmlformats.org/officeDocument/2006/relationships" name="Acquisition of Business (Deta_3"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come Taxes (Details)" sheetId="40" state="visible" r:id="rId40"/>
    <sheet xmlns:r="http://schemas.openxmlformats.org/officeDocument/2006/relationships" name="Income Taxes (Details) - Summar"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Notes Payable_Convertible Deb_2" sheetId="44" state="visible" r:id="rId44"/>
    <sheet xmlns:r="http://schemas.openxmlformats.org/officeDocument/2006/relationships" name="Notes Payable_Convertible Deb_3"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Intangible Assets (Details) -_2" sheetId="48" state="visible" r:id="rId48"/>
    <sheet xmlns:r="http://schemas.openxmlformats.org/officeDocument/2006/relationships" name="Derivative Liabilities (Details" sheetId="49" state="visible" r:id="rId49"/>
    <sheet xmlns:r="http://schemas.openxmlformats.org/officeDocument/2006/relationships" name="Derivative Liabilities (Detai_2" sheetId="50" state="visible" r:id="rId50"/>
    <sheet xmlns:r="http://schemas.openxmlformats.org/officeDocument/2006/relationships" name="Related Party Transactions (Det" sheetId="51" state="visible" r:id="rId51"/>
    <sheet xmlns:r="http://schemas.openxmlformats.org/officeDocument/2006/relationships" name="Stockholders' Equity (Details)" sheetId="52" state="visible" r:id="rId52"/>
    <sheet xmlns:r="http://schemas.openxmlformats.org/officeDocument/2006/relationships" name="Warrants and Options (Details)" sheetId="53" state="visible" r:id="rId53"/>
    <sheet xmlns:r="http://schemas.openxmlformats.org/officeDocument/2006/relationships" name="Warrants and Options (Details) " sheetId="54" state="visible" r:id="rId54"/>
    <sheet xmlns:r="http://schemas.openxmlformats.org/officeDocument/2006/relationships" name="Warrants and Options (Details_2" sheetId="55" state="visible" r:id="rId55"/>
    <sheet xmlns:r="http://schemas.openxmlformats.org/officeDocument/2006/relationships" name="Warrants and Options (Details_3" sheetId="56" state="visible" r:id="rId56"/>
    <sheet xmlns:r="http://schemas.openxmlformats.org/officeDocument/2006/relationships" name="Leases (Details)" sheetId="57" state="visible" r:id="rId57"/>
    <sheet xmlns:r="http://schemas.openxmlformats.org/officeDocument/2006/relationships" name="Commitments and Contigencies (D" sheetId="58" state="visible" r:id="rId58"/>
    <sheet xmlns:r="http://schemas.openxmlformats.org/officeDocument/2006/relationships" name="Subsequent Events (Details)"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Acquisition of Business (Deta_4" sheetId="64" state="visible" r:id="rId64"/>
    <sheet xmlns:r="http://schemas.openxmlformats.org/officeDocument/2006/relationships" name="Acquisition of Business (Deta_5" sheetId="65" state="visible" r:id="rId65"/>
    <sheet xmlns:r="http://schemas.openxmlformats.org/officeDocument/2006/relationships" name="Property and Equipment (Detai_3" sheetId="66" state="visible" r:id="rId66"/>
    <sheet xmlns:r="http://schemas.openxmlformats.org/officeDocument/2006/relationships" name="Notes Payable_Convertible Deb_4" sheetId="67" state="visible" r:id="rId67"/>
    <sheet xmlns:r="http://schemas.openxmlformats.org/officeDocument/2006/relationships" name="Intangible Assets (Details) -_3" sheetId="68" state="visible" r:id="rId68"/>
    <sheet xmlns:r="http://schemas.openxmlformats.org/officeDocument/2006/relationships" name="Intangible Assets (Details) -_4" sheetId="69" state="visible" r:id="rId69"/>
    <sheet xmlns:r="http://schemas.openxmlformats.org/officeDocument/2006/relationships" name="Warrants (Details) - Schedule o" sheetId="70" state="visible" r:id="rId70"/>
    <sheet xmlns:r="http://schemas.openxmlformats.org/officeDocument/2006/relationships" name="Warrants (Details) - Schedule_2"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l. 31, 2021</t>
        </is>
      </c>
    </row>
    <row r="3">
      <c r="A3" s="3" t="inlineStr">
        <is>
          <t>Document Information Line Items</t>
        </is>
      </c>
    </row>
    <row r="4">
      <c r="A4" s="4" t="inlineStr">
        <is>
          <t>Entity Registrant Name</t>
        </is>
      </c>
      <c r="B4" s="4" t="inlineStr">
        <is>
          <t>NutriBand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67604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 xml:space="preserve">4. INCOME TAXES 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or uncertain tax positions, the Company will
also setup a liability for interest and penalties. The Company’s policy is to recognize interest and penalties related to uncertain
tax positions as a component of the current provision for income taxes. There is no U.S. tax provision due to
losses from U.S. operations for the years ended January 31, 2021 and 2020.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 The provision for income taxes consists
of the following:
Years Ended
2021 2020
Current
Federal $ - $ -
Foreign - -
Deferred
Federal - -
Foreign - -
$ - $ - A reconciliation of taxes on income
computed at the federal statutory rate to amounts provided is as follows:
Years Ended
2021 2020
Book income (loss) from operations $ (615,894 ) $ (580,992 )
Common stock issued for services 421,024 52,931
Impairment expense - -
Unused operating losses 194,870 528,061
Income tax expense $ - $ - As of January 31, 2021, the Company
recorded a deferred tax asset associated with a net operating loss (“NOL”) carryforward of approximately $5,300,000 that was
fully offset by a valuation allowance due to the determination that it was more likely than not that the Company would be unable to utilize
those benefits in the foreseeable future. The Company’s NOL expires in 2038. The valuation allowance increased by approximately
$810,000 during the year ended January 31, 2021. On December 22, 2017, the Tax Cuts and Jobs Act (the “Tax Act”) significantly
revised U.S. corporate income tax law by, among other things, reducing the corporate rate from 34% to 21%. Because the Company recognizes
a valuation allowance for the entire balance, there is no net impact to the Company’s balance sheet or results of operations. The types of temporary differences between
tax basis of assets and liabilities and their financial reporting amounts that give rise to the deferred tax liability and deferred tax
asset and their approximate tax effects are as follows:
January 31,
2021 2020
Net operating loss carryforwards (expire through 2038) $ (1,106,339 ) $ (698,308 )
Stock issued for services (844,520 ) (436,904 )
Intangible impairment expense (525,000 ) (525,000 )
Valuation allowance 2,475,859 1,660,212
Net deferred taxes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s Payable/Convertible Debt</t>
        </is>
      </c>
      <c r="B1" s="2" t="inlineStr">
        <is>
          <t>6 Months Ended</t>
        </is>
      </c>
      <c r="C1" s="2" t="inlineStr">
        <is>
          <t>12 Months Ended</t>
        </is>
      </c>
    </row>
    <row r="2">
      <c r="B2" s="2" t="inlineStr">
        <is>
          <t>Jul. 31, 2021</t>
        </is>
      </c>
      <c r="C2" s="2" t="inlineStr">
        <is>
          <t>Jan. 31, 2021</t>
        </is>
      </c>
    </row>
    <row r="3">
      <c r="A3" s="3" t="inlineStr">
        <is>
          <t>Debt Disclosure [Abstract]</t>
        </is>
      </c>
    </row>
    <row r="4">
      <c r="A4" s="4" t="inlineStr">
        <is>
          <t>NOTES PAYABLE/CONVERTIBLE DEBT</t>
        </is>
      </c>
      <c r="B4" s="4" t="inlineStr">
        <is>
          <t>5. NOTES PAYABLE/CONVERTIBLE DEBT Notes Payable On March 21, 2020, 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forgiven as of April 30, 2021. The Company recorded a gain on the
extinguishment of debt of $34,870 during the six months ended July 31, 2021. In July 2020, a minority shareholder made an additional
loan to the Company in the amount of $100,000. The loan is interest-free and due upon demand. The loan was outstanding as July 31, 2021,
and January 31, 2021. Active Intelligence, the Company’s newly
acquired subsidiary, entered into an agreement with the Carolina Small Business Development Fund for a line of credit of $160,000 due
October 16, 2029, with interest of 5% per year. The amount assumed in Note 3 was $139,184. The loan requires monthly payments of principal
and interest of $1,697. During the six months ended July 31, 2021, principal and interest payments of $8,344 were forgiven under the Cares
Act. The amount, $8,344, has been recorded as a gain on the forgiveness of debt. As of July 31, 2021, the amount due was $122,196, of
which $14,119 is current. Finance Leases Pocono has two finance leases secured by equipment.
The leases mature in 2025 and 2026. The incremental borrowing rate is 5.0%. As of July 31, 2021, the minimum lease payments are as follow:
Years Ending January 31, 2022 $ 12,557
January 31, 2023 26,295
January 31, 2024 27,948
January 31, 2025 26,361
January 31, 2026 16,202
Total $ 109,362 Related Party Payable On August 31, 2020, in connection with the Company’s
acquisition of Pocono Products LLC, 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Pocono Coated Products LLC, a related party, is
a shareholder of the Company. During the six months ended July 31, 2021, the Company recorded amortization of debt discount of $71,308.
As of July 31, 2021, the amount due was $1,475,631. The due date for the note has been extended to September 30, 2021. Convertible Debt On October 30, 2019, the Company entered into
a securities purchase agreement with two investors pursuant to which the Company issued to the investors (i) 6% one-year convertible promissory
notes in the principal amount of $270,000 and (ii) three-year warrant to purchase 50,000 shares of common stock at an exercise price equal
to the lesser of (i) $20.90 or (ii) if the Company completes a public offering, 110% of the initial public offering price of the common
stock in the public offering. The loans contained an original issue discount of $20,000 resulting in gross proceeds from this financing
of $250,000. The notes are convertible at a conversion price
equal to the lesser of (i) the per share price of our common stock offered in a public offering or (ii) the variable conversion price,
which is defined as 70% of the lowest trading price of the common stock during the 20 trading days preceding the date of conversion. The
conversion price and the percentage of the trading price is subject to downward adjustment in the event the Company fails to comply with
the obligations under the notes. The Company has the right to prepay the notes during the 180 days following the issuance of the notes
at a premium of 115% of the outstanding principal and interest during the 60 days following the date of issuance of the note, which percentage
increases to 125% during the remainder of the 180-day period. The Company is required to pay the notes one business day after the closing
of the first to occur of (a) the next public offering of the Company’s securities or (b) the next private placement of the Company’s
equity or debt securities in which the Borrower received net proceeds of at least $1.0 million, (c) issuance of securities pursuant to
an equity line of credit or (d) a financing with a bank or other institutional lender. The embedded conversion option qualified for derivative
accounting and bifurcation under ASC 815-15 Derivative and Hedging. The initial fair of the conversion feature was $128,870 and the fair
value of the warrants in connection with the notes were valued at $888,789 and were recorded based on their relative fair values. A debt
discount to the note payables of $270,000 and an initial derivative expense of $767,650 was recorded. The debt discount will be amortized over the life
of the note. Amortization of the debt discount for the six months ended July 31, 2020, was $202,500. On March 25, 2020, the Company prepaid the convertible
notes in the principal amount of $270,000 from the proceeds of a private placement. The total payments, including a prepayment fee of
$69,131 and accrued interest, was $345,565. As a result of the payment of the notes, the derivative liability, which was $928,774 as of
January 31, 2020, was reduced to zero. The warrants are no longer a derivative liability based on the notes being paid in full. Interest expense for
the six months ended July 31, 2021was $81,888 including the amortization of the debt discount of $73,108 and interest expense of $8,780.
Interest expense for the six months ended July 31, 2020, was $205,218 including the amortization of debt discount of $202,500 and interest
expense of $2,718.</t>
        </is>
      </c>
      <c r="C4" s="4" t="inlineStr">
        <is>
          <t>5. NOTES PAYABLE/CONVERTIBLE DEBT Notes Payable On March 21, 2020, 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outstanding as of January 31, 2021. The note matures June 17, 2022
and accrues interest at 0.98% per year. In March 2020, a minority shareholder
who had previously made loans of $215,000 as of January 31, 2020, made an additional loan to the Company in the amount of $60,000, increasing
the total loans from the stockholder to $275,000. The loans are interest free and due upon demand. On March 27, 2020, the Company issued
25,000 shares of common stock upon reaching a settlement with the noteholder to convert the notes in the principal balance of $275,000.
The transaction resulted in a loss on extinguishment of $12,500. In July 2020, the minority shareholder made an additional loan to the
Company in the amount of $100,000. The loan is interest free and due upon demand. The loan was outstanding as of January 31, 2021. Active Intelligence, the Company’s
newly acquired subsidiary, entered into an agreement with the Carolina Small Business Development Fund for a line of credit of $160,000
due October 16, 2029 with interest of 5% per year. The amount assumed in Note 2 was $139,184. The loan requires monthly payments of principal
and interest of $1,697. During the year ended January 31, 2021, Active Intelligence made payments of $3,351, and $2,217 were principal
payments advanced under the Cares Act. As of January 31, 2020, the amount due was $129,078, of which $13,885 is current. Pocono has two finance leases secured
by equipment. The leases mature in 2025 and 2026. The incremental borrowing rate is 5.0%. As of January 31, 2021, the minimum lease payments
are as follow:
Years Ending January 31, 2022 $ 24,738
January 31, 2023 26,295
January 31, 2024 27,948
January 31, 2025 26,361
January 31, 2026 16,202
Total $ 121,543 Related Party Payable As of January 31, 2020, the Company
owed its chief financial officer and chief operating officer $29,067 from advances made to the Company. During the year ended January
31, 2021, the Company’s chief financial officer paid expenses of $12,628 on behalf of the Company, the Company’s chief executive
officer and chief operating officer advanced the Company $5,500 and the officers were repaid $40,194. As of January 31, 2021, the amount
the officers were fully repaid. On August 31, 2020, in connection with
the Company’s acquisition of Pocono Products LLC, 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Pocono Coated Products
LLC, a related party, is a shareholder of the Company. Convertible Debt On October 30, 2019, the Company entered
into a securities purchase agreement with two investors pursuant to which the Company issued to the investors (i) 6% one-year convertible
promissory notes in the principal amount of $270,000 and (ii) three-year warrant to purchase 50,000 shares of common stock at an exercise
price equal to the lesser of (i) $20.90 or (ii) if the Company completes a public offering, 110% of the initial public offering price
of the common stock in the public offering. The loans contained an original issue discount of $20,000 resulting in gross proceeds from
this financing of $250,000. The notes are convertible at a conversion
price equal to the lesser of (i) the per share price of our common stock offered in a public offering or (ii) the variable conversion
price, which is defined as 70% of the lowest trading price of the common stock during the 20 trading days preceding the date of conversion.
The conversion price and the percentage of the trading price is subject to downward adjustment in the event the Company fails to comply
with the obligations under the notes. The Company has the right to prepay the notes during the 180 days following the issuance of the
notes at a premium of 115% of the outstanding principal and interest during the 60 days following the date of issuance of the note, which
percentage increases to 125% during the remainder of the 180-day period. The Company is required to pay the notes one business day after
the closing of the first to occur of (a) the next public offering of the Company’s securities or (b) the next private placement
of the Company’s equity or debt securities in which the Borrower received net proceeds of at least $1.0 million, (c) issuance of
securities pursuant to an equity line of credit or (d) a financing with a bank or other institutional lender. The embedded conversion option qualified
for derivative accounting and bifurcation under ASC 815-15 Derivative and Hedging. The initial fair of the conversion feature was $128,870
and the fair value of the warrants in connection with the notes were valued at $888,789 and were recorded based on their relative fair
values. A debt discount to the note payables of $270,000 and an initial derivative discount of $767,650 was recorded. The debt discount will be amortized
over the life of the note. Amortization of the debt discount for the year ended January 31, 2020 was $67,500. As of January 31, 2020,
the debt discount remaining was $202,500. On March 25, 2020, the Company prepaid
the convertible notes in the principal amount of $270,000 from the proceeds of a private placement. The total payments, including a prepayment
fee of $69,131 and accrued interest, was $345,565. As a result of the payment of the notes, the derivative liability, which was $928,774
as of January 31, 2021, was reduced to zero. The warrants are no longer a derivative liability based on the notes being paid in full.
See Note 7 for further information. The total loss of $81,631 was recorded as a result of early prepayment. Interest expense for the year ended
January 31, 2021 was $280,686 including the amortization of the debt discounts of was $272,130 and interest expense of $8,5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l. 31, 2021</t>
        </is>
      </c>
      <c r="C2" s="2" t="inlineStr">
        <is>
          <t>Jan. 31, 2021</t>
        </is>
      </c>
    </row>
    <row r="3">
      <c r="A3" s="3" t="inlineStr">
        <is>
          <t>Goodwill and Intangible Assets Disclosure [Abstract]</t>
        </is>
      </c>
    </row>
    <row r="4">
      <c r="A4" s="4" t="inlineStr">
        <is>
          <t>INTANGIBLE ASSETS</t>
        </is>
      </c>
      <c r="B4" s="4" t="inlineStr">
        <is>
          <t xml:space="preserve">6. INTANGIBLE ASSETS As of July 31, 2021, and January 31, 2021, intangible
assets consisted of intellectual property, customer base and trademarks, net of amortization, as follows:
July 31, January 31,
2021 2021
Customer base $ 314,100 $ 314,100
License agreement 50,000 -
Intellectual property 817,400 817,400
Total 1,181,500 1,131,500
Less: Accumulated amortization (189,679 ) (124,770 )
Net Intangible Assets $ 991,821 $ 1,006,730 In February 2021, the Company acquired an IP license
for $50,000, see Note 10- “Rambam Agreement” for further discussion regarding the license agreement. The value of the intangible
assets, consisting of intellectual property, license agreement and customer base has been recorded at their fair value by the Company
and are being amortized over a period of three to ten years. Amortization expense for the six months ended July 31, 2021, and 2020 was
$64,909 and $18,534, respectively. Estimated Amortization:
Total
Year Ended January 31,
Remainder of 2022 $ 64,870
2023 129,776
2924 129,776
2025 113,109
2026 and thereafter 554,290
$ 991,821 </t>
        </is>
      </c>
      <c r="C4" s="4" t="inlineStr">
        <is>
          <t xml:space="preserve">6. INTANGIBLE ASSETS AND GOODWILL As of January 31, 2021, and 2020, intangible
assets consisted of intellectual property, customer base and trademarks, net of amortization, as follows:
January 31, January 31,
2021 2020
Customer base $ 314,100 $ 136,500
Intellectual property and trademarks 817,400 234,200
Total 1,131,500 370,700
Less: Accumulated amortization (124,770 ) (56,000 )
Net Intangible Assets $ 1,006,730 $ 314,700 The value of the intangible assets,
consisting of intellectual property and customer base has been recorded at their fair value by the Company after completing a valuation
and are being amortized over a period of ten years. Amortization expense for the year ended January 31, 2021 and 2020 was $68,770 and
$37,070, respectively. Estimated Amortization:
Total
Year Ended January 31,
2022 $ 113,150
2023 113,150
2024 113,150
2025 113,150
2026 and thereafter 554,130
$ 1,006,7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an. 31, 2021</t>
        </is>
      </c>
    </row>
    <row r="3">
      <c r="A3" s="3" t="inlineStr">
        <is>
          <t>Derivative Instruments and Hedging Activities Disclosure [Abstract]</t>
        </is>
      </c>
    </row>
    <row r="4">
      <c r="A4" s="4" t="inlineStr">
        <is>
          <t>DERIVATIVE LIABILITIES</t>
        </is>
      </c>
      <c r="B4" s="4" t="inlineStr">
        <is>
          <t>7. DERIVATIVE LIABILITIES The embedded conversion option of the
convertible debentures described in Note 4 contain conversion features that qualify for embedded derivative classification. The fair value
of the liabilities will be re-measured at the end of every reporting period and the change in fair value will be reported in the statement
of operations as a gain or loss on derivative financial instruments. The table below sets forth a summary
in the fair value of the Company’s Level 3 financial liabilities:
January 31,
Balance at the beginning of the period $ 928,774
Derivative liability warrants reclassed to equity (906,678 )
Change in value of embedded conversion option (22,096 )
Balance at the end of the period $ - The Company uses Level 3 inputs for
its valuation methodology for the embedded conversion option and warrant liabilities as their fair value were determined by using the
Monte Carlo Model based on various assumptions. At issuance, the expected volatility
was 158.3%; risk-free interest rate of 1.58%; and expected term of one year. For the revaluation at January 31, 2020, the expected volatility
was 184.4%; risk-free rate of return of 1.43%; and expected term of nine months. Reclassification at March 25, 2020 to
settle the liabilities, the expected volatility was 147.47%; risk-free rate of return of 0.36%; exercise price of $11; and expected term
of 2.6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l. 31, 2021</t>
        </is>
      </c>
      <c r="C2" s="2" t="inlineStr">
        <is>
          <t>Jan. 31, 2021</t>
        </is>
      </c>
    </row>
    <row r="3">
      <c r="A3" s="3" t="inlineStr">
        <is>
          <t>Related Party Transactions [Abstract]</t>
        </is>
      </c>
    </row>
    <row r="4">
      <c r="A4" s="4" t="inlineStr">
        <is>
          <t>RELATED PARTY TRANSACTIONS</t>
        </is>
      </c>
      <c r="B4" s="4" t="inlineStr">
        <is>
          <t>7. RELATED PARTY TRANSACTIONS
a) The Company had related party notes with its former Chief Financial Officer and Chief Operating Officer. See footnote 5 for further discussion. b) In connection with the acquisition of Pocono, the Company recorded various transactions and operations through Pocono Coated Products LLC, a related entity. During the six months ended July 31, 2021, the Company was advanced $7,862 in finance payments. As of July 31, 2021, the Company owed Pocono $2,634. The Company also issued a note in the amount of $1,500,000 to Pocono Coated Products LLC. See footnote 5 for further discussion.</t>
        </is>
      </c>
      <c r="C4" s="4" t="inlineStr">
        <is>
          <t>8. RELATED PARTY TRANSACTIONS a) On February 19, 2019, the Company granted an executive officer an option to purchased 25,000 shares of the Company’s common stock at an exercise price equal to 75% of the market price on the date the Company receives notice of exercise. The fair value of the warrant on the
date of grant using the Black Scholes model was $252,700 and was expensed during the six months ended July 31, 2019. The warrant expired
unexercised on May 19, 2019. b) The Company had related party notes with its Chief Financial Officer and Chief Operating Officer. See footnote 5 for further discussion. c) In connection with the acquisition of Pocono, the Company recorded various transactions and operations through Pocono Coated Products LLC, a related entity. The transactions included revenue of $68,780, purchase of materials of $33,479, paid expenses of $23,310, and finance payments of $6,763. As of January 31, 2021, Pocono Coated Products LLC owed the Company $5,228. The Company also issued a note in the amount $1,500,000 to Pocono Coated Products LLC. See footnote 5 for further discussion. d) During the years ended January 31, 2021, the Company issued 51,825 shares of common stock, valued at $777,375, to executive officers of the Company, based on the market price at the date of issuance, and 78,500 shares of common stock, valued at 1,221,500, to the Company’s current and former independent directors, based on the market price at the date of issuance. The shares were issued on December 31, 2020 at a stock price of $15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l. 31, 2021</t>
        </is>
      </c>
      <c r="C2" s="2" t="inlineStr">
        <is>
          <t>Jan. 31, 2021</t>
        </is>
      </c>
    </row>
    <row r="3">
      <c r="A3" s="3" t="inlineStr">
        <is>
          <t>Stockholders' Equity Note [Abstract]</t>
        </is>
      </c>
    </row>
    <row r="4">
      <c r="A4" s="4" t="inlineStr">
        <is>
          <t>STOCKHOLDERS’ EQUITY</t>
        </is>
      </c>
      <c r="B4" s="4" t="inlineStr">
        <is>
          <t>8. STOCKHOLDERS’ EQUITY Preferred Stock On January 15, 2016, the board of directors of
the Company approved a certificate of amendment to the articles of incorporation and changed the authorized capital stock of the Company
to include and authorize 10,000,000 shares of Preferred Stock, par value $0.001 per share.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 Common Stock On June 25, 2019, the Company effected a one-for
four reverse stock splits, pursuant to which each share of common stock became converted into 0.25 shares of common stock, and the Company
decreased its authorized common stock from 100,000,000 to 25,000,000 shares. On January 27, 2020, the Company amended its articles
of incorporation to increase its authorized common shares from 25,000,000 shares to 250,000,000 shares. Activity during the Six Months Ended July 31,
2020 On March 22, 2020, the Company issued in a private
placement 46,828 units at a price of $11 per unit. Each unit consisted of one share of common stock and a warrant to purchase one share
of common stock at an exercise price of $14 per share. The warrants expire April 30, 2023. The Company issued a total of 46,828 shares
of common stock and warrants to purchase 46,828 shares of common stock. The Company received proceeds of $515,108. In March 2020, a minority shareholder who had
previously made loans of $215,000, made an additional loan to the Company in the amount of $60,000, increasing the loans to shareholder
to $275,000. On March 27, 2020, the Company issued 25,000 shares of common stock upon reaching a settlement with the noteholder to convert
the notes in the principal amount of $275,000. The transaction resulted in a loss on extinguishment of $12,500. On June 30,2020, the Company issued 5,000 shares
to a consultant for services rendered to the Company. The fair value of the common stock at the date of issuance was $50,000, of which
$38,000 is included in selling and general administrative expenses and $12,000 is included in prepaid expenses. Activity during the Six Months Ended July 31,
2021 (1) On February 25, 2021, in connection with the Company’s License Agreement with Rambam, pursuant to a Stock Purchase Agreement with BPM Inno Ltd (“BPM”), the Company issued 81,396 shares of common stock to BPM and received proceeds of $700,000 to be applied to product development expenses under the License Agreement. The Company entered into the Stock Purchase Agreement with BPM in December 2020 and received a payment of $60,000 which is included in Stockholders’ Equity as Subscription Payable in the Company’s consolidated balance sheet as of January 31, 2021. In February 2021, BPM advanced a payment for the Company to Rambam in the amount of $57,000 for the license fee. The balance of the funds of $583,000 was received in February 2021. See footnote 10 for further discussion. (2) On February 25,2021, the Company issued 5,602 shares of common stock, valued at $60,000, for consulting services pursuant to a consultant agreement commencing December 1, 2020. The Company has reflected $10,000 representing 934 shares as Subscription Payable in the Stockholders’ Equity in the Company’s consolidated balance sheet as of January 31, 2021. On February 15, 2021, the Company issued 12,500
shares of common stock, valued at $350,000, for consulting fees in connection with the Rambam License Agreement discussed in Note 10.</t>
        </is>
      </c>
      <c r="C4" s="4" t="inlineStr">
        <is>
          <t>9. STOCKHOLDER’S EQUITY Preferred Stock On January 15, 2016, the board of directors
of the Company approved a certificate of amendment to the articles of incorporation and changed the authorized capital stock of the Company
to include and authorize 10,000,000 shares of Preferred Stock, par value $0.001 per share. On May 24, 2019, the board of directors
created a series of preferred stock consisting of 2,500,000 shares designated as the Series A Convertible Preferred Stock (“Series
A Preferred Stock”). On June 20, 2019, the Series A preferred Stock was terminated, and the 2,500,000 shares were restored to the
status of authorized but unissued shares of Preferred Stock, without designation as to series, until such stock is once more designated
as part of a particular series by the board of directors. Common Stock On June 25, 2019, the Company effected
a one-for four reverse split, pursuant to which each share of common stock became converted into 0.25 shares of common stock, and the
Company decreased its authorized common stock from 100,000,000 to 25,000,000 shares. On January 27, 2020, the Company amended
its articles of incorporation to increase its authorized common shares from 25,000,000 shares to 250,000,000 shares. Activity during the Year Ended January
31, 2021 On March 22, 2020, the Company issued
in a private placement 46,828 units at a price of $11 per unit. Each unit consisted of one share of common stock and a warrant to purchase
one share of common stock at an exercise price of $14 per share. The warrants expire April 30, 2023. The Company issued a total of 46,828
shares of common stock and warrants to purchase 46,828 shares of common stock. The Company received proceeds of $515,108. In March 2020, a minority shareholder
who had previously made loans of $215,000, made an additional loan to the Company in the amount of $60,000, increasing the loans to shareholder
to $275,000. On March 27, 2020, the Company issued 25,000 shares of common stock upon reaching a settlement with the noteholder to convert
the notes in the principal amount of $275,000. The transaction resulted in a loss on extinguishment of $12,500. On June 30, 2020, the Company issued
5,000 shares to a consultant for services rendered to the Company. The fair value of the common stock at the date of issuance was $50,000,
all of which is included in selling and general administrative expense for the year ended January 31, 2021. On August 31, 2020, the Company acquired
the membership interests in Pocono Coated Products LLC and issued 608,519 shares of its common stock, valued at $6,085,180, and issued
a promissory note, net of debt discount, in the amount of $1,332,893. See Note 2 for further information. On December 31, 2020, the Company issued
130,325 shares of common stock for services, valued at $1,954,875, as follows: (1) 51,825 shares of common stock, valued at $777,375, issued to executive officers. (2) 78,500 shares of common stock, valued at $1,177,500, issued to the Company’s current and former independent directors. Subscription Payable (1) On February 25, 2021, in connection with the Company’s License Agreement with Rambam, pursuant to a Stock Purchase Agreement with BPM Inno Ltd (“BPM”), the Company issued 81,396 shares of common stock to BPM and received proceeds of $700,000 to be applied to product development expenses under the License Agreement. The Company entered into the Stock Purchase Agreement with BPM in December 2020 and received a payment of $60,000 which is included in Stockholders’ Equity as Subscription in the Company’s consolidated balance sheet as of January 31, 2021. The balance of the funds was received in February 2021. (2) On February 25,2021, the Company issued 5,602 shares of common stock, valued at $60,000, for consulting services pursuant to a consultant agreement commencing December 1, 2020. The Company has reflected $10,000 representing 934 shares as Subscription Payable in the Stockholders’ Equity in the Company’s consolidated balance sheet as of January 31, 2021. Activity during the Year Ended January
31, 2020 During the year ended January 31, 2020,
the Company issued 17,144 shares of common stock to extinguish accounts payable in the amount of $24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s and Options</t>
        </is>
      </c>
      <c r="B1" s="2" t="inlineStr">
        <is>
          <t>6 Months Ended</t>
        </is>
      </c>
      <c r="C1" s="2" t="inlineStr">
        <is>
          <t>12 Months Ended</t>
        </is>
      </c>
    </row>
    <row r="2">
      <c r="B2" s="2" t="inlineStr">
        <is>
          <t>Jul. 31, 2021</t>
        </is>
      </c>
      <c r="C2" s="2" t="inlineStr">
        <is>
          <t>Jan. 31, 2021</t>
        </is>
      </c>
    </row>
    <row r="3">
      <c r="A3" s="3" t="inlineStr">
        <is>
          <t>Warrants And Options [Abstract]</t>
        </is>
      </c>
    </row>
    <row r="4">
      <c r="A4" s="4" t="inlineStr">
        <is>
          <t>WARRANTS AND OPTIONS</t>
        </is>
      </c>
      <c r="B4" s="4" t="inlineStr">
        <is>
          <t xml:space="preserve">9. WARRANTS The following table summarizes the changes in
warrants outstanding and the related price of the shares of the Company’s common stock issued to non-employees of the Company.
Shares Exercise Remaining Intrinsic
Outstanding, January 31, 2021 141,828 $ 11.99 2.16 years $ 285,000
Granted - - - -
Expired/Cancelled - - - -
Exercised - - - -
Outstanding-period ending July 31, 2021 141,828 $ 11.99 1.41 years $ -
Exercisable - period ending July 31, 2021 141,828 $ 11.99 1.41 years $ - The following table summarizes additional information
relating to the warrants outstanding as of July 31, 2021:
Range
of Exercise Prices Number Remaining
Contractual Exercise
Number Exercise
Intrinsic
$ 11.00 95,000 1.25 $ 11.00 95,000 $ 11.00 $ -
$ 14.00 46,828 1.75 $ 14.00 46,828 $ 14.00 $ - </t>
        </is>
      </c>
      <c r="C4" s="4" t="inlineStr">
        <is>
          <t xml:space="preserve">10. WARRANTS AND OPTIONS The following table summarizes the changes
in warrants outstanding and the related price of the shares of the Company’s common stock issued to non-employees of the Company.
Exercise Remaining Intrinsic
Shares Price Life Value
Outstanding, January 31, 2019 182,500 $ 6.32 0.35 $ 4,101,000
Granted 50,000 20.90 3.00 years -
Exercised - - - -
Expired/Cancelled (162,500 ) 5.38 - -
Outstanding, January 31, 2020 70,000 $ 18.93 2.08 years -
Granted 91,828 12.53 3.00 years -
Expired/Cancelled (20,000 ) 14.00 - -
Exercised - - - -
Outstanding-period ending January 31, 2021 141,828 $ 11.99 2.16 $ 853,311
Exercisable - period ending January 31, 2021 141,828 $ 11.99 2.16 $ 853,311 As a result of a completed private placement,
the warrants to purchase 50,000 shares at the lesser of (i) $20.90 or, (ii) if the Company completes its public offering of its common
stock, 110% of the initial public offering price of the Common Stock in the public offering, became a warrant to purchase 95,000 warrants
at $11 per share, subject to adjustment pursuant to the antidilution provisions of the warrant. The Company recorded a derivative liability
for the warrants in the amount of $906,678 and reclassed the derivative liability to additional paid-in capital as of January 31, 2021. The following table summarizes additional
information relating to the warrants outstanding at January31, 2021:
Range of Number Remaining Exercise Price Number Exercise Price
$ 11.00 95,000 1.75 $ 11.00 95,000 $ 11.00
$ 14.00 46,828 2.24 $ 14.00 46,828 $ 14.00 The following table summarizes the changes
in options outstanding and the related price of the shares of the Company’s common stock issued to non-employees of the Company.
Exercise Remaining Intrinsic
Shares Price Life Value
Outstanding, January 31, 2019 - $ - - $ -
Granted 25,000 25.64 0.05 years 232,750
Expired (25,000 ) 25.64 - -
Exercised - - - -
Outstanding-period ending January 31, 2020 - $ - - $ -
Exercisable - period ending January 31, 202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1</t>
        </is>
      </c>
    </row>
    <row r="3">
      <c r="A3" s="3" t="inlineStr">
        <is>
          <t>Leases [Abstract]</t>
        </is>
      </c>
    </row>
    <row r="4">
      <c r="A4" s="4" t="inlineStr">
        <is>
          <t>LEASES</t>
        </is>
      </c>
      <c r="B4" s="4" t="inlineStr">
        <is>
          <t>11. LEASES The Company had operating leases for
its facilities used for research and development, sales and administration. These leases have been terminated. The Company is currently
operating its manufacturing operations on a month-to-month basis in a North Carolina facility under a verbal commitment. The monthly rent
is $4,200. See financing leases for equipment in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gencies</t>
        </is>
      </c>
      <c r="B1" s="2" t="inlineStr">
        <is>
          <t>6 Months Ended</t>
        </is>
      </c>
      <c r="C1" s="2" t="inlineStr">
        <is>
          <t>12 Months Ended</t>
        </is>
      </c>
    </row>
    <row r="2">
      <c r="B2" s="2" t="inlineStr">
        <is>
          <t>Jul. 31, 2021</t>
        </is>
      </c>
      <c r="C2" s="2" t="inlineStr">
        <is>
          <t>Jan. 31, 2021</t>
        </is>
      </c>
    </row>
    <row r="3">
      <c r="A3" s="3" t="inlineStr">
        <is>
          <t>Commitments and Contingencies Disclosure [Abstract]</t>
        </is>
      </c>
    </row>
    <row r="4">
      <c r="A4" s="4" t="inlineStr">
        <is>
          <t>COMMITMENTS AND CONTIGENCIES</t>
        </is>
      </c>
      <c r="B4" s="4" t="inlineStr">
        <is>
          <t>10. COMMITMENTS AND CONTIGENCIES Legal Proceedings On July 27, 2018, the Company commenced an action
in the Circuit Court of the Ninth Judicial Circuit in and for Orange County, Florida, against Advanced Health Brands, Inc., Raymond Kalmar,
Paul Murphy, Michelle Polly-Murphy, Laura Fillman and John Baker, together with a Motion for Temporary Injunction Without Notice and a
Motion for Prejudgment Writ of Replevin arising from the Company’s decision to seek to rescind for misrepresentation the agreement
by which the Company acquired advanced Health Brands, Inc. for 1,250,000 shares of common stock valued at $2,500,000 and seek return of
the shares. On August 2, 2018, the court entered a Temporary Injunction Without Notice and an Order to Show Cause against the defendants.
Defendants Kalmar, Murphy, Polly-Murphy, and Baker filed a Motion to Dismiss the Company’s Verified Complaint, Motion to Dissolve
Temporary Injunction Without Notice and Response to Order to Show Cause, and Motion to Compel Arbitration. On January 4, 2019, the court
dismissed the Company’s complaint with prejudice, and directed the defendants to assign the Company within 30 days, the six patents
never duly transferred to the Company. On February 1, 2019, the Company appealed the court’s order. Pursuant to a settlement agreement
with one of the defendants, that defendant returned the 50,000 shares which had been issued to her, and the shares were cancelled as of
January 31, 2019. On June 7, 2019, the individual defendants (other than the defendant whom the Company has a settlement agreement), filed
a motion for sanctions and civil contempt against us, which generally claimed that we failed to comply with the Court’s January
4, 2019, order by refusing to issue the Ruling 144 letters that would allow the defendants to transfer their shares of common stock. On
October 29, 2019, the Court denied the Defendants motion. On March 20, 2020, the Florida district court of appeal reversed the lower court
ruling in the Florida state court action that dismissed our complaint, with prejudice, and gave us leave to file an amended complaint.
On July 7, 2020, Defendants filed Notice for Trial, requesting the court to set a trial date. The Company and defendants have served their
first set of interrogatories on each other and have filed answers and responses to each other’s first set of interrogatories. On August 22, 2018, four of the defendants in
the Florida action described in the previous paragraph filed a complaint against the Company in the Franklin County, Ohio Court of Common
Pleas seeking a declaratory judgment permitting them to sell the shares of common stock they received pursuant to the acquisition agreement.
The parties have agreed to a stay pending the outcome of the Florida litigation. On April 29, 2019, the Company filed a securities
fraud action in the U.S. District Court for the Eastern District of New York against Raymond Kalmar, Paul Murphy, Michelle Polly-Murphy,
Advanced Health Brands and TD Therapeutic, Inc. In the complaint the Company alleges that in 2017, the defendants fraudulently and deceitfully
obtained 1,250,000 shares of common stock by orchestrating a months-long scheme to defraud the Company. The Company is seeking the return
of the shares of common stock and monetary damages resulting from the defendants’ fraudulent conduct. The defendants filed a motion
to dismiss the complaint on August 23, 2019, and on September 13, 2019, the Company filed its response. On July 20, 2020, the Court denied
the defendant’s motion to dismiss the complaint, and the parties have recently commenced the discovery phase of the litigation.
The Court has scheduled a trial date in November 2021. Employment Agreements The Company entered into a three-year employment
agreement with Gareth Sheridan, our CEO, effective April 25, 2019. The agreement also provides that the executive will continue as a director.
The agreement provides for an initial term, commencing on the effective date of the agreement and ending on January 31, 2024, and continuing
on a year-to-year basis thereafter unless terminated by either party on not less than 30 days’ notice given prior to the expiration
of the initial term or any one-year extension. For his services to the Company during the term of the agreement, Mr. Sheridan receives
an annual salary $42,000 per annum, commencing on the effective date of the agreement and increasing to $170,000 per annum in the month
in which the Company shall have received not less than $2,500,000 from one or more public or private financings of the Company’s
equity securities subsequent to the date of the agreement. During the year ended January 31, 2021, the salary was increased to $60,000
per annum. Rambam Agreement On December 9, 2020, the Company entered into
a License Agreement (the “License Agreement”) with Rambam Med-Tech Ltd. (“Rambam”), Haifa, Israel, to develop
the RAMBAM Closed System Transfer Device (“CTSD”) and such other products as the parties agree to develop/commercialize. The
Company will license from Rambam the full technology, IP, and title to CTSD in the field, with an Initial license fee of $50,000 and running
royalties on net sales. The $50,000 license fee was paid by a third party at the direction of the Company in February 2021, at which time
the agreement became effective. The Company had entered into a prior agreement,
dated November 13, 2020, with BPM Inno Ltd., Kiryat, Israel (“BPM”), that, in consideration of BPM’s introduction of
Rambam to the Company, provided for BPM to have the rights as the exclusive of agent of the Company with Rambam and any other parties
similarly introduced by BPM, and for a commission payable to BPM by the Company of 4.5% of revenues received by the Company resulting
from the introduction of Rambam (and any other companies as to which the exclusive agency of BPM was in effect), and for BPM’s payment
of a royalty to Rambam. If the Company fails to commercialize the medical products subject to the License Agreement with Rambam within
36 months, under the November 13, 2020 agreement, BPM and the Company would share 50/50 in the revenues generated from sales of the licensed
products from Rambam. This agreement further provides that it will be effective for a period of 10 years, with either party having the
right to terminate on notice given 30 days prior to the desired termination, and also provided for certain territorial distribution rights
of BPM as are set forth in the March 10, 2021 Distribution Agreement between the Company and BPM. BPM Distribution and Stock Purchase Agreements
(a) On March 10, 2021, the Company finalized the Distribution Agreement with BPM, providing for distribution of the medical products developed and produced under the License Agreement. Under the Distribution Agreement, BPM has the right to distribute the medical products in Israel and has a right of first refusal in relation to all other countries/states, other than United States, Korea, China, Vietnam, Canada and Ecuador, which are termed excluded countries. (b) The Company and BPM entered into a Stock Purchase Agreement (“SPA”), dated December 7, 2020, providing for the purchase by BPM of 81,396 shares of common stock at a price of $8.60 per share, or $700,000. In December 2020, the Company received an initial payment of $60,000 under the SPA, which is included in Stockholders’ Equity in the Company’s consolidated balance sheet as of January 31, 2021. On February 25, 2021, in connection with the Company’s License Agreement with Rambam, pursuant to the SPA, the Company issued 81,395 shares of common stock to BPM and received the balance of the proceeds of $700,000 to be applied to product development expenses under the License Agreement.</t>
        </is>
      </c>
      <c r="C4" s="4" t="inlineStr">
        <is>
          <t>12. COMMITMENTS AND CONTIGENCIES Legal Proceedings On July 27, 2018, the Company commenced
an action in the Circuit Court of the Ninth Judicial Circuit in and for Orange County, Florida, against Advanced Health Brands, Inc.,
Raymond Kalmar, Paul Murphy, Michelle Polly-Murphy, Laura Fillman and John Baker, together with a Motion for Temporary Injunction Without
Notice and a Motion for Prejudgment Writ of Replevin arising from the Company’s decision to seek to rescind for misrepresentation
the agreement by which the Company acquired advanced Health Brands, Inc. for 1,250,000 shares of common stock valued at $2,500,000 and
seek return of the shares. On August 2, 2018, the court entered a Temporary Injunction Without Notice and an Order to Show Cause against
the defendants. Defendants Kalmar, Murphy, Polly-Murphy, and Baker filed a Motion to Dismiss the Company’s Verified Complaint, Motion
to Dissolve Temporary Injunction Without Notice and Response to Order to Show Cause, and Motion to Compel Arbitration. On January 4, 2019,
the court dismissed the Company’s complaint with prejudice, and directed the defendants to assign the Company within 30 days, the
six patents never duly transferred to the Company. On February 1, 2019, the Company appealed the court’s order. Pursuant to a settlement
agreement with one of the defendants, that defendant returned the 50,000 shares which had been issued to her, and the shares were cancelled
as of January 31, 2019. On June 7, 2019, the individual defendants (other than the defendant whom the Company has a settlement agreement),
filed a motion for sanctions and civil contempt against us, which generally claimed that we failed to comply with the Court’s January
4, 2019 order by refusing to issue the Ruling 144 letters that would allow the defendants to transfer their shares of common stock. On
October 29, 2019, the Court denied the Defendants motion. On March 20, 2020, the Florida district court of appeal reversed the lower court
ruling in the Florida state court action that dismissed our complaint, with prejudice, and gave us leave to file an amended complaint.
On July 7, 2020, Defendants filed Notice for Trial, requesting the court to set a trial date. The Company and defendants have served their
first set of interrogatories on each other and have filed answers and responses to each other’s first set of interrogatories. On August 22, 2018, four of the defendants
in the Florida action described in the previous paragraph filed a complaint against the Company in the Franklin County, Ohio Court of
Common Pleas seeking a declaratory judgment permitting them to sell the shares of common stock they received pursuant to the acquisition
agreement. The parties have agreed to a stay pending the outcome of the Florida litigation. On April 29, 2019, the Company filed
a securities fraud action in the U.S. District Court for the Eastern District of New York against Raymond Kalmar, Paul Murphy, Michelle
Polly-Murphy, Advanced Health Brands and TD Therapeutic, Inc. In the complaint the Company alleges that in 2017, the defendants fraudulently
and deceitfully obtained 1,250,000 shares of common stock by orchestrating a months-long scheme to defraud the Company. The Company is
seeking the return of the shares of common stock and monetary damages resulting from the defendants’ fraudulent conduct. The defendants
filed a motion to dismiss the complaint on August 23, 2019, and on September 13, 2019 the Company filed its response. On July 20, 2020,
the Court denied the defendant’s motion to dismiss the complaint, and the parties have recently commenced the discovery phase of
the litigation. No trial date has been scheduled by the Court. Employment
Agreements The Company entered into a three-year
employment agreement with Gareth Sheridan, our CEO, effective April 25, 2019. The agreement also provides that the executive will continue
as a director. The agreement provides for an initial term, commencing on the effective date of the agreement and ending on January 31,
2024., and continuing on a year-to-year basis thereafter unless terminated by either party on not less than 30 days’ notice given
prior to the expiration of the initial term or any one-year extension. For his services to the Company during the term of the agreement,
Mr. Sheridan receives an annual salary $42,000 per annum, commencing on the effective date of the agreement and increasing to $170,000
per annum in the month in which the Company shall have received not less than $2,500,000 from one or more public or private financings
of the Company’s equity securities subsequent to the date of the agreement. During the year ended January 31, 2021, the salary was
increased to $60,000 per anum. Rambam Agreement On December 9, 2020, the Company entered
into a License Agreement (the “License Agreement”) with Rambam Med-Tech Ltd. (“Rambam”), Haifa, Israel, to develop
the RAMBAM Closed System Transfer Device (“CTSD”) and such other products as the parties agree to develop/commercialize. The
Company will license from Rambam the full technology, IP, and title to CTSD in the field, with an Initial license fee of $50,000 and running
royalties on net sales. The $50,000 license fee was paid in February 2021, at which time the agreement became effective. The Company had entered into a prior
agreement, dated November 13, 2020, with BPM Inno Ltd., Kiryat, Israel (“BPM”), that, in consideration of BPM’s introduction
of Rambam to the Company, provided for BPM to have the rights as the exclusive of agent of the Company with Rambam and any other parties
similarly introduced by BPM, and for a commission payable to BPM by the Company of 4.5% of revenues received by the Company resulting
from the introduction of Rambam (and any other companies as to which the exclusive agency of BPM was in effect), and for BPM’s payment
of a royalty to Rambam. If the Company fails to commercialize the medical products subject to the License Agreement with Rambam within
36 months, under the November 13, 2020 agreement, BPM and the Company would share 50/50 in the revenues generated from sales of the licensed
products from Rambam. This agreement further provides that it will be effective for a period of 10 years, with either party having the
right to terminate on notice given 30 days prior to the desired termination, and also provided for certain territorial distribution rights
of BPM as are set forth in the March 10, 2021 Distribution Agreement between the Company and BPM. BPM Distribution and Stock Purchase
Agreements (a) On March 10, 2021, the Company finalized the Distribution Agreement with BPM, providing for distribution of the medical products developed and produced under the License Agreement. Under the Distribution Agreement, BPM has the right to distribute the medical products in Israel and has a right of first refusal in relation to all other countries/states, other than United States, Korea, China, Vietnam, Canada and Ecuador, which are termed excluded countries. (b) The Company and BPM entered into a Stock Purchase Agreement (“SPA”), dated December 7, 2020, providing for the purchase by BPM of 81,396 shares of common stock at a price of $8.60 per share, or $700,000. In December 2020, the Company received an initial payment of $60,000 under the SPA, which is included in Stockholders’ Equity in the Company’s consolidated balance sheet as of January 31, 2021. On February 25, 2021, in connection with the Company’s License Agreement with Rambam, pursuant to the SPA, the Company issued 81,395 shares of common stock to BPM and received the balance of the proceeds of $700,000 to be applied to product development expenses under the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l. 31, 2021</t>
        </is>
      </c>
      <c r="C2" s="2" t="inlineStr">
        <is>
          <t>Jan. 31, 2021</t>
        </is>
      </c>
    </row>
    <row r="3">
      <c r="A3" s="3" t="inlineStr">
        <is>
          <t>Subsequent Events [Abstract]</t>
        </is>
      </c>
    </row>
    <row r="4">
      <c r="A4" s="4" t="inlineStr">
        <is>
          <t>SUBSEQUENT EVENTS</t>
        </is>
      </c>
      <c r="B4" s="4" t="inlineStr">
        <is>
          <t>11. SUBSEQUENT EVENTS On August 31, 2020, the Company entered into a
Purchase Agreement (“Agreement”), with Pocono Coated Products (“PCP”), pursuant to which PCP agreed to sell the
Company all of the assets associated with its Transdermal, Topical, Cosmetic and Nutraceutical business (the “Assets”). PCP
is the manufacturer of our transdermal products, and we bought that business from them. The purchase price for the Assets was (i) $6,000,000
paid in shares of the Company’s common stock at a value of the average price of the previous 90 days at the date of Closing (the
“Shares”); (ii) a promissory note of the Company in the principal amount of $1,500,000, which is due upon the earlier of (a)
twelve (12) months from issuance, or (b) immediately following a capital raise of no less than $4,000,000 and/or a public offering of
no less than $4,000,000. On August 31, 2021 we entered into an amendment
to the Agreement with the parties to the Agreement that provides for an extension of the August 31, 2021 due date of the $1,500,000 note
issued in the transaction to September 30, 2021, and extends the time limit set forth in Section 5.3(a) of the Agreement for completion
of the Listing and for payment of the Note in full until September 30, 2021.</t>
        </is>
      </c>
      <c r="C4" s="4" t="inlineStr">
        <is>
          <t xml:space="preserve">13. SUBSEQUENT EVENTS (a) On February 10, 2021, the Company issued 12,500 shares of common stock, valued at $350,000, for consulting fee in connection with Rambam License Agreement. (b) On February 25,2021, the Company issued 5,602 shares of common stock, valued at $60,000, for consulting services pursuant to a consultant agreement commencing December 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l. 31, 2021</t>
        </is>
      </c>
      <c r="C1" s="2" t="inlineStr">
        <is>
          <t>Jan. 31, 2021</t>
        </is>
      </c>
      <c r="D1" s="2" t="inlineStr">
        <is>
          <t>Jan. 31, 2020</t>
        </is>
      </c>
    </row>
    <row r="2">
      <c r="A2" s="3" t="inlineStr">
        <is>
          <t>CURRENT ASSETS:</t>
        </is>
      </c>
    </row>
    <row r="3">
      <c r="A3" s="4" t="inlineStr">
        <is>
          <t>Cash and cash equivalents</t>
        </is>
      </c>
      <c r="B3" s="5" t="n">
        <v>304258</v>
      </c>
      <c r="C3" s="5" t="n">
        <v>151993</v>
      </c>
      <c r="D3" s="5" t="n">
        <v>10181</v>
      </c>
    </row>
    <row r="4">
      <c r="A4" s="4" t="inlineStr">
        <is>
          <t>Accounts receivable</t>
        </is>
      </c>
      <c r="B4" s="6" t="n">
        <v>13765</v>
      </c>
      <c r="C4" s="6" t="n">
        <v>109347</v>
      </c>
      <c r="D4" s="6" t="n">
        <v>12833</v>
      </c>
    </row>
    <row r="5">
      <c r="A5" s="4" t="inlineStr">
        <is>
          <t>Inventory</t>
        </is>
      </c>
      <c r="B5" s="6" t="n">
        <v>72600</v>
      </c>
      <c r="C5" s="6" t="n">
        <v>52848</v>
      </c>
      <c r="D5" s="4" t="inlineStr">
        <is>
          <t xml:space="preserve"> </t>
        </is>
      </c>
    </row>
    <row r="6">
      <c r="A6" s="4" t="inlineStr">
        <is>
          <t>Prepaid expenses</t>
        </is>
      </c>
      <c r="B6" s="6" t="n">
        <v>216127</v>
      </c>
      <c r="C6" s="4" t="inlineStr">
        <is>
          <t xml:space="preserve"> </t>
        </is>
      </c>
      <c r="D6" s="6" t="n">
        <v>20167</v>
      </c>
    </row>
    <row r="7">
      <c r="A7" s="4" t="inlineStr">
        <is>
          <t>Total Current Assets</t>
        </is>
      </c>
      <c r="B7" s="6" t="n">
        <v>606750</v>
      </c>
      <c r="C7" s="6" t="n">
        <v>314188</v>
      </c>
      <c r="D7" s="6" t="n">
        <v>43181</v>
      </c>
    </row>
    <row r="8">
      <c r="A8" s="4" t="inlineStr">
        <is>
          <t>PROPERTY &amp; EQUIPMENT-net</t>
        </is>
      </c>
      <c r="B8" s="6" t="n">
        <v>1035109</v>
      </c>
      <c r="C8" s="6" t="n">
        <v>1076626</v>
      </c>
      <c r="D8" s="6" t="n">
        <v>111029</v>
      </c>
    </row>
    <row r="9">
      <c r="A9" s="3" t="inlineStr">
        <is>
          <t>OTHER ASSETS:</t>
        </is>
      </c>
    </row>
    <row r="10">
      <c r="A10" s="4" t="inlineStr">
        <is>
          <t>Goodwill</t>
        </is>
      </c>
      <c r="B10" s="6" t="n">
        <v>7529875</v>
      </c>
      <c r="C10" s="6" t="n">
        <v>7529875</v>
      </c>
      <c r="D10" s="6" t="n">
        <v>1719235</v>
      </c>
    </row>
    <row r="11">
      <c r="A11" s="4" t="inlineStr">
        <is>
          <t>Right of use operating lease asset-net</t>
        </is>
      </c>
      <c r="C11" s="4" t="inlineStr">
        <is>
          <t xml:space="preserve"> </t>
        </is>
      </c>
      <c r="D11" s="6" t="n">
        <v>9610</v>
      </c>
    </row>
    <row r="12">
      <c r="A12" s="4" t="inlineStr">
        <is>
          <t>Intangible assets-net</t>
        </is>
      </c>
      <c r="B12" s="6" t="n">
        <v>991821</v>
      </c>
      <c r="C12" s="6" t="n">
        <v>1006730</v>
      </c>
      <c r="D12" s="6" t="n">
        <v>314700</v>
      </c>
    </row>
    <row r="13">
      <c r="A13" s="4" t="inlineStr">
        <is>
          <t>TOTAL ASSETS</t>
        </is>
      </c>
      <c r="B13" s="6" t="n">
        <v>10163555</v>
      </c>
      <c r="C13" s="6" t="n">
        <v>9927419</v>
      </c>
      <c r="D13" s="6" t="n">
        <v>2197755</v>
      </c>
    </row>
    <row r="14">
      <c r="A14" s="3" t="inlineStr">
        <is>
          <t>CURRENT LIABILITIES:</t>
        </is>
      </c>
    </row>
    <row r="15">
      <c r="A15" s="4" t="inlineStr">
        <is>
          <t>Accounts payable and accrued expenses</t>
        </is>
      </c>
      <c r="B15" s="6" t="n">
        <v>975596</v>
      </c>
      <c r="C15" s="6" t="n">
        <v>940612</v>
      </c>
      <c r="D15" s="6" t="n">
        <v>771931</v>
      </c>
    </row>
    <row r="16">
      <c r="A16" s="4" t="inlineStr">
        <is>
          <t>Derivative liability</t>
        </is>
      </c>
      <c r="C16" s="4" t="inlineStr">
        <is>
          <t xml:space="preserve"> </t>
        </is>
      </c>
      <c r="D16" s="6" t="n">
        <v>928774</v>
      </c>
    </row>
    <row r="17">
      <c r="A17" s="4" t="inlineStr">
        <is>
          <t>Operating lease liability</t>
        </is>
      </c>
      <c r="C17" s="4" t="inlineStr">
        <is>
          <t xml:space="preserve"> </t>
        </is>
      </c>
      <c r="D17" s="6" t="n">
        <v>10050</v>
      </c>
    </row>
    <row r="18">
      <c r="A18" s="4" t="inlineStr">
        <is>
          <t>Deferred revenue</t>
        </is>
      </c>
      <c r="B18" s="6" t="n">
        <v>64704</v>
      </c>
      <c r="C18" s="6" t="n">
        <v>86846</v>
      </c>
      <c r="D18" s="4" t="inlineStr">
        <is>
          <t xml:space="preserve"> </t>
        </is>
      </c>
    </row>
    <row r="19">
      <c r="A19" s="4" t="inlineStr">
        <is>
          <t>Notes payable-related party, net</t>
        </is>
      </c>
      <c r="B19" s="6" t="n">
        <v>1475631</v>
      </c>
      <c r="C19" s="6" t="n">
        <v>1402523</v>
      </c>
      <c r="D19" s="6" t="n">
        <v>29067</v>
      </c>
    </row>
    <row r="20">
      <c r="A20" s="4" t="inlineStr">
        <is>
          <t>Finance lease liabilities-current portion</t>
        </is>
      </c>
      <c r="B20" s="6" t="n">
        <v>25506</v>
      </c>
      <c r="C20" s="6" t="n">
        <v>24740</v>
      </c>
      <c r="D20" s="4" t="inlineStr">
        <is>
          <t xml:space="preserve"> </t>
        </is>
      </c>
    </row>
    <row r="21">
      <c r="A21" s="4" t="inlineStr">
        <is>
          <t>Notes payable-current portion</t>
        </is>
      </c>
      <c r="B21" s="6" t="n">
        <v>114119</v>
      </c>
      <c r="C21" s="6" t="n">
        <v>113885</v>
      </c>
      <c r="D21" s="6" t="n">
        <v>215000</v>
      </c>
    </row>
    <row r="22">
      <c r="A22" s="4" t="inlineStr">
        <is>
          <t>Convertible debt- net</t>
        </is>
      </c>
      <c r="C22" s="4" t="inlineStr">
        <is>
          <t xml:space="preserve"> </t>
        </is>
      </c>
      <c r="D22" s="6" t="n">
        <v>67500</v>
      </c>
    </row>
    <row r="23">
      <c r="A23" s="4" t="inlineStr">
        <is>
          <t>Total Current Liabilities</t>
        </is>
      </c>
      <c r="B23" s="6" t="n">
        <v>2655556</v>
      </c>
      <c r="C23" s="6" t="n">
        <v>2568606</v>
      </c>
      <c r="D23" s="6" t="n">
        <v>2022322</v>
      </c>
    </row>
    <row r="24">
      <c r="A24" s="3" t="inlineStr">
        <is>
          <t>LONG-TERM LIABILITIES:</t>
        </is>
      </c>
    </row>
    <row r="25">
      <c r="A25" s="4" t="inlineStr">
        <is>
          <t>Notes payable-net of current portion</t>
        </is>
      </c>
      <c r="B25" s="6" t="n">
        <v>108077</v>
      </c>
      <c r="C25" s="6" t="n">
        <v>150063</v>
      </c>
      <c r="D25" s="4" t="inlineStr">
        <is>
          <t xml:space="preserve"> </t>
        </is>
      </c>
    </row>
    <row r="26">
      <c r="A26" s="4" t="inlineStr">
        <is>
          <t>Finance lease liabilities-net of current portion</t>
        </is>
      </c>
      <c r="B26" s="6" t="n">
        <v>83856</v>
      </c>
      <c r="C26" s="6" t="n">
        <v>96804</v>
      </c>
      <c r="D26" s="4" t="inlineStr">
        <is>
          <t xml:space="preserve"> </t>
        </is>
      </c>
    </row>
    <row r="27">
      <c r="A27" s="4" t="inlineStr">
        <is>
          <t>Total Liabilities</t>
        </is>
      </c>
      <c r="B27" s="6" t="n">
        <v>2847489</v>
      </c>
      <c r="C27" s="6" t="n">
        <v>2815473</v>
      </c>
      <c r="D27" s="6" t="n">
        <v>2022322</v>
      </c>
    </row>
    <row r="28">
      <c r="A28" s="4" t="inlineStr">
        <is>
          <t>Commitments and Contingencies</t>
        </is>
      </c>
      <c r="C28" s="4" t="inlineStr">
        <is>
          <t xml:space="preserve"> </t>
        </is>
      </c>
      <c r="D28" s="4" t="inlineStr">
        <is>
          <t xml:space="preserve"> </t>
        </is>
      </c>
    </row>
    <row r="29">
      <c r="A29" s="3" t="inlineStr">
        <is>
          <t>STOCKHOLDERS’ EQUITY:</t>
        </is>
      </c>
    </row>
    <row r="30">
      <c r="A30" s="4" t="inlineStr">
        <is>
          <t>Preferred stock, $.001 par value, 10,000,000 shares authorized, -0- outstanding</t>
        </is>
      </c>
      <c r="C30" s="4" t="inlineStr">
        <is>
          <t xml:space="preserve"> </t>
        </is>
      </c>
      <c r="D30" s="4" t="inlineStr">
        <is>
          <t xml:space="preserve"> </t>
        </is>
      </c>
    </row>
    <row r="31">
      <c r="A31" s="4" t="inlineStr">
        <is>
          <t>Common Stock Value</t>
        </is>
      </c>
      <c r="B31" s="6" t="n">
        <v>6356</v>
      </c>
      <c r="C31" s="6" t="n">
        <v>6257</v>
      </c>
      <c r="D31" s="6" t="n">
        <v>5441</v>
      </c>
    </row>
    <row r="32">
      <c r="A32" s="4" t="inlineStr">
        <is>
          <t>Additional paid-in-capital</t>
        </is>
      </c>
      <c r="B32" s="6" t="n">
        <v>19980999</v>
      </c>
      <c r="C32" s="6" t="n">
        <v>18871098</v>
      </c>
      <c r="D32" s="6" t="n">
        <v>9072573</v>
      </c>
    </row>
    <row r="33">
      <c r="A33" s="4" t="inlineStr">
        <is>
          <t>Subscription payable</t>
        </is>
      </c>
      <c r="C33" s="6" t="n">
        <v>70000</v>
      </c>
    </row>
    <row r="34">
      <c r="A34" s="4" t="inlineStr">
        <is>
          <t>Accumulated other comprehensive loss</t>
        </is>
      </c>
      <c r="B34" s="6" t="n">
        <v>-304</v>
      </c>
      <c r="C34" s="6" t="n">
        <v>-304</v>
      </c>
      <c r="D34" s="6" t="n">
        <v>-304</v>
      </c>
    </row>
    <row r="35">
      <c r="A35" s="4" t="inlineStr">
        <is>
          <t>Accumulated deficit</t>
        </is>
      </c>
      <c r="B35" s="6" t="n">
        <v>-12670985</v>
      </c>
      <c r="C35" s="6" t="n">
        <v>-11835105</v>
      </c>
      <c r="D35" s="6" t="n">
        <v>-8902277</v>
      </c>
    </row>
    <row r="36">
      <c r="A36" s="4" t="inlineStr">
        <is>
          <t>Total Stockholders’ Equity</t>
        </is>
      </c>
      <c r="B36" s="6" t="n">
        <v>7316066</v>
      </c>
      <c r="C36" s="6" t="n">
        <v>7111946</v>
      </c>
      <c r="D36" s="6" t="n">
        <v>175433</v>
      </c>
    </row>
    <row r="37">
      <c r="A37" s="4" t="inlineStr">
        <is>
          <t>TOTAL LIABILITIES AND STOCKHOLDERS’ EQUITY</t>
        </is>
      </c>
      <c r="B37" s="5" t="n">
        <v>10163555</v>
      </c>
      <c r="C37" s="5" t="n">
        <v>9927419</v>
      </c>
      <c r="D37" s="5" t="n">
        <v>2197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2. SUMMARY OF SIGNIFICANT ACCOUNTING POLICIES Unaudited Interim Financial Statements The consolidated balance sheet as of July 31,
2021, and the consolidated statements of operations, stockholders’ equity, and cash flows for the periods presented have been prepared
by the Company and are unaudited. In the opinion of management, all adjustments (consisting solely of normal recurring adjustments) necessary
to present fairly the financial position, results of operations, changes in stockholders’ equity and cash flows for all periods
presented have been made. The results for the six months ended July 31, 2021, are not necessarily indicative of the results to be expected
for the full year. The consolidated financial statements should be read in conjunction with the consolidated financial statements and
footnotes thereto included in Nutriband’s Annual Report on Form 10-K for the year ended January 31, 2021. Certain information and footnote disclosures required
under generally accepted accounting principles in the United States of America (“U.S. GAAP”) have been condensed or omitted
from these consolidated financial statements pursuant to the rules and regulations, including the interim reporting requirements of the
U.S. Securities and Exchange Commission (“SEC”). The preparation of consolidated financial statements in accordance with U.S.
GAAP requires management to make estimates and assumptions that affect the reported amounts and the disclosures of contingent amounts
in our consolidated financial statements and accompanying footnotes. Actual results could differ from estimates. The Company’s significant accounting policies
are summarized in Note 1 in the Company’s Annual Report on Form 10-K for the year ended January 31, 2021. There were no significant
changes to these accounting policies during the six months July 31, 2021. Going Concern As of July 31, 2021, the Company believes the
substantial doubt about its status as a going concern has been resolved. The going concern conditions that caused substantial doubt consisted
of current quarter net loss, negative working capital, negative cash flow, and accumulated deficit. Management has implemented plans to
alleviate the substantial doubt. These plans include a substantial increase in sales commitments, a decrease in planned overhead expenses,
equity funding that has been received and additional funding expected to be received, and the net revenue from its recent acquisitions.
These factors did not exist in prior years during its start-up operations. The Company’s recent history of losses has continued
but future positive cash flow projections due to revenue commitments and decreases in overhead as well as expected equity funding will
enable the Company to alleviate the substantial doubt about the Company’s ability to continue as a going concern. Management’s
plans have been currently implemented. The plans enable the Company to meet its obligations for at least one year from the date when the
financial statements are issued. 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The wholly owned subsidiaries are as follows: Nutriband Ltd. 4P Therapeutics LLC Pocono Pharmaceuticals Inc.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 The Company’s significant policies are summarized
in Note 1 of the Company’s Annual Report on Form 10-K for the year ended January 31, 2021. There were no significant changes to
the accounting policies during the six months ended July 31, 2021, and the Company does not expect that the adoption of other accounting
pronouncements will have a material impact on its financial statement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Deferred Revenue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Disaggregation of Revenues The Company disaggregates its revenue from contracts
with customers by type and by geographical location. See the tables:
Three Months Ended Six Months Ended
July 31, July 31,
2021 2020 2021 2020
Revenue by type
Sale of goods $ 213,739 $ 59,450 $ 541,251 $ 120,770
Services - 25,000 105,976 83,044
Total $ 213,739 $ 84,450 $ 647,227 $ 203,814
Three Months Ended Six Months Ended
July 31, July 31,
2021 2020 2021 2020
Revenue by geographic location:
United States $ 213,739 $ 25,000 $ 560,627 $ 83,044
Foreign - 59,450 86,600 120,770
$ 213,739 $ 84,450 $ 647,227 $ 203,814 Account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six months ended July 31, 2021 and 2020,
the Company recorded no bad debt expense for doubtful accounts related to account receivable. Inventories Inventories are valued at the lower of cost and
reasonable value determined using the first-in, first-out (FIFO) method. Net reasonable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July 31,
2021, 100% of the inventory consists of raw materials.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s have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On August 31,
2020, in connection with the Company’s acquisition of Pocono Coated Products LLC and Active Intelligence LLC, the Company recorded
Goodwill of $5,810,640. As of July 31, 2021, Goodwill amounted to $7,529,875.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the fair market
value of the long-lived asset and the related book valu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shares issuable upon the exercise of outstanding options
and common stock purchase warrants. As of July 31, 2021, and 2020, there were 141,830 common stock equivalents outstanding, that were
not included in the calculation of dilutive earnings per share as their effect would be anti-dilutiv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Derivative Liabilities Fair value estimates are made at a specific point
in time, based on relevant market information about the financial statement. These estimates are subjective in nature and involve uncertainties
and matter of significant judgment and therefore cannot be determined with precision. Changes in assumptions could significantly affect
the estimates. The Company accounts for derivative instruments
in accordance with ASC Topic 815, “Derivatives and Hedging” and all derivative instruments are reflected as either assets
or liabilities at fair value on the balance sheet. The Company uses estimates at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n available. When these are not available, other inputs are used to model fair value such as prices
of similar instruments, yield curves, volatilities, prepayment speeds, default rates and credit spreads, relying first on observable data
from active markets. Depending on the availability of observable inputs and prices, different valuation models could produce materially
different fair value estimates. The value presented may not represent future fair values and may not be reliable. The Company categorizes
its fair value estimates in accordance with ASC 820 based on the hierarchical framework associated with the three levels of price transparency
utilized in measuring financial instruments at fair value as discussed above. As of July 31, 2021, and January 31, 2021, the Company had
no derivative liabilities. Recent Accounting Standards The Company has implemented all new pronouncements,
including the adoption of ASU 2018-13 and ASU 2019-12, that are in effect and that may impact its consolidated financial statements and
does not believe that there are any other new accounting pronouncements that have been issued that might have a material impact on its
consolidated financial statements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l. 31, 2021</t>
        </is>
      </c>
      <c r="C2" s="2" t="inlineStr">
        <is>
          <t>Jan. 31, 2021</t>
        </is>
      </c>
    </row>
    <row r="3">
      <c r="A3" s="3" t="inlineStr">
        <is>
          <t>Accounting Policies [Abstract]</t>
        </is>
      </c>
    </row>
    <row r="4">
      <c r="A4" s="4" t="inlineStr">
        <is>
          <t>Organization</t>
        </is>
      </c>
      <c r="C4" s="4" t="inlineStr">
        <is>
          <t xml:space="preserve">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is not presently taking any steps to seek FDA approval of its consumer transdermal products and its
consumer products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 On August 25, 2020, the Company formed
Pocono Pharmaceuticals Inc. (“Pocono Pharmaceuticals”), a wholly owned subsidiary of the Company. On August 31, 2020, the
Company acquired certain assets and liabilities associated with the Transdermal, Topical, Cosmetic, and Nutraceutical business of Pocono
Coated Products LLC (“PCP”). The net assets were contributed to Pocono Pharmaceuticals. Included in the transaction the Company
also acquired 100% of the membership interests of Active Intelligence LLC (“Active Intelligence”). See Note 2 for further
details of the acquisition. Pocono Pharmaceuticals is a coated products
manufacturing entity organized to take advantage of unique process capabilities and experience. Pocono helps their customer with product
design and development along with manufacturing to bring new products to market with minimal capital investment. Pocono Pharmaceutical’s
competitive edge is a low-cost manufacturing base: a result of its unique processes and state of the art material technology. Active Intelligence
manufactures activated kinesiology tape. The tape has transdermal and topical properties. This tape is the same as traditional kinesiology
tape. In December 2019, COVID-19 emerged and
has subsequently spread world-wide. The World Health Organization has declared COVID-19 a pandemic resulting in federal, state and local
governments and private entities mediating various restrictions, including travel restrictions, restrictions on public gatherings, stay
at home orders and advisories and quarantining people who may have been exposed to the virus. The effect of these orders, government imposed
quarantines and measures the Company would take, such as work-at-home policies, may negatively impact productivity, disrupt our business
and could delay our clinical programs and timelines, the magnitude of which will depend, in part, on the length and severity of the restrictions
and disruptions in our operations could negatively impact our business, operating results and financial condition. Further, quarantines,
shelter-in-place and similar government orders, or the perception that such orders, shutdowns, or other restrictions on the conduct of
business could occur, related to COVID-19 or other infectious diseases could impact personnel at third-party manufacturing facilities
in the United States and other countries, or the availability or cost of materials, which could disrupt our supply chain. </t>
        </is>
      </c>
    </row>
    <row r="5">
      <c r="A5" s="4" t="inlineStr">
        <is>
          <t>Reverse Stock Split</t>
        </is>
      </c>
      <c r="C5" s="4" t="inlineStr">
        <is>
          <t xml:space="preserve">Reverse Stock Split On June 25, 2019, the Company effected
one-for-four reverse split, pursuant to which each share of common stock became and was converted into 0.25 share of common stock. The
reverse split became effective in the marketplace on July 24, 2019. All share and per share information in these financial statements
retroactively reflect the reverse split. </t>
        </is>
      </c>
    </row>
    <row r="6">
      <c r="A6" s="4" t="inlineStr">
        <is>
          <t>Going Concern</t>
        </is>
      </c>
      <c r="B6" s="4" t="inlineStr">
        <is>
          <t xml:space="preserve">Going Concern As of July 31, 2021, the Company believes the
substantial doubt about its status as a going concern has been resolved. The going concern conditions that caused substantial doubt consisted
of current quarter net loss, negative working capital, negative cash flow, and accumulated deficit. Management has implemented plans to
alleviate the substantial doubt. These plans include a substantial increase in sales commitments, a decrease in planned overhead expenses,
equity funding that has been received and additional funding expected to be received, and the net revenue from its recent acquisitions.
These factors did not exist in prior years during its start-up operations. The Company’s recent history of losses has continued
but future positive cash flow projections due to revenue commitments and decreases in overhead as well as expected equity funding will
enable the Company to alleviate the substantial doubt about the Company’s ability to continue as a going concern. Management’s
plans have been currently implemented. The plans enable the Company to meet its obligations for at least one year from the date when the
financial statements are issued. </t>
        </is>
      </c>
      <c r="C6" s="4" t="inlineStr">
        <is>
          <t xml:space="preserve">Going Concern As of January 31, 2021, the Company
believes the substantial doubt about going concern has been resolved. The going concern conditions that caused substantial doubt consisted
of current year net loss, negative working capital, negative cash flow, and accumulated deficit. Management has implemented plans to alleviate
the substantial doubt. These plans include a substantial increase in sales commitments, a decrease in planned overhead expenses, equity
funding that has been received and the net revenue and positive cash flow from its recent acquisition. These factors did not exist in
prior years during its start-up operations. The Company’s recent history of losses has changed from prior periods due to its current
management’s plans including its acquisition in the latter part of 2020 to alleviate the substantial doubt about the Company’s
ability to continue as a going concern. Management’s plans have been currently implemented. The plans enable the Company to meet
its obligations for at least one year from the date when the financial statements are issued. </t>
        </is>
      </c>
    </row>
    <row r="7">
      <c r="A7" s="4" t="inlineStr">
        <is>
          <t>Principles of Consolidation</t>
        </is>
      </c>
      <c r="B7" s="4" t="inlineStr">
        <is>
          <t xml:space="preserve">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The wholly owned subsidiaries are as follows: Nutriband Ltd. 4P Therapeutics LLC Pocono Pharmaceuticals Inc. </t>
        </is>
      </c>
      <c r="C7" s="4" t="inlineStr">
        <is>
          <t xml:space="preserve">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The wholly owned subsidiaries are as follows: Nutriband Ltd. 4P Therapeutics LLC Pocono Pharmaceuticals Inc. </t>
        </is>
      </c>
    </row>
    <row r="8">
      <c r="A8" s="4" t="inlineStr">
        <is>
          <t>Use of Estimates</t>
        </is>
      </c>
      <c r="B8" s="4" t="inlineStr">
        <is>
          <t xml:space="preserve">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other various assumptions that are believed to be reasonable under the circumstances, the
results of which form the basis for making judgments about the carrying value of assets and liabilities that are not readily apparent
from other sources. Actual results could differ from those estimates. The Company’s significant policies are summarized
in Note 1 of the Company’s Annual Report on Form 10-K for the year ended January 31, 2021. There were no significant changes to
the accounting policies during the six months ended July 31, 2021, and the Company does not expect that the adoption of other accounting
pronouncements will have a material impact on its financial statements. </t>
        </is>
      </c>
      <c r="C8" s="4" t="inlineStr">
        <is>
          <t xml:space="preserve">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is>
      </c>
    </row>
    <row r="9">
      <c r="A9" s="4" t="inlineStr">
        <is>
          <t>Cash and Cash Equivalents</t>
        </is>
      </c>
      <c r="C9" s="4" t="inlineStr">
        <is>
          <t xml:space="preserve">Cash and Cash Equivalents Cash equivalents include short-term
investments in money-market funds and certificate of deposits with an original maturity of three months or less when purchased. </t>
        </is>
      </c>
    </row>
    <row r="10">
      <c r="A10" s="4" t="inlineStr">
        <is>
          <t>Foreign Currency Translation</t>
        </is>
      </c>
      <c r="C10" s="4" t="inlineStr">
        <is>
          <t xml:space="preserve">Foreign Currency Translation The functional currency of the Company’s
Irish subsidiary is the Euro. The assets and liabilities of the subsidiary are translated into US dollars using the prevailing exchange
rate as of the balance sheet date and income and expenses are translated into US dollars using the average exchange rate during the reporting
period. Translation adjustments are recorded in other comprehensive income (loss). </t>
        </is>
      </c>
    </row>
    <row r="11">
      <c r="A11" s="4" t="inlineStr">
        <is>
          <t>Revenue Recognition</t>
        </is>
      </c>
      <c r="B11" s="4" t="inlineStr">
        <is>
          <t xml:space="preserve">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t>
        </is>
      </c>
      <c r="C11" s="4" t="inlineStr">
        <is>
          <t xml:space="preserve">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t>
        </is>
      </c>
    </row>
    <row r="12">
      <c r="A12" s="4" t="inlineStr">
        <is>
          <t>Contracts with Customers</t>
        </is>
      </c>
      <c r="B12" s="4" t="inlineStr">
        <is>
          <t xml:space="preserve">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t>
        </is>
      </c>
      <c r="C12" s="4" t="inlineStr">
        <is>
          <t xml:space="preserve">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t>
        </is>
      </c>
    </row>
    <row r="13">
      <c r="A13" s="4" t="inlineStr">
        <is>
          <t>Deferred Revenue</t>
        </is>
      </c>
      <c r="B13" s="4" t="inlineStr">
        <is>
          <t xml:space="preserve">Deferred Revenue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t>
        </is>
      </c>
      <c r="C13" s="4" t="inlineStr">
        <is>
          <t xml:space="preserve">Deferred Revenue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t>
        </is>
      </c>
    </row>
    <row r="14">
      <c r="A14" s="4" t="inlineStr">
        <is>
          <t>Performance Obligations</t>
        </is>
      </c>
      <c r="B14" s="4" t="inlineStr">
        <is>
          <t xml:space="preserve">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t>
        </is>
      </c>
      <c r="C14" s="4" t="inlineStr">
        <is>
          <t xml:space="preserve">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t>
        </is>
      </c>
    </row>
    <row r="15">
      <c r="A15" s="4" t="inlineStr">
        <is>
          <t>Disaggregation of Revenues</t>
        </is>
      </c>
      <c r="B15" s="4" t="inlineStr">
        <is>
          <t xml:space="preserve">Disaggregation of Revenues The Company disaggregates its revenue from contracts
with customers by type and by geographical location. See the tables:
Three Months Ended Six Months Ended
July 31, July 31,
2021 2020 2021 2020
Revenue by type
Sale of goods $ 213,739 $ 59,450 $ 541,251 $ 120,770
Services - 25,000 105,976 83,044
Total $ 213,739 $ 84,450 $ 647,227 $ 203,814
Three Months Ended Six Months Ended
July 31, July 31,
2021 2020 2021 2020
Revenue by geographic location:
United States $ 213,739 $ 25,000 $ 560,627 $ 83,044
Foreign - 59,450 86,600 120,770
$ 213,739 $ 84,450 $ 647,227 $ 203,814 </t>
        </is>
      </c>
      <c r="C15" s="4" t="inlineStr">
        <is>
          <t xml:space="preserve">Disaggregation of Revenues The Company disaggregates its revenue
from contracts with customers by type and by geographical location. See the tables:
Years Ended
2021 2020
Revenue by type
Sale of goods $ 737,519 $ 124,958
Services 206,183 245,679
Total $ 943,702 $ 370,637
Years Ended
2021 2020
Revenue by geographical location
United States $ 360,378 $ 245,679
Foreign 583,324 124,958
Total $ 943,702 $ 370,637 </t>
        </is>
      </c>
    </row>
    <row r="16">
      <c r="A16" s="4" t="inlineStr">
        <is>
          <t>Account receivable</t>
        </is>
      </c>
      <c r="B16" s="4" t="inlineStr">
        <is>
          <t xml:space="preserve">Account receivable Trade accounts receivables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applicable accounts. For the six months ended July 31, 2021 and 2020,
the Company recorded no bad debt expense for doubtful accounts related to account receivable. </t>
        </is>
      </c>
      <c r="C16" s="4" t="inlineStr">
        <is>
          <t xml:space="preserve">Accounts receivable Trade accounts receivable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years ended January 31, 2021 and 2020,
the Company recorded no bad debt expense and no allowance for doubtful accounts related to accounts receivable. </t>
        </is>
      </c>
    </row>
    <row r="17">
      <c r="A17" s="4" t="inlineStr">
        <is>
          <t>Inventories</t>
        </is>
      </c>
      <c r="B17" s="4" t="inlineStr">
        <is>
          <t xml:space="preserve">Inventories Inventories are valued at the lower of cost and
reasonable value determined using the first-in, first-out (FIFO) method. Net reasonable value is the estimated selling price in the ordinary
course of business, less applicable variable selling expenses. The cost of finished goods and work in process is comprised of material
costs, direct labor costs and other direct costs and related production overheads (based on normal operating capacity). As of July 31,
2021, 100% of the inventory consists of raw materials. </t>
        </is>
      </c>
      <c r="C17" s="4" t="inlineStr">
        <is>
          <t xml:space="preserve">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 </t>
        </is>
      </c>
    </row>
    <row r="18">
      <c r="A18" s="4" t="inlineStr">
        <is>
          <t>Property, Plant and Equipment</t>
        </is>
      </c>
      <c r="B18" s="4" t="inlineStr">
        <is>
          <t xml:space="preserve">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20 years as follows:
Lab Equipment 5-10 years
Furniture and fixtures 3 years
Machinery and equipment 10-20 years </t>
        </is>
      </c>
      <c r="C18" s="4" t="inlineStr">
        <is>
          <t xml:space="preserve">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10 years as follows:
Lab Equipment 5-10 years
Furniture and fixtures 3 years
Machinery and equipment 10-20 years </t>
        </is>
      </c>
    </row>
    <row r="19">
      <c r="A19" s="4" t="inlineStr">
        <is>
          <t>Intangible Assets</t>
        </is>
      </c>
      <c r="C19" s="4" t="inlineStr">
        <is>
          <t xml:space="preserve">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t>
        </is>
      </c>
    </row>
    <row r="20">
      <c r="A20" s="4" t="inlineStr">
        <is>
          <t>Goodwill</t>
        </is>
      </c>
      <c r="C20" s="4" t="inlineStr">
        <is>
          <t xml:space="preserve">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On August
31, 2020, in connection with the Company’s acquisition of Pocono Coated Products LLC and Active Intelligence LLC, the Company recorded
Goodwill of $5,810,640. As of January 31, 2021, Goodwill amounted to $7,529,875. </t>
        </is>
      </c>
    </row>
    <row r="21">
      <c r="A21" s="4" t="inlineStr">
        <is>
          <t>Long-lived Assets</t>
        </is>
      </c>
      <c r="C21" s="4" t="inlineStr">
        <is>
          <t xml:space="preserve">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t>
        </is>
      </c>
    </row>
    <row r="22">
      <c r="A22" s="4" t="inlineStr">
        <is>
          <t>Stock-Based Compensation</t>
        </is>
      </c>
      <c r="C22" s="4" t="inlineStr">
        <is>
          <t xml:space="preserve">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t>
        </is>
      </c>
    </row>
    <row r="23">
      <c r="A23" s="4" t="inlineStr">
        <is>
          <t>Business Combinations</t>
        </is>
      </c>
      <c r="C23" s="4" t="inlineStr">
        <is>
          <t xml:space="preserve">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 </t>
        </is>
      </c>
    </row>
    <row r="24">
      <c r="A24" s="4" t="inlineStr">
        <is>
          <t>Leases</t>
        </is>
      </c>
      <c r="C24" s="4" t="inlineStr">
        <is>
          <t xml:space="preserve">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t>
        </is>
      </c>
    </row>
    <row r="25">
      <c r="A25" s="4" t="inlineStr">
        <is>
          <t>Research and Development</t>
        </is>
      </c>
      <c r="C25" s="4" t="inlineStr">
        <is>
          <t xml:space="preserve">Research and Development Research and developments costs are
expensed as incurred. </t>
        </is>
      </c>
    </row>
    <row r="26">
      <c r="A26" s="4" t="inlineStr">
        <is>
          <t>Income Taxes</t>
        </is>
      </c>
      <c r="C26" s="4" t="inlineStr">
        <is>
          <t xml:space="preserve">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t>
        </is>
      </c>
    </row>
    <row r="27">
      <c r="A27" s="4" t="inlineStr">
        <is>
          <t>Concentration of Credit Risk</t>
        </is>
      </c>
      <c r="C27" s="4" t="inlineStr">
        <is>
          <t xml:space="preserve">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As of and for the year ended January 31, 2020, three customers accounted for 100%
of the Company’s revenues and two customers accounted for 100% of accounts receivable. As of and for the year ended January 31,
2021, one customer accounted for 62% of the Company’s revenues and two customers accounted for 67% and 13% of accounts receivable. </t>
        </is>
      </c>
    </row>
    <row r="28">
      <c r="A28" s="4" t="inlineStr">
        <is>
          <t>Earnings Per Share</t>
        </is>
      </c>
      <c r="C28" s="4" t="inlineStr">
        <is>
          <t xml:space="preserve">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outstanding common stock purchase warrants. For
the years ended January 31, 2021 and 2020 there were 141,830 and 70,000 potential shares of common stock that were not included in the
calculation of diluted earnings per share as their effect would be anti-dilutive. </t>
        </is>
      </c>
    </row>
    <row r="29">
      <c r="A29" s="4" t="inlineStr">
        <is>
          <t>Fair Value Measurements</t>
        </is>
      </c>
      <c r="C29" s="4" t="inlineStr">
        <is>
          <t xml:space="preserve">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 because of their nature and respective short maturity dates or durations. </t>
        </is>
      </c>
    </row>
    <row r="30">
      <c r="A30" s="4" t="inlineStr">
        <is>
          <t>Derivative Liabilities</t>
        </is>
      </c>
      <c r="C30" s="4" t="inlineStr">
        <is>
          <t xml:space="preserve">Derivative Liabilities The Company accounts for derivative
instruments in accordance with ASC Topic 815, “Derivatives and Hedging” and all derivative instruments are reflected as either
assets or liabilities at fair value on the balance sheet. The Company uses estimates at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n available. When these are not available, other inputs are used to model fair value such
as prices of similar instruments, yield curves, volatilities, prepayment speeds, default rates and credit spreads, relying first on observable
data from active markets. Depending on the availability of observable inputs and prices, different valuation models could produce materially
different fair value estimates. The value presented may not represent future fair values and may not be reliable. The Company categorizes
its fair value estimates in accordance with ASC 820 based on the hierarchical framework associated with the three levels of price transparency
utilized in measuring financial instruments at fair value as discussed above. As of January 31, 2021, and 2020, the Company had a $-0-
and $928,774 derivative liability, respectively. Fair value estimates are made at a specific
point in time, based on relevant market information about the financial statement. These estimates are subjective in nature and involve
uncertainties and matter of significant judgment and therefore cannot be determined with precision. Changes in assumptions could significantly
affect the estimates. </t>
        </is>
      </c>
    </row>
    <row r="31">
      <c r="A31" s="4" t="inlineStr">
        <is>
          <t>Recent Accounting Standards</t>
        </is>
      </c>
      <c r="C31" s="4" t="inlineStr">
        <is>
          <t>Recent Accounting Standards In August 2018, the FASB issued ASU
2018-13, “Fair Value Measurement (Topic 820): Disclosure Framework - Changes to the Disclosure Requirements”. The updated
guidance improves the disclosure requirements on fair value measurement. The updated guidance is effective for fiscal years, and interim
periods within those fiscal years, beginning after December 15, 2019. The Company adopted the provisions effective February 1, 2020. The
adoption did not have a material impact on the Company’s consolidated financial position or consolidated results of operations. In December 2019, the FASB issued ASU
2019-12, Income Taxes (Topic 740): Simplifying the Accounting for Income Taxes, which modifies ASC 740 to reduce complexity while maintaining
or improving the usefulness of the information provided to the users of financial statements. ASU 209-12 is effective for annual reporting
periods beginning after December 15, 2021. The Company is currently assessing the impact of ASU 209-12, but it is not expected to have
a material impact on the Company’s consolidated financial stat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row r="32">
      <c r="A32" s="4" t="inlineStr">
        <is>
          <t>Unaudited Interim Financial Statements</t>
        </is>
      </c>
      <c r="B32" s="4" t="inlineStr">
        <is>
          <t xml:space="preserve">Unaudited Interim Financial Statements The consolidated balance sheet as of July 31,
2021, and the consolidated statements of operations, stockholders’ equity, and cash flows for the periods presented have been prepared
by the Company and are unaudited. In the opinion of management, all adjustments (consisting solely of normal recurring adjustments) necessary
to present fairly the financial position, results of operations, changes in stockholders’ equity and cash flows for all periods
presented have been made. The results for the six months ended July 31, 2021, are not necessarily indicative of the results to be expected
for the full year. The consolidated financial statements should be read in conjunction with the consolidated financial statements and
footnotes thereto included in Nutriband’s Annual Report on Form 10-K for the year ended January 31, 2021. Certain information and footnote disclosures required
under generally accepted accounting principles in the United States of America (“U.S. GAAP”) have been condensed or omitted
from these consolidated financial statements pursuant to the rules and regulations, including the interim reporting requirements of the
U.S. Securities and Exchange Commission (“SEC”). The preparation of consolidated financial statements in accordance with U.S.
GAAP requires management to make estimates and assumptions that affect the reported amounts and the disclosures of contingent amounts
in our consolidated financial statements and accompanying footnotes. Actual results could differ from estimates. The Company’s significant accounting policies
are summarized in Note 1 in the Company’s Annual Report on Form 10-K for the year ended January 31, 2021. There were no significant
changes to these accounting policies during the six months July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rganization and Description of Business (Tables)</t>
        </is>
      </c>
      <c r="B1" s="2" t="inlineStr">
        <is>
          <t>6 Months Ended</t>
        </is>
      </c>
      <c r="C1" s="2" t="inlineStr">
        <is>
          <t>12 Months Ended</t>
        </is>
      </c>
    </row>
    <row r="2">
      <c r="B2" s="2" t="inlineStr">
        <is>
          <t>Jul. 31, 2021</t>
        </is>
      </c>
      <c r="C2" s="2" t="inlineStr">
        <is>
          <t>Jan. 31, 2021</t>
        </is>
      </c>
    </row>
    <row r="3">
      <c r="A3" s="3" t="inlineStr">
        <is>
          <t>Accounting Policies [Abstract]</t>
        </is>
      </c>
    </row>
    <row r="4">
      <c r="A4" s="4" t="inlineStr">
        <is>
          <t>Schedule of disaggregation of revenues</t>
        </is>
      </c>
      <c r="B4" s="4" t="inlineStr">
        <is>
          <t xml:space="preserve">Three Months Ended Six Months Ended
July 31, July 31,
2021 2020 2021 2020
Revenue by type
Sale of goods $ 213,739 $ 59,450 $ 541,251 $ 120,770
Services - 25,000 105,976 83,044
Total $ 213,739 $ 84,450 $ 647,227 $ 203,814 </t>
        </is>
      </c>
      <c r="C4" s="4" t="inlineStr">
        <is>
          <t xml:space="preserve">Years Ended
2021 2020
Revenue by type
Sale of goods $ 737,519 $ 124,958
Services 206,183 245,679
Total $ 943,702 $ 370,637 </t>
        </is>
      </c>
    </row>
    <row r="5">
      <c r="A5" s="4" t="inlineStr">
        <is>
          <t>Schedule of revenue by geographical location</t>
        </is>
      </c>
      <c r="B5" s="4" t="inlineStr">
        <is>
          <t xml:space="preserve">Three Months Ended Six Months Ended
July 31, July 31,
2021 2020 2021 2020
Revenue by geographic location:
United States $ 213,739 $ 25,000 $ 560,627 $ 83,044
Foreign - 59,450 86,600 120,770
$ 213,739 $ 84,450 $ 647,227 $ 203,814 </t>
        </is>
      </c>
      <c r="C5" s="4" t="inlineStr">
        <is>
          <t xml:space="preserve">Years Ended
2021 2020
Revenue by geographical location
United States $ 360,378 $ 245,679
Foreign 583,324 124,958
Total $ 943,702 $ 370,637 </t>
        </is>
      </c>
    </row>
    <row r="6">
      <c r="A6" s="4" t="inlineStr">
        <is>
          <t>Schedule of property plant and equipment</t>
        </is>
      </c>
      <c r="B6" s="4" t="inlineStr">
        <is>
          <t xml:space="preserve">Lab Equipment 5-10 years
Furniture and fixtures 3 years
Machinery and equipment 10-20 years </t>
        </is>
      </c>
      <c r="C6" s="4" t="inlineStr">
        <is>
          <t xml:space="preserve">Lab Equipment 5-10 years
Furniture and fixtures 3 years
Machinery and equipment 10-2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quisition of Business (Tables)</t>
        </is>
      </c>
      <c r="B1" s="2" t="inlineStr">
        <is>
          <t>6 Months Ended</t>
        </is>
      </c>
      <c r="C1" s="2" t="inlineStr">
        <is>
          <t>12 Months Ended</t>
        </is>
      </c>
    </row>
    <row r="2">
      <c r="B2" s="2" t="inlineStr">
        <is>
          <t>Jul. 31, 2021</t>
        </is>
      </c>
      <c r="C2" s="2" t="inlineStr">
        <is>
          <t>Jan. 31, 2021</t>
        </is>
      </c>
    </row>
    <row r="3">
      <c r="A3" s="3" t="inlineStr">
        <is>
          <t>Business Combinations [Abstract]</t>
        </is>
      </c>
    </row>
    <row r="4">
      <c r="A4" s="4" t="inlineStr">
        <is>
          <t>Schedule of net assets acquired</t>
        </is>
      </c>
      <c r="B4" s="4" t="inlineStr">
        <is>
          <t xml:space="preserve">Fair value
Recognized on
Acquisition
Common stock issued $ 6,085,180
Note payable issued 1,332,893
$ 7,418,073
Cash $ 66,994
Accounts receivable 1,761
Inventory 42,613
Equipment and fixtures 1,056,935
Customer base 177,600
Intellectual property and trademarks 583,200
Goodwill 5,810,640
Accounts payable and accrued expenses (26,104 )
Deferred revenue (26,851 )
Debt (268,715 )
Net assets acquired $ 7,418,073 </t>
        </is>
      </c>
      <c r="C4" s="4" t="inlineStr">
        <is>
          <t xml:space="preserve">Fair value
Common stock issued $ 6,085,180
Note payable issued 1,332,893
$ 7,418,073
Cash $ 66,994
Accounts receivable 1,761
Inventory 42,613
Equipment and fixtures 1,056,935
Customer base 177,600
Intellectual property and trademarks 583,200
Goodwill 5,810,640
Acounts payable and accrued expenses (26,104 )
Deferred revenue (26,851 )
Debt (268,715 )
Net assets acquired $ 7,418,073 </t>
        </is>
      </c>
    </row>
    <row r="5">
      <c r="A5" s="4" t="inlineStr">
        <is>
          <t>Schedule of unaudited pro forma condensed financial information</t>
        </is>
      </c>
      <c r="B5" s="4" t="inlineStr">
        <is>
          <t>Six Months Ended
July 31,
2020
As Reported Proforma
Net revenue $ 203,814 $ 629,873
Net loss (638,063 ) (702,975 )
Loss per common share - basic and diluted (0.12 ) (0.12 )</t>
        </is>
      </c>
      <c r="C5" s="4" t="inlineStr">
        <is>
          <t xml:space="preserve">January 31,
2021 2020
As As
Reported Proforma Reported Proforma
Net revenue $ 943,702 $ 1,369,761 $ 370,647 $ 1,993,472
Net loss (2,932,828 ) (3,001,178 ) (2,766,627 ) (2,732,727 )
Loss per common share - basic and diluted (0.51 ) 0.52 (0.50 ) (0.4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l. 31, 2021</t>
        </is>
      </c>
      <c r="C2" s="2" t="inlineStr">
        <is>
          <t>Jan. 31, 2021</t>
        </is>
      </c>
    </row>
    <row r="3">
      <c r="A3" s="3" t="inlineStr">
        <is>
          <t>Property, Plant and Equipment [Abstract]</t>
        </is>
      </c>
    </row>
    <row r="4">
      <c r="A4" s="4" t="inlineStr">
        <is>
          <t>Schedule of property and equipment</t>
        </is>
      </c>
      <c r="B4" s="4" t="inlineStr">
        <is>
          <t xml:space="preserve">July 31, January 31,
2021 2021
Lab equipment $ 144,585 $ 144,585
Machinery and equipment 1,097,532 1,056,935
Furniture and fixtures 28,442 19,643
1,270,559 1,221,163
Less: Accumulated depreciation (235,450 ) (144,537 )
Net Property and Equipment $ 1,035,109 $ 1,076,626 </t>
        </is>
      </c>
      <c r="C4" s="4" t="inlineStr">
        <is>
          <t xml:space="preserve">January 31,
2021 2020
Lab equipment $ 144,585 $ 144,585
Machinery and equipment 1,053,966 -
Furniture and fixtures 22,612 19,643
1,221,163 164,228
Less: Accumulated depreciation (144,537 ) (53,199 )
Net Property and Equipment $ 1,076,626 $ 111,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Summary of provision for income taxes</t>
        </is>
      </c>
      <c r="B4" s="4" t="inlineStr">
        <is>
          <t xml:space="preserve">Years Ended
2021 2020
Current
Federal $ - $ -
Foreign - -
Deferred
Federal - -
Foreign - -
$ - $ - </t>
        </is>
      </c>
    </row>
    <row r="5">
      <c r="A5" s="4" t="inlineStr">
        <is>
          <t>Schedule of reconciliation of taxes on income computed at the federal statutory rate to amounts</t>
        </is>
      </c>
      <c r="B5" s="4" t="inlineStr">
        <is>
          <t xml:space="preserve">Years Ended
2021 2020
Book income (loss) from operations $ (615,894 ) $ (580,992 )
Common stock issued for services 421,024 52,931
Impairment expense - -
Unused operating losses 194,870 528,061
Income tax expense $ - $ - </t>
        </is>
      </c>
    </row>
    <row r="6">
      <c r="A6" s="4" t="inlineStr">
        <is>
          <t>Schedule of deferred tax asset and Liabilities</t>
        </is>
      </c>
      <c r="B6" s="4" t="inlineStr">
        <is>
          <t xml:space="preserve">January 31,
2021 2020
Net operating loss carryforwards (expire through 2038) $ (1,106,339 ) $ (698,308 )
Stock issued for services (844,520 ) (436,904 )
Intangible impairment expense (525,000 ) (525,000 )
Valuation allowance 2,475,859 1,660,212
Net deferred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s Payable/Convertible Debt (Tables)</t>
        </is>
      </c>
      <c r="B1" s="2" t="inlineStr">
        <is>
          <t>6 Months Ended</t>
        </is>
      </c>
      <c r="C1" s="2" t="inlineStr">
        <is>
          <t>12 Months Ended</t>
        </is>
      </c>
    </row>
    <row r="2">
      <c r="B2" s="2" t="inlineStr">
        <is>
          <t>Jul. 31, 2021</t>
        </is>
      </c>
      <c r="C2" s="2" t="inlineStr">
        <is>
          <t>Jan. 31, 2021</t>
        </is>
      </c>
    </row>
    <row r="3">
      <c r="A3" s="3" t="inlineStr">
        <is>
          <t>Debt Disclosure [Abstract]</t>
        </is>
      </c>
    </row>
    <row r="4">
      <c r="A4" s="4" t="inlineStr">
        <is>
          <t>Schedule of Minimum lease payments</t>
        </is>
      </c>
      <c r="B4" s="4" t="inlineStr">
        <is>
          <t xml:space="preserve">Years Ending January 31, 2022 $ 12,557
January 31, 2023 26,295
January 31, 2024 27,948
January 31, 2025 26,361
January 31, 2026 16,202
Total $ 109,362 </t>
        </is>
      </c>
      <c r="C4" s="4" t="inlineStr">
        <is>
          <t xml:space="preserve">Years Ending January 31, 2022 $ 24,738
January 31, 2023 26,295
January 31, 2024 27,948
January 31, 2025 26,361
January 31, 2026 16,202
Total $ 121,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l. 31, 2021</t>
        </is>
      </c>
      <c r="C2" s="2" t="inlineStr">
        <is>
          <t>Jan. 31, 2021</t>
        </is>
      </c>
    </row>
    <row r="3">
      <c r="A3" s="3" t="inlineStr">
        <is>
          <t>Goodwill and Intangible Assets Disclosure [Abstract]</t>
        </is>
      </c>
    </row>
    <row r="4">
      <c r="A4" s="4" t="inlineStr">
        <is>
          <t>Schedule of intangible assets consisted of intellectual property, customer base and trademarks, net of amortization</t>
        </is>
      </c>
      <c r="B4" s="4" t="inlineStr">
        <is>
          <t xml:space="preserve">July 31, January 31,
2021 2021
Customer base $ 314,100 $ 314,100
License agreement 50,000 -
Intellectual property 817,400 817,400
Total 1,181,500 1,131,500
Less: Accumulated amortization (189,679 ) (124,770 )
Net Intangible Assets $ 991,821 $ 1,006,730 </t>
        </is>
      </c>
      <c r="C4" s="4" t="inlineStr">
        <is>
          <t xml:space="preserve">January 31, January 31,
2021 2020
Customer base $ 314,100 $ 136,500
Intellectual property and trademarks 817,400 234,200
Total 1,131,500 370,700
Less: Accumulated amortization (124,770 ) (56,000 )
Net Intangible Assets $ 1,006,730 $ 314,700 </t>
        </is>
      </c>
    </row>
    <row r="5">
      <c r="A5" s="4" t="inlineStr">
        <is>
          <t>Schedule of estimated amortization</t>
        </is>
      </c>
      <c r="B5" s="4" t="inlineStr">
        <is>
          <t xml:space="preserve">Total
Year Ended January 31,
Remainder of 2022 $ 64,870
2023 129,776
2924 129,776
2025 113,109
2026 and thereafter 554,290
$ 991,821 </t>
        </is>
      </c>
      <c r="C5" s="4" t="inlineStr">
        <is>
          <t xml:space="preserve">Total
Year Ended January 31,
2022 $ 113,150
2023 113,150
2024 113,150
2025 113,150
2026 and thereafter 554,130
$ 1,006,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Jan. 31, 2021</t>
        </is>
      </c>
    </row>
    <row r="3">
      <c r="A3" s="3" t="inlineStr">
        <is>
          <t>Derivative Instruments and Hedging Activities Disclosure [Abstract]</t>
        </is>
      </c>
    </row>
    <row r="4">
      <c r="A4" s="4" t="inlineStr">
        <is>
          <t>Schedule reconciliation of derivative liabilities</t>
        </is>
      </c>
      <c r="B4" s="4" t="inlineStr">
        <is>
          <t xml:space="preserve">January 31,
Balance at the beginning of the period $ 928,774
Derivative liability warrants reclassed to equity (906,678 )
Change in value of embedded conversion option (22,096 )
Balance at the end of the perio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s and Options (Tables)</t>
        </is>
      </c>
      <c r="B1" s="2" t="inlineStr">
        <is>
          <t>6 Months Ended</t>
        </is>
      </c>
      <c r="C1" s="2" t="inlineStr">
        <is>
          <t>12 Months Ended</t>
        </is>
      </c>
    </row>
    <row r="2">
      <c r="B2" s="2" t="inlineStr">
        <is>
          <t>Jul. 31, 2021</t>
        </is>
      </c>
      <c r="C2" s="2" t="inlineStr">
        <is>
          <t>Jan. 31, 2021</t>
        </is>
      </c>
    </row>
    <row r="3">
      <c r="A3" s="3" t="inlineStr">
        <is>
          <t>Warrants and Options (Tables) [Line Items]</t>
        </is>
      </c>
    </row>
    <row r="4">
      <c r="A4" s="4" t="inlineStr">
        <is>
          <t>Schedule of warrants outstanding</t>
        </is>
      </c>
      <c r="B4" s="4" t="inlineStr">
        <is>
          <t xml:space="preserve">Shares Exercise Remaining Intrinsic
Outstanding, January 31, 2021 141,828 $ 11.99 2.16 years $ 285,000
Granted - - - -
Expired/Cancelled - - - -
Exercised - - - -
Outstanding-period ending July 31, 2021 141,828 $ 11.99 1.41 years $ -
Exercisable - period ending July 31, 2021 141,828 $ 11.99 1.41 years $ - </t>
        </is>
      </c>
      <c r="C4" s="4" t="inlineStr">
        <is>
          <t xml:space="preserve">Exercise Remaining Intrinsic
Shares Price Life Value
Outstanding, January 31, 2019 182,500 $ 6.32 0.35 $ 4,101,000
Granted 50,000 20.90 3.00 years -
Exercised - - - -
Expired/Cancelled (162,500 ) 5.38 - -
Outstanding, January 31, 2020 70,000 $ 18.93 2.08 years -
Granted 91,828 12.53 3.00 years -
Expired/Cancelled (20,000 ) 14.00 - -
Exercised - - - -
Outstanding-period ending January 31, 2021 141,828 $ 11.99 2.16 $ 853,311
Exercisable - period ending January 31, 2021 141,828 $ 11.99 2.16 $ 853,311 </t>
        </is>
      </c>
    </row>
    <row r="5">
      <c r="A5" s="4" t="inlineStr">
        <is>
          <t>Schedule of additional information relating to warrants outstanding</t>
        </is>
      </c>
      <c r="B5" s="4" t="inlineStr">
        <is>
          <t xml:space="preserve">Range
of Exercise Prices Number Remaining
Contractual Exercise
Number Exercise
Intrinsic
$ 11.00 95,000 1.25 $ 11.00 95,000 $ 11.00 $ -
$ 14.00 46,828 1.75 $ 14.00 46,828 $ 14.00 $ - </t>
        </is>
      </c>
      <c r="C5" s="4" t="inlineStr">
        <is>
          <t xml:space="preserve">Range of Number Remaining Exercise Price Number Exercise Price
$ 11.00 95,000 1.75 $ 11.00 95,000 $ 11.00
$ 14.00 46,828 2.24 $ 14.00 46,828 $ 14.00 </t>
        </is>
      </c>
    </row>
    <row r="6">
      <c r="A6" s="4" t="inlineStr">
        <is>
          <t>Stock Options [Member]</t>
        </is>
      </c>
    </row>
    <row r="7">
      <c r="A7" s="3" t="inlineStr">
        <is>
          <t>Warrants and Options (Tables) [Line Items]</t>
        </is>
      </c>
    </row>
    <row r="8">
      <c r="A8" s="4" t="inlineStr">
        <is>
          <t>Schedule of options outstanding</t>
        </is>
      </c>
      <c r="C8" s="4" t="inlineStr">
        <is>
          <t xml:space="preserve">Exercise Remaining Intrinsic
Shares Price Life Value
Outstanding, January 31, 2019 - $ - - $ -
Granted 25,000 25.64 0.05 years 232,750
Expired (25,000 ) 25.64 - -
Exercised - - - -
Outstanding-period ending January 31, 2020 - $ - - $ -
Exercisable - period ending January 31, 2020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l. 31, 2021</t>
        </is>
      </c>
      <c r="C1" s="2" t="inlineStr">
        <is>
          <t>Jan. 31, 2021</t>
        </is>
      </c>
      <c r="D1" s="2" t="inlineStr">
        <is>
          <t>Jan. 31, 2020</t>
        </is>
      </c>
    </row>
    <row r="2">
      <c r="A2" s="3" t="inlineStr">
        <is>
          <t>Statement of Financial Position [Abstract]</t>
        </is>
      </c>
    </row>
    <row r="3">
      <c r="A3" s="4" t="inlineStr">
        <is>
          <t>Preferred stock par value (in Dollars per share)</t>
        </is>
      </c>
      <c r="B3" s="7" t="n">
        <v>0.001</v>
      </c>
      <c r="C3" s="7" t="n">
        <v>0.001</v>
      </c>
      <c r="D3" s="7" t="n">
        <v>0.001</v>
      </c>
    </row>
    <row r="4">
      <c r="A4" s="4" t="inlineStr">
        <is>
          <t>Preferred stock, shares authorized</t>
        </is>
      </c>
      <c r="B4" s="6" t="n">
        <v>10000000</v>
      </c>
      <c r="C4" s="6" t="n">
        <v>10000000</v>
      </c>
      <c r="D4" s="6" t="n">
        <v>10000000</v>
      </c>
    </row>
    <row r="5">
      <c r="A5" s="4" t="inlineStr">
        <is>
          <t>Preferred stock, shares outstanding</t>
        </is>
      </c>
      <c r="B5" s="6" t="n">
        <v>0</v>
      </c>
      <c r="C5" s="6" t="n">
        <v>0</v>
      </c>
      <c r="D5" s="6" t="n">
        <v>0</v>
      </c>
    </row>
    <row r="6">
      <c r="A6" s="4" t="inlineStr">
        <is>
          <t>Common stock, par value (in Dollars per share)</t>
        </is>
      </c>
      <c r="B6" s="7" t="n">
        <v>0.001</v>
      </c>
      <c r="C6" s="7" t="n">
        <v>0.001</v>
      </c>
      <c r="D6" s="7" t="n">
        <v>0.001</v>
      </c>
    </row>
    <row r="7">
      <c r="A7" s="4" t="inlineStr">
        <is>
          <t>Common stock, shares authorized</t>
        </is>
      </c>
      <c r="B7" s="6" t="n">
        <v>250000000</v>
      </c>
      <c r="C7" s="6" t="n">
        <v>250000000</v>
      </c>
      <c r="D7" s="6" t="n">
        <v>250000000</v>
      </c>
    </row>
    <row r="8">
      <c r="A8" s="4" t="inlineStr">
        <is>
          <t>Common stock, shares issued</t>
        </is>
      </c>
      <c r="C8" s="6" t="n">
        <v>6256772</v>
      </c>
      <c r="D8" s="6" t="n">
        <v>5441100</v>
      </c>
    </row>
    <row r="9">
      <c r="A9" s="4" t="inlineStr">
        <is>
          <t>Common stock, shares outstanding</t>
        </is>
      </c>
      <c r="C9" s="6" t="n">
        <v>6256772</v>
      </c>
      <c r="D9" s="6" t="n">
        <v>5441100</v>
      </c>
    </row>
    <row r="10">
      <c r="A10" s="4" t="inlineStr">
        <is>
          <t>Common stock, shares issued</t>
        </is>
      </c>
      <c r="B10" s="6" t="n">
        <v>6356270</v>
      </c>
      <c r="C10" s="6" t="n">
        <v>6256770</v>
      </c>
    </row>
    <row r="11">
      <c r="A11" s="4" t="inlineStr">
        <is>
          <t>Common stock, shares outstanding</t>
        </is>
      </c>
      <c r="B11" s="6" t="n">
        <v>6356270</v>
      </c>
      <c r="C11" s="6" t="n">
        <v>6256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l. 31, 2021</t>
        </is>
      </c>
      <c r="C2" s="2" t="inlineStr">
        <is>
          <t>Jan. 31, 2021</t>
        </is>
      </c>
    </row>
    <row r="3">
      <c r="A3" s="3" t="inlineStr">
        <is>
          <t>Accounting Policies [Abstract]</t>
        </is>
      </c>
    </row>
    <row r="4">
      <c r="A4" s="4" t="inlineStr">
        <is>
          <t>Schedule of disaggregation of revenues</t>
        </is>
      </c>
      <c r="B4" s="4" t="inlineStr">
        <is>
          <t xml:space="preserve">Three Months Ended Six Months Ended
July 31, July 31,
2021 2020 2021 2020
Revenue by type
Sale of goods $ 213,739 $ 59,450 $ 541,251 $ 120,770
Services - 25,000 105,976 83,044
Total $ 213,739 $ 84,450 $ 647,227 $ 203,814 </t>
        </is>
      </c>
      <c r="C4" s="4" t="inlineStr">
        <is>
          <t xml:space="preserve">Years Ended
2021 2020
Revenue by type
Sale of goods $ 737,519 $ 124,958
Services 206,183 245,679
Total $ 943,702 $ 370,637 </t>
        </is>
      </c>
    </row>
    <row r="5">
      <c r="A5" s="4" t="inlineStr">
        <is>
          <t>Schedule of revenue by geographical location</t>
        </is>
      </c>
      <c r="B5" s="4" t="inlineStr">
        <is>
          <t xml:space="preserve">Three Months Ended Six Months Ended
July 31, July 31,
2021 2020 2021 2020
Revenue by geographic location:
United States $ 213,739 $ 25,000 $ 560,627 $ 83,044
Foreign - 59,450 86,600 120,770
$ 213,739 $ 84,450 $ 647,227 $ 203,814 </t>
        </is>
      </c>
      <c r="C5" s="4" t="inlineStr">
        <is>
          <t xml:space="preserve">Years Ended
2021 2020
Revenue by geographical location
United States $ 360,378 $ 245,679
Foreign 583,324 124,958
Total $ 943,702 $ 370,637 </t>
        </is>
      </c>
    </row>
    <row r="6">
      <c r="A6" s="4" t="inlineStr">
        <is>
          <t>Schedule of property plant and equipment</t>
        </is>
      </c>
      <c r="B6" s="4" t="inlineStr">
        <is>
          <t xml:space="preserve">Lab Equipment 5-10 years
Furniture and fixtures 3 years
Machinery and equipment 10-20 years </t>
        </is>
      </c>
      <c r="C6" s="4" t="inlineStr">
        <is>
          <t xml:space="preserve">Lab Equipment 5-10 years
Furniture and fixtures 3 years
Machinery and equipment 10-20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Description of Business (Details) - USD ($)</t>
        </is>
      </c>
      <c r="B1" s="2" t="inlineStr">
        <is>
          <t>Aug. 01, 2018</t>
        </is>
      </c>
      <c r="C1" s="2" t="inlineStr">
        <is>
          <t>Aug. 31, 2020</t>
        </is>
      </c>
      <c r="D1" s="2" t="inlineStr">
        <is>
          <t>Jul. 31, 2021</t>
        </is>
      </c>
      <c r="E1" s="2" t="inlineStr">
        <is>
          <t>Jul. 31, 2020</t>
        </is>
      </c>
      <c r="F1" s="2" t="inlineStr">
        <is>
          <t>Jan. 31, 2021</t>
        </is>
      </c>
      <c r="G1" s="2" t="inlineStr">
        <is>
          <t>Jan. 31, 2020</t>
        </is>
      </c>
      <c r="H1" s="2" t="inlineStr">
        <is>
          <t>Jun. 25, 2019</t>
        </is>
      </c>
    </row>
    <row r="2">
      <c r="A2" s="3" t="inlineStr">
        <is>
          <t>Organization and Description of Business (Details) [Line Items]</t>
        </is>
      </c>
    </row>
    <row r="3">
      <c r="A3" s="4" t="inlineStr">
        <is>
          <t>Converted per share (in Dollars per share)</t>
        </is>
      </c>
      <c r="H3" s="8" t="n">
        <v>0.25</v>
      </c>
    </row>
    <row r="4">
      <c r="A4" s="4" t="inlineStr">
        <is>
          <t>Goodwill (in Dollars)</t>
        </is>
      </c>
      <c r="C4" s="5" t="n">
        <v>5810640</v>
      </c>
      <c r="D4" s="5" t="n">
        <v>7529875</v>
      </c>
      <c r="F4" s="5" t="n">
        <v>7529875</v>
      </c>
      <c r="G4" s="5" t="n">
        <v>1719235</v>
      </c>
    </row>
    <row r="5">
      <c r="A5" s="4" t="inlineStr">
        <is>
          <t>Potential shares of common stock (in Shares)</t>
        </is>
      </c>
      <c r="D5" s="6" t="n">
        <v>141830</v>
      </c>
      <c r="E5" s="6" t="n">
        <v>141830</v>
      </c>
      <c r="F5" s="6" t="n">
        <v>141830</v>
      </c>
      <c r="G5" s="6" t="n">
        <v>70000</v>
      </c>
    </row>
    <row r="6">
      <c r="A6" s="4" t="inlineStr">
        <is>
          <t>Derivative liability (in Dollars)</t>
        </is>
      </c>
      <c r="F6" s="5" t="n">
        <v>0</v>
      </c>
      <c r="G6" s="5" t="n">
        <v>928774</v>
      </c>
    </row>
    <row r="7">
      <c r="A7" s="4" t="inlineStr">
        <is>
          <t>Three Customers [Member] | Revenue Benchmark [Member]</t>
        </is>
      </c>
    </row>
    <row r="8">
      <c r="A8" s="3" t="inlineStr">
        <is>
          <t>Organization and Description of Business (Details) [Line Items]</t>
        </is>
      </c>
    </row>
    <row r="9">
      <c r="A9" s="4" t="inlineStr">
        <is>
          <t>Concentration risk percentage</t>
        </is>
      </c>
      <c r="G9" s="4" t="inlineStr">
        <is>
          <t>100.00%</t>
        </is>
      </c>
    </row>
    <row r="10">
      <c r="A10" s="4" t="inlineStr">
        <is>
          <t>Two Customer [Member]</t>
        </is>
      </c>
    </row>
    <row r="11">
      <c r="A11" s="3" t="inlineStr">
        <is>
          <t>Organization and Description of Business (Details) [Line Items]</t>
        </is>
      </c>
    </row>
    <row r="12">
      <c r="A12" s="4" t="inlineStr">
        <is>
          <t>Concentration risk percentage</t>
        </is>
      </c>
      <c r="F12" s="4" t="inlineStr">
        <is>
          <t>67.00%</t>
        </is>
      </c>
    </row>
    <row r="13">
      <c r="A13" s="4" t="inlineStr">
        <is>
          <t>Two Customer [Member] | Accounts Receivable [Member]</t>
        </is>
      </c>
    </row>
    <row r="14">
      <c r="A14" s="3" t="inlineStr">
        <is>
          <t>Organization and Description of Business (Details) [Line Items]</t>
        </is>
      </c>
    </row>
    <row r="15">
      <c r="A15" s="4" t="inlineStr">
        <is>
          <t>Concentration risk percentage</t>
        </is>
      </c>
      <c r="F15" s="4" t="inlineStr">
        <is>
          <t>13.00%</t>
        </is>
      </c>
      <c r="G15" s="4" t="inlineStr">
        <is>
          <t>100.00%</t>
        </is>
      </c>
    </row>
    <row r="16">
      <c r="A16" s="4" t="inlineStr">
        <is>
          <t>One Customer [Member] | Revenue Benchmark [Member]</t>
        </is>
      </c>
    </row>
    <row r="17">
      <c r="A17" s="3" t="inlineStr">
        <is>
          <t>Organization and Description of Business (Details) [Line Items]</t>
        </is>
      </c>
    </row>
    <row r="18">
      <c r="A18" s="4" t="inlineStr">
        <is>
          <t>Concentration risk percentage</t>
        </is>
      </c>
      <c r="F18" s="4" t="inlineStr">
        <is>
          <t>62.00%</t>
        </is>
      </c>
    </row>
    <row r="19">
      <c r="A19" s="4" t="inlineStr">
        <is>
          <t>4P Therapeutics LLC [Member]</t>
        </is>
      </c>
    </row>
    <row r="20">
      <c r="A20" s="3" t="inlineStr">
        <is>
          <t>Organization and Description of Business (Details) [Line Items]</t>
        </is>
      </c>
    </row>
    <row r="21">
      <c r="A21" s="4" t="inlineStr">
        <is>
          <t>Description of acquired entity</t>
        </is>
      </c>
      <c r="B21" s="4" t="inlineStr">
        <is>
          <t>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t>
        </is>
      </c>
    </row>
    <row r="22">
      <c r="A22" s="4" t="inlineStr">
        <is>
          <t>Active Intelligence LLC [Member]</t>
        </is>
      </c>
    </row>
    <row r="23">
      <c r="A23" s="3" t="inlineStr">
        <is>
          <t>Organization and Description of Business (Details) [Line Items]</t>
        </is>
      </c>
    </row>
    <row r="24">
      <c r="A24" s="4" t="inlineStr">
        <is>
          <t>Acquired percentage</t>
        </is>
      </c>
      <c r="C24" s="4" t="inlineStr">
        <is>
          <t>100.00%</t>
        </is>
      </c>
    </row>
    <row r="25">
      <c r="A25" s="4" t="inlineStr">
        <is>
          <t>Minimum [Member]</t>
        </is>
      </c>
    </row>
    <row r="26">
      <c r="A26" s="3" t="inlineStr">
        <is>
          <t>Organization and Description of Business (Details) [Line Items]</t>
        </is>
      </c>
    </row>
    <row r="27">
      <c r="A27" s="4" t="inlineStr">
        <is>
          <t>Property plant and equipment useful life</t>
        </is>
      </c>
      <c r="F27" s="4" t="inlineStr">
        <is>
          <t>3 years</t>
        </is>
      </c>
    </row>
    <row r="28">
      <c r="A28" s="4" t="inlineStr">
        <is>
          <t>Maximum [Member]</t>
        </is>
      </c>
    </row>
    <row r="29">
      <c r="A29" s="3" t="inlineStr">
        <is>
          <t>Organization and Description of Business (Details) [Line Items]</t>
        </is>
      </c>
    </row>
    <row r="30">
      <c r="A30" s="4" t="inlineStr">
        <is>
          <t>Property plant and equipment useful life</t>
        </is>
      </c>
      <c r="F30"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and Description of Business (Details) - Schedule of disaggregation of revenues - USD ($)</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Schedule of disaggregation of revenues [Abstract]</t>
        </is>
      </c>
    </row>
    <row r="4">
      <c r="A4" s="4" t="inlineStr">
        <is>
          <t>Sale of goods</t>
        </is>
      </c>
      <c r="B4" s="5" t="n">
        <v>213739</v>
      </c>
      <c r="C4" s="5" t="n">
        <v>59450</v>
      </c>
      <c r="D4" s="5" t="n">
        <v>541251</v>
      </c>
      <c r="E4" s="5" t="n">
        <v>120770</v>
      </c>
      <c r="F4" s="5" t="n">
        <v>737519</v>
      </c>
      <c r="G4" s="5" t="n">
        <v>124958</v>
      </c>
    </row>
    <row r="5">
      <c r="A5" s="4" t="inlineStr">
        <is>
          <t>Services</t>
        </is>
      </c>
      <c r="B5" s="4" t="inlineStr">
        <is>
          <t xml:space="preserve"> </t>
        </is>
      </c>
      <c r="C5" s="5" t="n">
        <v>25000</v>
      </c>
      <c r="D5" s="5" t="n">
        <v>105976</v>
      </c>
      <c r="E5" s="5" t="n">
        <v>83044</v>
      </c>
      <c r="F5" s="6" t="n">
        <v>206183</v>
      </c>
      <c r="G5" s="6" t="n">
        <v>245679</v>
      </c>
    </row>
    <row r="6">
      <c r="A6" s="4" t="inlineStr">
        <is>
          <t>Total</t>
        </is>
      </c>
      <c r="F6" s="5" t="n">
        <v>943702</v>
      </c>
      <c r="G6" s="5" t="n">
        <v>370637</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 Schedule of revenue by geographical location - USD ($)</t>
        </is>
      </c>
      <c r="B1" s="2" t="inlineStr">
        <is>
          <t>12 Months Ended</t>
        </is>
      </c>
    </row>
    <row r="2">
      <c r="B2" s="2" t="inlineStr">
        <is>
          <t>Jan. 31, 2021</t>
        </is>
      </c>
      <c r="C2" s="2" t="inlineStr">
        <is>
          <t>Jan. 31, 2020</t>
        </is>
      </c>
    </row>
    <row r="3">
      <c r="A3" s="3" t="inlineStr">
        <is>
          <t>Organization and Description of Business (Details) - Schedule of revenue by geographical location [Line Items]</t>
        </is>
      </c>
    </row>
    <row r="4">
      <c r="A4" s="4" t="inlineStr">
        <is>
          <t>Total</t>
        </is>
      </c>
      <c r="B4" s="5" t="n">
        <v>943702</v>
      </c>
      <c r="C4" s="5" t="n">
        <v>370637</v>
      </c>
    </row>
    <row r="5">
      <c r="A5" s="4" t="inlineStr">
        <is>
          <t>United States [Member]</t>
        </is>
      </c>
    </row>
    <row r="6">
      <c r="A6" s="3" t="inlineStr">
        <is>
          <t>Organization and Description of Business (Details) - Schedule of revenue by geographical location [Line Items]</t>
        </is>
      </c>
    </row>
    <row r="7">
      <c r="A7" s="4" t="inlineStr">
        <is>
          <t>Total</t>
        </is>
      </c>
      <c r="B7" s="6" t="n">
        <v>360378</v>
      </c>
      <c r="C7" s="6" t="n">
        <v>245679</v>
      </c>
    </row>
    <row r="8">
      <c r="A8" s="4" t="inlineStr">
        <is>
          <t>Foreign [Member]</t>
        </is>
      </c>
    </row>
    <row r="9">
      <c r="A9" s="3" t="inlineStr">
        <is>
          <t>Organization and Description of Business (Details) - Schedule of revenue by geographical location [Line Items]</t>
        </is>
      </c>
    </row>
    <row r="10">
      <c r="A10" s="4" t="inlineStr">
        <is>
          <t>Total</t>
        </is>
      </c>
      <c r="B10" s="5" t="n">
        <v>583324</v>
      </c>
      <c r="C10" s="5" t="n">
        <v>1249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Description of Business (Details) - Schedule of property plant and equipment</t>
        </is>
      </c>
      <c r="B1" s="2" t="inlineStr">
        <is>
          <t>12 Months Ended</t>
        </is>
      </c>
    </row>
    <row r="2">
      <c r="B2" s="2" t="inlineStr">
        <is>
          <t>Jan. 31, 2021</t>
        </is>
      </c>
    </row>
    <row r="3">
      <c r="A3" s="4" t="inlineStr">
        <is>
          <t>Furniture and fixtures [Member]</t>
        </is>
      </c>
    </row>
    <row r="4">
      <c r="A4" s="3" t="inlineStr">
        <is>
          <t>Organization and Description of Business (Details) - Schedule of property plant and equipment [Line Items]</t>
        </is>
      </c>
    </row>
    <row r="5">
      <c r="A5" s="4" t="inlineStr">
        <is>
          <t>Property plant and equipment, Usefull life</t>
        </is>
      </c>
      <c r="B5" s="4" t="inlineStr">
        <is>
          <t>3 years</t>
        </is>
      </c>
    </row>
    <row r="6">
      <c r="A6" s="4" t="inlineStr">
        <is>
          <t>Minimum [Member] | Lab Equipment [Member]</t>
        </is>
      </c>
    </row>
    <row r="7">
      <c r="A7" s="3" t="inlineStr">
        <is>
          <t>Organization and Description of Business (Details) - Schedule of property plant and equipment [Line Items]</t>
        </is>
      </c>
    </row>
    <row r="8">
      <c r="A8" s="4" t="inlineStr">
        <is>
          <t>Property plant and equipment, Usefull life</t>
        </is>
      </c>
      <c r="B8" s="4" t="inlineStr">
        <is>
          <t>5 years</t>
        </is>
      </c>
    </row>
    <row r="9">
      <c r="A9" s="4" t="inlineStr">
        <is>
          <t>Minimum [Member] | Machinery and equipment [Member]</t>
        </is>
      </c>
    </row>
    <row r="10">
      <c r="A10" s="3" t="inlineStr">
        <is>
          <t>Organization and Description of Business (Details) - Schedule of property plant and equipment [Line Items]</t>
        </is>
      </c>
    </row>
    <row r="11">
      <c r="A11" s="4" t="inlineStr">
        <is>
          <t>Property plant and equipment, Usefull life</t>
        </is>
      </c>
      <c r="B11" s="4" t="inlineStr">
        <is>
          <t>10 years</t>
        </is>
      </c>
    </row>
    <row r="12">
      <c r="A12" s="4" t="inlineStr">
        <is>
          <t>Maximum [Member] | Lab Equipment [Member]</t>
        </is>
      </c>
    </row>
    <row r="13">
      <c r="A13" s="3" t="inlineStr">
        <is>
          <t>Organization and Description of Business (Details) - Schedule of property plant and equipment [Line Items]</t>
        </is>
      </c>
    </row>
    <row r="14">
      <c r="A14" s="4" t="inlineStr">
        <is>
          <t>Property plant and equipment, Usefull life</t>
        </is>
      </c>
      <c r="B14" s="4" t="inlineStr">
        <is>
          <t>10 years</t>
        </is>
      </c>
    </row>
    <row r="15">
      <c r="A15" s="4" t="inlineStr">
        <is>
          <t>Maximum [Member] | Machinery and equipment [Member]</t>
        </is>
      </c>
    </row>
    <row r="16">
      <c r="A16" s="3" t="inlineStr">
        <is>
          <t>Organization and Description of Business (Details) - Schedule of property plant and equipment [Line Items]</t>
        </is>
      </c>
    </row>
    <row r="17">
      <c r="A17" s="4" t="inlineStr">
        <is>
          <t>Property plant and equipment, Usefull life</t>
        </is>
      </c>
      <c r="B17" s="4" t="inlineStr">
        <is>
          <t>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Acquisition of Business (Details) - USD ($)</t>
        </is>
      </c>
      <c r="B1" s="2" t="inlineStr">
        <is>
          <t>1 Months Ended</t>
        </is>
      </c>
      <c r="D1" s="2" t="inlineStr">
        <is>
          <t>12 Months Ended</t>
        </is>
      </c>
    </row>
    <row r="2">
      <c r="B2" s="2" t="inlineStr">
        <is>
          <t>Oct. 31, 2020</t>
        </is>
      </c>
      <c r="C2" s="2" t="inlineStr">
        <is>
          <t>Aug. 31, 2020</t>
        </is>
      </c>
      <c r="D2" s="2" t="inlineStr">
        <is>
          <t>Jan. 31, 2021</t>
        </is>
      </c>
    </row>
    <row r="3">
      <c r="A3" s="3" t="inlineStr">
        <is>
          <t>Acquisition of Business (Details) [Line Items]</t>
        </is>
      </c>
    </row>
    <row r="4">
      <c r="A4" s="4" t="inlineStr">
        <is>
          <t>Acquired of membership interests</t>
        </is>
      </c>
      <c r="C4" s="4" t="inlineStr">
        <is>
          <t>100.00%</t>
        </is>
      </c>
    </row>
    <row r="5">
      <c r="A5" s="4" t="inlineStr">
        <is>
          <t>Principal amount</t>
        </is>
      </c>
      <c r="C5" s="5" t="n">
        <v>1332893</v>
      </c>
    </row>
    <row r="6">
      <c r="A6" s="4" t="inlineStr">
        <is>
          <t>Capital raise of no less</t>
        </is>
      </c>
      <c r="C6" s="6" t="n">
        <v>4000000</v>
      </c>
    </row>
    <row r="7">
      <c r="A7" s="4" t="inlineStr">
        <is>
          <t>Public offering less</t>
        </is>
      </c>
      <c r="C7" s="6" t="n">
        <v>4000000</v>
      </c>
    </row>
    <row r="8">
      <c r="A8" s="4" t="inlineStr">
        <is>
          <t>Annual meeting of shareholders, term</t>
        </is>
      </c>
      <c r="B8" s="4" t="inlineStr">
        <is>
          <t>1 year</t>
        </is>
      </c>
    </row>
    <row r="9">
      <c r="A9" s="4" t="inlineStr">
        <is>
          <t>Net revenues</t>
        </is>
      </c>
      <c r="D9" s="5" t="n">
        <v>154195</v>
      </c>
    </row>
    <row r="10">
      <c r="A10" s="4" t="inlineStr">
        <is>
          <t>Net profit</t>
        </is>
      </c>
      <c r="D10" s="5" t="n">
        <v>40068</v>
      </c>
    </row>
    <row r="11">
      <c r="A11" s="4" t="inlineStr">
        <is>
          <t>Business Combination [Member]</t>
        </is>
      </c>
    </row>
    <row r="12">
      <c r="A12" s="3" t="inlineStr">
        <is>
          <t>Acquisition of Business (Details) [Line Items]</t>
        </is>
      </c>
    </row>
    <row r="13">
      <c r="A13" s="4" t="inlineStr">
        <is>
          <t>Acquired common stock value</t>
        </is>
      </c>
      <c r="C13" s="5" t="n">
        <v>6085180</v>
      </c>
    </row>
    <row r="14">
      <c r="A14" s="4" t="inlineStr">
        <is>
          <t>Acquired common stock, shares (in Shares) (in Shares)</t>
        </is>
      </c>
      <c r="C14" s="6" t="n">
        <v>6085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quisition of Business (Details) - Schedule of net assets acquired - USD ($)</t>
        </is>
      </c>
      <c r="B1" s="2" t="inlineStr">
        <is>
          <t>12 Months Ended</t>
        </is>
      </c>
    </row>
    <row r="2">
      <c r="B2" s="2" t="inlineStr">
        <is>
          <t>Aug. 31, 2020</t>
        </is>
      </c>
      <c r="C2" s="2" t="inlineStr">
        <is>
          <t>Jan. 31, 2020</t>
        </is>
      </c>
    </row>
    <row r="3">
      <c r="A3" s="3" t="inlineStr">
        <is>
          <t>Schedule of net assets acquired [Abstract]</t>
        </is>
      </c>
    </row>
    <row r="4">
      <c r="A4" s="4" t="inlineStr">
        <is>
          <t>Common stock issued</t>
        </is>
      </c>
      <c r="B4" s="5" t="n">
        <v>6085180</v>
      </c>
      <c r="C4" s="5" t="n">
        <v>6085180</v>
      </c>
    </row>
    <row r="5">
      <c r="A5" s="4" t="inlineStr">
        <is>
          <t>Note payable issued</t>
        </is>
      </c>
      <c r="B5" s="6" t="n">
        <v>1332893</v>
      </c>
      <c r="C5" s="6" t="n">
        <v>1332893</v>
      </c>
    </row>
    <row r="6">
      <c r="A6" s="4" t="inlineStr">
        <is>
          <t>Total</t>
        </is>
      </c>
      <c r="B6" s="6" t="n">
        <v>7418073</v>
      </c>
      <c r="C6" s="6" t="n">
        <v>7418073</v>
      </c>
    </row>
    <row r="7">
      <c r="A7" s="4" t="inlineStr">
        <is>
          <t>Cash</t>
        </is>
      </c>
      <c r="B7" s="6" t="n">
        <v>66994</v>
      </c>
      <c r="C7" s="6" t="n">
        <v>66994</v>
      </c>
    </row>
    <row r="8">
      <c r="A8" s="4" t="inlineStr">
        <is>
          <t>Accounts receivable</t>
        </is>
      </c>
      <c r="B8" s="6" t="n">
        <v>1761</v>
      </c>
      <c r="C8" s="6" t="n">
        <v>1761</v>
      </c>
    </row>
    <row r="9">
      <c r="A9" s="4" t="inlineStr">
        <is>
          <t>Inventory</t>
        </is>
      </c>
      <c r="B9" s="6" t="n">
        <v>42613</v>
      </c>
      <c r="C9" s="6" t="n">
        <v>42613</v>
      </c>
    </row>
    <row r="10">
      <c r="A10" s="4" t="inlineStr">
        <is>
          <t>Equipment and fixtures</t>
        </is>
      </c>
      <c r="B10" s="6" t="n">
        <v>1056935</v>
      </c>
      <c r="C10" s="6" t="n">
        <v>1056935</v>
      </c>
    </row>
    <row r="11">
      <c r="A11" s="4" t="inlineStr">
        <is>
          <t>Customer base</t>
        </is>
      </c>
      <c r="B11" s="6" t="n">
        <v>177600</v>
      </c>
      <c r="C11" s="6" t="n">
        <v>177600</v>
      </c>
    </row>
    <row r="12">
      <c r="A12" s="4" t="inlineStr">
        <is>
          <t>Intellectual property and trademarks</t>
        </is>
      </c>
      <c r="B12" s="6" t="n">
        <v>583200</v>
      </c>
      <c r="C12" s="6" t="n">
        <v>583200</v>
      </c>
    </row>
    <row r="13">
      <c r="A13" s="4" t="inlineStr">
        <is>
          <t>Goodwill</t>
        </is>
      </c>
      <c r="B13" s="6" t="n">
        <v>5810640</v>
      </c>
      <c r="C13" s="6" t="n">
        <v>5810640</v>
      </c>
    </row>
    <row r="14">
      <c r="A14" s="4" t="inlineStr">
        <is>
          <t>Acounts payable and accrued expenses</t>
        </is>
      </c>
      <c r="B14" s="6" t="n">
        <v>-26104</v>
      </c>
      <c r="C14" s="6" t="n">
        <v>-26104</v>
      </c>
    </row>
    <row r="15">
      <c r="A15" s="4" t="inlineStr">
        <is>
          <t>Deferred revenue</t>
        </is>
      </c>
      <c r="B15" s="6" t="n">
        <v>-26851</v>
      </c>
      <c r="C15" s="6" t="n">
        <v>-26851</v>
      </c>
    </row>
    <row r="16">
      <c r="A16" s="4" t="inlineStr">
        <is>
          <t>Debt</t>
        </is>
      </c>
      <c r="B16" s="6" t="n">
        <v>-268715</v>
      </c>
      <c r="C16" s="6" t="n">
        <v>-268715</v>
      </c>
    </row>
    <row r="17">
      <c r="A17" s="4" t="inlineStr">
        <is>
          <t>Net assets acquired</t>
        </is>
      </c>
      <c r="B17" s="5" t="n">
        <v>7418073</v>
      </c>
      <c r="C17" s="5" t="n">
        <v>74180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 of Business (Details) - Schedule of unaudited pro forma condensed financial information - USD ($)</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Schedule of unaudited pro forma condensed financial information [Abstract]</t>
        </is>
      </c>
    </row>
    <row r="4">
      <c r="A4" s="4" t="inlineStr">
        <is>
          <t>Net revenue, Reported</t>
        </is>
      </c>
      <c r="B4" s="5" t="n">
        <v>213739</v>
      </c>
      <c r="C4" s="5" t="n">
        <v>84450</v>
      </c>
      <c r="D4" s="5" t="n">
        <v>647227</v>
      </c>
      <c r="E4" s="5" t="n">
        <v>203814</v>
      </c>
      <c r="F4" s="5" t="n">
        <v>943702</v>
      </c>
      <c r="G4" s="5" t="n">
        <v>370647</v>
      </c>
    </row>
    <row r="5">
      <c r="A5" s="4" t="inlineStr">
        <is>
          <t>Net revenue, Proforma</t>
        </is>
      </c>
      <c r="E5" s="6" t="n">
        <v>629873</v>
      </c>
      <c r="F5" s="6" t="n">
        <v>1369761</v>
      </c>
      <c r="G5" s="6" t="n">
        <v>1993472</v>
      </c>
    </row>
    <row r="6">
      <c r="A6" s="4" t="inlineStr">
        <is>
          <t>Net loss, Reported</t>
        </is>
      </c>
      <c r="F6" s="6" t="n">
        <v>-2932828</v>
      </c>
      <c r="G6" s="6" t="n">
        <v>-2766627</v>
      </c>
    </row>
    <row r="7">
      <c r="A7" s="4" t="inlineStr">
        <is>
          <t>Net loss, Proforma</t>
        </is>
      </c>
      <c r="E7" s="5" t="n">
        <v>-702975</v>
      </c>
      <c r="F7" s="5" t="n">
        <v>-3001178</v>
      </c>
      <c r="G7" s="5" t="n">
        <v>-2732727</v>
      </c>
    </row>
    <row r="8">
      <c r="A8" s="4" t="inlineStr">
        <is>
          <t>Loss per common share - basic and diluted, Reported (in Dollars per share)</t>
        </is>
      </c>
      <c r="B8" s="8" t="n">
        <v>-0.08</v>
      </c>
      <c r="C8" s="8" t="n">
        <v>-0.04</v>
      </c>
      <c r="D8" s="8" t="n">
        <v>-0.13</v>
      </c>
      <c r="E8" s="8" t="n">
        <v>-0.12</v>
      </c>
      <c r="F8" s="8" t="n">
        <v>-0.51</v>
      </c>
      <c r="G8" s="8" t="n">
        <v>-0.5</v>
      </c>
    </row>
    <row r="9">
      <c r="A9" s="4" t="inlineStr">
        <is>
          <t>Loss per common share - basic and diluted, Proforma (in Dollars per share)</t>
        </is>
      </c>
      <c r="E9" s="8" t="n">
        <v>-0.12</v>
      </c>
      <c r="F9" s="8" t="n">
        <v>0.52</v>
      </c>
      <c r="G9" s="8" t="n">
        <v>-0.45</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6 Months Ended</t>
        </is>
      </c>
      <c r="D1" s="2" t="inlineStr">
        <is>
          <t>12 Months Ended</t>
        </is>
      </c>
    </row>
    <row r="2">
      <c r="B2" s="2" t="inlineStr">
        <is>
          <t>Jul. 31, 2021</t>
        </is>
      </c>
      <c r="C2" s="2" t="inlineStr">
        <is>
          <t>Jul. 31, 2020</t>
        </is>
      </c>
      <c r="D2" s="2" t="inlineStr">
        <is>
          <t>Jan. 31, 2021</t>
        </is>
      </c>
      <c r="E2" s="2" t="inlineStr">
        <is>
          <t>Jan. 31, 2020</t>
        </is>
      </c>
    </row>
    <row r="3">
      <c r="A3" s="3" t="inlineStr">
        <is>
          <t>Property, Plant and Equipment [Abstract]</t>
        </is>
      </c>
    </row>
    <row r="4">
      <c r="A4" s="4" t="inlineStr">
        <is>
          <t>Depreciation expense</t>
        </is>
      </c>
      <c r="B4" s="5" t="n">
        <v>90913</v>
      </c>
      <c r="C4" s="5" t="n">
        <v>17558</v>
      </c>
      <c r="D4" s="5" t="n">
        <v>91338</v>
      </c>
      <c r="E4" s="5" t="n">
        <v>351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Schedule of property and equipment - USD ($)</t>
        </is>
      </c>
      <c r="B1" s="2" t="inlineStr">
        <is>
          <t>12 Months Ended</t>
        </is>
      </c>
    </row>
    <row r="2">
      <c r="B2" s="2" t="inlineStr">
        <is>
          <t>Jan. 31, 2021</t>
        </is>
      </c>
      <c r="C2" s="2" t="inlineStr">
        <is>
          <t>Jan. 31, 2020</t>
        </is>
      </c>
      <c r="D2" s="2" t="inlineStr">
        <is>
          <t>Jul. 31, 2021</t>
        </is>
      </c>
    </row>
    <row r="3">
      <c r="A3" s="3" t="inlineStr">
        <is>
          <t>Property, Plant and Equipment [Line Items]</t>
        </is>
      </c>
    </row>
    <row r="4">
      <c r="A4" s="4" t="inlineStr">
        <is>
          <t>Property and equipment, gross</t>
        </is>
      </c>
      <c r="B4" s="5" t="n">
        <v>1221163</v>
      </c>
      <c r="C4" s="5" t="n">
        <v>164228</v>
      </c>
    </row>
    <row r="5">
      <c r="A5" s="4" t="inlineStr">
        <is>
          <t>Less: Accumulated depreciation</t>
        </is>
      </c>
      <c r="B5" s="6" t="n">
        <v>-144537</v>
      </c>
      <c r="C5" s="6" t="n">
        <v>-53199</v>
      </c>
      <c r="D5" s="5" t="n">
        <v>-235450</v>
      </c>
    </row>
    <row r="6">
      <c r="A6" s="4" t="inlineStr">
        <is>
          <t>Net Property and Equipment</t>
        </is>
      </c>
      <c r="B6" s="6" t="n">
        <v>1076626</v>
      </c>
      <c r="C6" s="6" t="n">
        <v>111029</v>
      </c>
      <c r="D6" s="5" t="n">
        <v>1035109</v>
      </c>
    </row>
    <row r="7">
      <c r="A7" s="4" t="inlineStr">
        <is>
          <t>Lab equipment [Member]</t>
        </is>
      </c>
    </row>
    <row r="8">
      <c r="A8" s="3" t="inlineStr">
        <is>
          <t>Property, Plant and Equipment [Line Items]</t>
        </is>
      </c>
    </row>
    <row r="9">
      <c r="A9" s="4" t="inlineStr">
        <is>
          <t>Property and equipment, gross</t>
        </is>
      </c>
      <c r="B9" s="6" t="n">
        <v>144585</v>
      </c>
      <c r="C9" s="6" t="n">
        <v>144585</v>
      </c>
    </row>
    <row r="10">
      <c r="A10" s="4" t="inlineStr">
        <is>
          <t>Machinery and equipment [Member]</t>
        </is>
      </c>
    </row>
    <row r="11">
      <c r="A11" s="3" t="inlineStr">
        <is>
          <t>Property, Plant and Equipment [Line Items]</t>
        </is>
      </c>
    </row>
    <row r="12">
      <c r="A12" s="4" t="inlineStr">
        <is>
          <t>Property and equipment, gross</t>
        </is>
      </c>
      <c r="B12" s="6" t="n">
        <v>1053966</v>
      </c>
      <c r="C12" s="4" t="inlineStr">
        <is>
          <t xml:space="preserve"> </t>
        </is>
      </c>
    </row>
    <row r="13">
      <c r="A13" s="4" t="inlineStr">
        <is>
          <t>Furniture and fixtures [Member]</t>
        </is>
      </c>
    </row>
    <row r="14">
      <c r="A14" s="3" t="inlineStr">
        <is>
          <t>Property, Plant and Equipment [Line Items]</t>
        </is>
      </c>
    </row>
    <row r="15">
      <c r="A15" s="4" t="inlineStr">
        <is>
          <t>Property and equipment, gross</t>
        </is>
      </c>
      <c r="B15" s="5" t="n">
        <v>22612</v>
      </c>
      <c r="C15" s="5" t="n">
        <v>196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and Comprehensive Income (Loss) - USD ($)</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Income Statement [Abstract]</t>
        </is>
      </c>
    </row>
    <row r="4">
      <c r="A4" s="4" t="inlineStr">
        <is>
          <t>Revenue</t>
        </is>
      </c>
      <c r="B4" s="5" t="n">
        <v>213739</v>
      </c>
      <c r="C4" s="5" t="n">
        <v>84450</v>
      </c>
      <c r="D4" s="5" t="n">
        <v>647227</v>
      </c>
      <c r="E4" s="5" t="n">
        <v>203814</v>
      </c>
      <c r="F4" s="5" t="n">
        <v>943702</v>
      </c>
      <c r="G4" s="5" t="n">
        <v>370647</v>
      </c>
    </row>
    <row r="5">
      <c r="A5" s="3" t="inlineStr">
        <is>
          <t>Costs and expenses:</t>
        </is>
      </c>
    </row>
    <row r="6">
      <c r="A6" s="4" t="inlineStr">
        <is>
          <t>Cost of revenues</t>
        </is>
      </c>
      <c r="B6" s="6" t="n">
        <v>186762</v>
      </c>
      <c r="C6" s="6" t="n">
        <v>116937</v>
      </c>
      <c r="D6" s="6" t="n">
        <v>355606</v>
      </c>
      <c r="E6" s="6" t="n">
        <v>191876</v>
      </c>
      <c r="F6" s="6" t="n">
        <v>582378</v>
      </c>
      <c r="G6" s="6" t="n">
        <v>549107</v>
      </c>
    </row>
    <row r="7">
      <c r="A7" s="4" t="inlineStr">
        <is>
          <t>Selling, general and administrative expenses</t>
        </is>
      </c>
      <c r="B7" s="6" t="n">
        <v>509219</v>
      </c>
      <c r="C7" s="6" t="n">
        <v>193331</v>
      </c>
      <c r="D7" s="6" t="n">
        <v>1088827</v>
      </c>
      <c r="E7" s="6" t="n">
        <v>385248</v>
      </c>
      <c r="F7" s="6" t="n">
        <v>2957269</v>
      </c>
      <c r="G7" s="6" t="n">
        <v>1790980</v>
      </c>
    </row>
    <row r="8">
      <c r="A8" s="4" t="inlineStr">
        <is>
          <t>Total Costs and Expenses</t>
        </is>
      </c>
      <c r="B8" s="6" t="n">
        <v>695981</v>
      </c>
      <c r="C8" s="6" t="n">
        <v>310268</v>
      </c>
      <c r="D8" s="6" t="n">
        <v>1444433</v>
      </c>
      <c r="E8" s="6" t="n">
        <v>577124</v>
      </c>
      <c r="F8" s="6" t="n">
        <v>3539647</v>
      </c>
      <c r="G8" s="6" t="n">
        <v>2340087</v>
      </c>
    </row>
    <row r="9">
      <c r="A9" s="4" t="inlineStr">
        <is>
          <t>Loss from operations</t>
        </is>
      </c>
      <c r="B9" s="6" t="n">
        <v>-482242</v>
      </c>
      <c r="C9" s="6" t="n">
        <v>-225818</v>
      </c>
      <c r="D9" s="6" t="n">
        <v>-797206</v>
      </c>
      <c r="E9" s="6" t="n">
        <v>-373310</v>
      </c>
      <c r="F9" s="6" t="n">
        <v>-2595945</v>
      </c>
      <c r="G9" s="6" t="n">
        <v>-1969440</v>
      </c>
    </row>
    <row r="10">
      <c r="A10" s="3" t="inlineStr">
        <is>
          <t>Other income (expense)</t>
        </is>
      </c>
    </row>
    <row r="11">
      <c r="A11" s="4" t="inlineStr">
        <is>
          <t>Loss on extinguishment of debt</t>
        </is>
      </c>
      <c r="B11" s="6" t="n">
        <v>3338</v>
      </c>
      <c r="D11" s="6" t="n">
        <v>43214</v>
      </c>
      <c r="E11" s="6" t="n">
        <v>-12500</v>
      </c>
      <c r="F11" s="6" t="n">
        <v>-12500</v>
      </c>
      <c r="G11" s="4" t="inlineStr">
        <is>
          <t xml:space="preserve"> </t>
        </is>
      </c>
    </row>
    <row r="12">
      <c r="A12" s="4" t="inlineStr">
        <is>
          <t>Early prepayment fee on convertible debentures</t>
        </is>
      </c>
      <c r="E12" s="6" t="n">
        <v>-69131</v>
      </c>
      <c r="F12" s="6" t="n">
        <v>-69131</v>
      </c>
    </row>
    <row r="13">
      <c r="A13" s="4" t="inlineStr">
        <is>
          <t>Gain on forgiveness of debt</t>
        </is>
      </c>
      <c r="F13" s="6" t="n">
        <v>3338</v>
      </c>
    </row>
    <row r="14">
      <c r="A14" s="4" t="inlineStr">
        <is>
          <t>Derivative expense</t>
        </is>
      </c>
      <c r="G14" s="6" t="n">
        <v>-767650</v>
      </c>
    </row>
    <row r="15">
      <c r="A15" s="4" t="inlineStr">
        <is>
          <t>Gain on change of fair value of derivative</t>
        </is>
      </c>
      <c r="E15" s="6" t="n">
        <v>22096</v>
      </c>
      <c r="F15" s="6" t="n">
        <v>22096</v>
      </c>
      <c r="G15" s="6" t="n">
        <v>88876</v>
      </c>
    </row>
    <row r="16">
      <c r="A16" s="4" t="inlineStr">
        <is>
          <t>Interest expense</t>
        </is>
      </c>
      <c r="B16" s="6" t="n">
        <v>-41019</v>
      </c>
      <c r="C16" s="6" t="n">
        <v>-51</v>
      </c>
      <c r="D16" s="6" t="n">
        <v>-81888</v>
      </c>
      <c r="E16" s="6" t="n">
        <v>-205218</v>
      </c>
      <c r="F16" s="6" t="n">
        <v>-280686</v>
      </c>
      <c r="G16" s="6" t="n">
        <v>-73413</v>
      </c>
    </row>
    <row r="17">
      <c r="A17" s="4" t="inlineStr">
        <is>
          <t>Total other income (expense)</t>
        </is>
      </c>
      <c r="B17" s="6" t="n">
        <v>-37681</v>
      </c>
      <c r="C17" s="6" t="n">
        <v>-51</v>
      </c>
      <c r="D17" s="6" t="n">
        <v>-38674</v>
      </c>
      <c r="E17" s="6" t="n">
        <v>-264753</v>
      </c>
      <c r="F17" s="6" t="n">
        <v>-336883</v>
      </c>
      <c r="G17" s="6" t="n">
        <v>-752187</v>
      </c>
    </row>
    <row r="18">
      <c r="A18" s="4" t="inlineStr">
        <is>
          <t>Loss before provision for income taxes</t>
        </is>
      </c>
      <c r="B18" s="6" t="n">
        <v>-519923</v>
      </c>
      <c r="C18" s="6" t="n">
        <v>-225869</v>
      </c>
      <c r="D18" s="6" t="n">
        <v>-835880</v>
      </c>
      <c r="E18" s="6" t="n">
        <v>-638063</v>
      </c>
      <c r="F18" s="6" t="n">
        <v>-2932828</v>
      </c>
      <c r="G18" s="6" t="n">
        <v>-2721627</v>
      </c>
    </row>
    <row r="19">
      <c r="A19" s="4" t="inlineStr">
        <is>
          <t>Provision for income taxes</t>
        </is>
      </c>
      <c r="F19" s="4" t="inlineStr">
        <is>
          <t xml:space="preserve"> </t>
        </is>
      </c>
      <c r="G19" s="4" t="inlineStr">
        <is>
          <t xml:space="preserve"> </t>
        </is>
      </c>
    </row>
    <row r="20">
      <c r="A20" s="4" t="inlineStr">
        <is>
          <t>Net loss</t>
        </is>
      </c>
      <c r="B20" s="5" t="n">
        <v>-519923</v>
      </c>
      <c r="C20" s="5" t="n">
        <v>-225869</v>
      </c>
      <c r="D20" s="5" t="n">
        <v>-835880</v>
      </c>
      <c r="E20" s="5" t="n">
        <v>-638063</v>
      </c>
      <c r="F20" s="5" t="n">
        <v>-2932828</v>
      </c>
      <c r="G20" s="5" t="n">
        <v>-2721627</v>
      </c>
    </row>
    <row r="21">
      <c r="A21" s="4" t="inlineStr">
        <is>
          <t>Net loss per share of common stock-basic and diluted (in Dollars per share)</t>
        </is>
      </c>
      <c r="B21" s="8" t="n">
        <v>-0.08</v>
      </c>
      <c r="C21" s="8" t="n">
        <v>-0.04</v>
      </c>
      <c r="D21" s="8" t="n">
        <v>-0.13</v>
      </c>
      <c r="E21" s="8" t="n">
        <v>-0.12</v>
      </c>
      <c r="F21" s="8" t="n">
        <v>-0.51</v>
      </c>
      <c r="G21" s="8" t="n">
        <v>-0.5</v>
      </c>
    </row>
    <row r="22">
      <c r="A22" s="4" t="inlineStr">
        <is>
          <t>Weighted average shares of common stock outstanding - basic and diluted (in Shares)</t>
        </is>
      </c>
      <c r="B22" s="6" t="n">
        <v>6356269</v>
      </c>
      <c r="C22" s="6" t="n">
        <v>5513782</v>
      </c>
      <c r="D22" s="6" t="n">
        <v>6343076</v>
      </c>
      <c r="E22" s="6" t="n">
        <v>5496274</v>
      </c>
      <c r="F22" s="6" t="n">
        <v>5770944</v>
      </c>
      <c r="G22" s="6" t="n">
        <v>5423956</v>
      </c>
    </row>
    <row r="23">
      <c r="A23" s="3" t="inlineStr">
        <is>
          <t>Other Comprehensive Loss:</t>
        </is>
      </c>
    </row>
    <row r="24">
      <c r="A24" s="4" t="inlineStr">
        <is>
          <t>Net loss</t>
        </is>
      </c>
      <c r="B24" s="5" t="n">
        <v>-519923</v>
      </c>
      <c r="C24" s="5" t="n">
        <v>-225869</v>
      </c>
      <c r="D24" s="5" t="n">
        <v>-835880</v>
      </c>
      <c r="E24" s="5" t="n">
        <v>-638063</v>
      </c>
      <c r="F24" s="5" t="n">
        <v>-2932828</v>
      </c>
      <c r="G24" s="5" t="n">
        <v>-2721627</v>
      </c>
    </row>
    <row r="25">
      <c r="A25" s="4" t="inlineStr">
        <is>
          <t>Foreign currency translation adjustment</t>
        </is>
      </c>
      <c r="G25" s="6" t="n">
        <v>-252</v>
      </c>
    </row>
    <row r="26">
      <c r="A26" s="4" t="inlineStr">
        <is>
          <t>Total Comprehensive Income (Loss)</t>
        </is>
      </c>
      <c r="B26" s="5" t="n">
        <v>-519923</v>
      </c>
      <c r="C26" s="5" t="n">
        <v>-225869</v>
      </c>
      <c r="D26" s="5" t="n">
        <v>-835880</v>
      </c>
      <c r="E26" s="5" t="n">
        <v>-638063</v>
      </c>
      <c r="F26" s="5" t="n">
        <v>-2932828</v>
      </c>
      <c r="G26" s="5" t="n">
        <v>-272187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35" customWidth="1" min="3" max="3"/>
  </cols>
  <sheetData>
    <row r="1">
      <c r="A1" s="1" t="inlineStr">
        <is>
          <t>Income Taxes (Details) - USD ($)</t>
        </is>
      </c>
      <c r="B1" s="2" t="inlineStr">
        <is>
          <t>1 Months Ended</t>
        </is>
      </c>
      <c r="C1" s="2" t="inlineStr">
        <is>
          <t>12 Months Ended</t>
        </is>
      </c>
    </row>
    <row r="2">
      <c r="B2" s="2" t="inlineStr">
        <is>
          <t>Dec. 22, 2017</t>
        </is>
      </c>
      <c r="C2" s="2" t="inlineStr">
        <is>
          <t>Jan. 31, 2021</t>
        </is>
      </c>
    </row>
    <row r="3">
      <c r="A3" s="3" t="inlineStr">
        <is>
          <t>Income Tax Disclosure [Abstract]</t>
        </is>
      </c>
    </row>
    <row r="4">
      <c r="A4" s="4" t="inlineStr">
        <is>
          <t>Net operating loss carryforward</t>
        </is>
      </c>
      <c r="C4" s="5" t="n">
        <v>5300000</v>
      </c>
    </row>
    <row r="5">
      <c r="A5" s="4" t="inlineStr">
        <is>
          <t>Net operating loss expire, description</t>
        </is>
      </c>
      <c r="C5" s="4" t="inlineStr">
        <is>
          <t>The Company’s NOL expires in 2038.</t>
        </is>
      </c>
    </row>
    <row r="6">
      <c r="A6" s="4" t="inlineStr">
        <is>
          <t>Valuation allowance</t>
        </is>
      </c>
      <c r="C6" s="5" t="n">
        <v>810000</v>
      </c>
    </row>
    <row r="7">
      <c r="A7" s="4" t="inlineStr">
        <is>
          <t>Corporate rate, description</t>
        </is>
      </c>
      <c r="B7" s="4" t="inlineStr">
        <is>
          <t>On December 22, 2017, the Tax Cuts and Jobs Act (the “Tax Act”) significantly
revised U.S. corporate income tax law by, among other things, reducing the corporate rate from 34% to 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ummary of provision for income taxes - USD ($)</t>
        </is>
      </c>
      <c r="B1" s="2" t="inlineStr">
        <is>
          <t>12 Months Ended</t>
        </is>
      </c>
    </row>
    <row r="2">
      <c r="B2" s="2" t="inlineStr">
        <is>
          <t>Jan. 31, 2021</t>
        </is>
      </c>
      <c r="C2" s="2" t="inlineStr">
        <is>
          <t>Jan. 31, 2020</t>
        </is>
      </c>
    </row>
    <row r="3">
      <c r="A3" s="3" t="inlineStr">
        <is>
          <t>Current</t>
        </is>
      </c>
    </row>
    <row r="4">
      <c r="A4" s="4" t="inlineStr">
        <is>
          <t>Federal</t>
        </is>
      </c>
      <c r="B4" s="4" t="inlineStr">
        <is>
          <t xml:space="preserve"> </t>
        </is>
      </c>
      <c r="C4" s="4" t="inlineStr">
        <is>
          <t xml:space="preserve"> </t>
        </is>
      </c>
    </row>
    <row r="5">
      <c r="A5" s="4" t="inlineStr">
        <is>
          <t>Foreign</t>
        </is>
      </c>
      <c r="B5" s="4" t="inlineStr">
        <is>
          <t xml:space="preserve"> </t>
        </is>
      </c>
      <c r="C5" s="4" t="inlineStr">
        <is>
          <t xml:space="preserve"> </t>
        </is>
      </c>
    </row>
    <row r="6">
      <c r="A6" s="3" t="inlineStr">
        <is>
          <t>Deferred</t>
        </is>
      </c>
    </row>
    <row r="7">
      <c r="A7" s="4" t="inlineStr">
        <is>
          <t>Federal</t>
        </is>
      </c>
      <c r="B7" s="4" t="inlineStr">
        <is>
          <t xml:space="preserve"> </t>
        </is>
      </c>
      <c r="C7" s="4" t="inlineStr">
        <is>
          <t xml:space="preserve"> </t>
        </is>
      </c>
    </row>
    <row r="8">
      <c r="A8" s="4" t="inlineStr">
        <is>
          <t>Foreign</t>
        </is>
      </c>
      <c r="B8" s="4" t="inlineStr">
        <is>
          <t xml:space="preserve"> </t>
        </is>
      </c>
      <c r="C8" s="4" t="inlineStr">
        <is>
          <t xml:space="preserve"> </t>
        </is>
      </c>
    </row>
    <row r="9">
      <c r="A9" s="4" t="inlineStr">
        <is>
          <t>Deferred Total</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axes on income computed at the federal statutory rate to amounts - USD ($)</t>
        </is>
      </c>
      <c r="B1" s="2" t="inlineStr">
        <is>
          <t>12 Months Ended</t>
        </is>
      </c>
    </row>
    <row r="2">
      <c r="B2" s="2" t="inlineStr">
        <is>
          <t>Jan. 31, 2021</t>
        </is>
      </c>
      <c r="C2" s="2" t="inlineStr">
        <is>
          <t>Jan. 31, 2020</t>
        </is>
      </c>
    </row>
    <row r="3">
      <c r="A3" s="3" t="inlineStr">
        <is>
          <t>Schedule of reconciliation of taxes on income computed at the federal statutory rate to amounts [Abstract]</t>
        </is>
      </c>
    </row>
    <row r="4">
      <c r="A4" s="4" t="inlineStr">
        <is>
          <t>Book income (loss) from operations</t>
        </is>
      </c>
      <c r="B4" s="5" t="n">
        <v>-615894</v>
      </c>
      <c r="C4" s="5" t="n">
        <v>-580992</v>
      </c>
    </row>
    <row r="5">
      <c r="A5" s="4" t="inlineStr">
        <is>
          <t>Common stock issued for services</t>
        </is>
      </c>
      <c r="B5" s="6" t="n">
        <v>421024</v>
      </c>
      <c r="C5" s="6" t="n">
        <v>52931</v>
      </c>
    </row>
    <row r="6">
      <c r="A6" s="4" t="inlineStr">
        <is>
          <t>Impairment expense</t>
        </is>
      </c>
      <c r="B6" s="4" t="inlineStr">
        <is>
          <t xml:space="preserve"> </t>
        </is>
      </c>
      <c r="C6" s="4" t="inlineStr">
        <is>
          <t xml:space="preserve"> </t>
        </is>
      </c>
    </row>
    <row r="7">
      <c r="A7" s="4" t="inlineStr">
        <is>
          <t>Unused operating losses</t>
        </is>
      </c>
      <c r="B7" s="6" t="n">
        <v>194870</v>
      </c>
      <c r="C7" s="6" t="n">
        <v>528061</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 and liabilities - USD ($)</t>
        </is>
      </c>
      <c r="B1" s="2" t="inlineStr">
        <is>
          <t>Jan. 31, 2021</t>
        </is>
      </c>
      <c r="C1" s="2" t="inlineStr">
        <is>
          <t>Jan. 31, 2020</t>
        </is>
      </c>
    </row>
    <row r="2">
      <c r="A2" s="3" t="inlineStr">
        <is>
          <t>Schedule of deferred tax asset and liabilities [Abstract]</t>
        </is>
      </c>
    </row>
    <row r="3">
      <c r="A3" s="4" t="inlineStr">
        <is>
          <t>Net operating loss carryforwards (expire through 2038)</t>
        </is>
      </c>
      <c r="B3" s="5" t="n">
        <v>-1106339</v>
      </c>
      <c r="C3" s="5" t="n">
        <v>-698308</v>
      </c>
    </row>
    <row r="4">
      <c r="A4" s="4" t="inlineStr">
        <is>
          <t>Stock issued for services</t>
        </is>
      </c>
      <c r="B4" s="6" t="n">
        <v>-844520</v>
      </c>
      <c r="C4" s="6" t="n">
        <v>-436904</v>
      </c>
    </row>
    <row r="5">
      <c r="A5" s="4" t="inlineStr">
        <is>
          <t>Intangible impairment expense</t>
        </is>
      </c>
      <c r="B5" s="6" t="n">
        <v>-525000</v>
      </c>
      <c r="C5" s="6" t="n">
        <v>-525000</v>
      </c>
    </row>
    <row r="6">
      <c r="A6" s="4" t="inlineStr">
        <is>
          <t>Valuation allowance</t>
        </is>
      </c>
      <c r="B6" s="6" t="n">
        <v>2475859</v>
      </c>
      <c r="C6" s="6" t="n">
        <v>1660212</v>
      </c>
    </row>
    <row r="7">
      <c r="A7" s="4" t="inlineStr">
        <is>
          <t>Net deferred taxes</t>
        </is>
      </c>
      <c r="B7" s="4" t="inlineStr">
        <is>
          <t xml:space="preserve"> </t>
        </is>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80" customWidth="1" min="11" max="11"/>
    <col width="36" customWidth="1" min="12" max="12"/>
    <col width="14" customWidth="1" min="13" max="13"/>
    <col width="17" customWidth="1" min="14" max="14"/>
    <col width="36" customWidth="1" min="15" max="15"/>
  </cols>
  <sheetData>
    <row r="1">
      <c r="A1" s="1" t="inlineStr">
        <is>
          <t>Notes Payable/Convertible Debt (Details) - USD ($)</t>
        </is>
      </c>
      <c r="B1" s="2" t="inlineStr">
        <is>
          <t>1 Months Ended</t>
        </is>
      </c>
      <c r="L1" s="2" t="inlineStr">
        <is>
          <t>6 Months Ended</t>
        </is>
      </c>
      <c r="N1" s="2" t="inlineStr">
        <is>
          <t>12 Months Ended</t>
        </is>
      </c>
    </row>
    <row r="2">
      <c r="B2" s="2" t="inlineStr">
        <is>
          <t>Aug. 31, 2020</t>
        </is>
      </c>
      <c r="C2" s="2" t="inlineStr">
        <is>
          <t>Jul. 31, 2020</t>
        </is>
      </c>
      <c r="D2" s="2" t="inlineStr">
        <is>
          <t>Jul. 31, 2020</t>
        </is>
      </c>
      <c r="E2" s="2" t="inlineStr">
        <is>
          <t>Mar. 31, 2020</t>
        </is>
      </c>
      <c r="F2" s="2" t="inlineStr">
        <is>
          <t>Mar. 27, 2020</t>
        </is>
      </c>
      <c r="G2" s="2" t="inlineStr">
        <is>
          <t>Mar. 25, 2020</t>
        </is>
      </c>
      <c r="H2" s="2" t="inlineStr">
        <is>
          <t>Mar. 25, 2020</t>
        </is>
      </c>
      <c r="I2" s="2" t="inlineStr">
        <is>
          <t>Mar. 21, 2020</t>
        </is>
      </c>
      <c r="J2" s="2" t="inlineStr">
        <is>
          <t>Mar. 21, 2020</t>
        </is>
      </c>
      <c r="K2" s="2" t="inlineStr">
        <is>
          <t>Oct. 30, 2019</t>
        </is>
      </c>
      <c r="L2" s="2" t="inlineStr">
        <is>
          <t>Jul. 31, 2021</t>
        </is>
      </c>
      <c r="M2" s="2" t="inlineStr">
        <is>
          <t>Jul. 31, 2020</t>
        </is>
      </c>
      <c r="N2" s="2" t="inlineStr">
        <is>
          <t>Jan. 31, 2021</t>
        </is>
      </c>
      <c r="O2" s="2" t="inlineStr">
        <is>
          <t>Jan. 31, 2020</t>
        </is>
      </c>
    </row>
    <row r="3">
      <c r="A3" s="3" t="inlineStr">
        <is>
          <t>Notes Payable/Convertible Debt (Details) [Line Items]</t>
        </is>
      </c>
    </row>
    <row r="4">
      <c r="A4" s="4" t="inlineStr">
        <is>
          <t>Notes payable, description</t>
        </is>
      </c>
      <c r="I4" s="4" t="inlineStr">
        <is>
          <t>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forgiven as of April 30, 2021. The Company recorded a gain on the
extinguishment of debt of $34,870 during the six months ended July 31, 2021.</t>
        </is>
      </c>
      <c r="J4" s="4" t="inlineStr">
        <is>
          <t>the Coronavirus Aid
Relief and Economic Security Act (“CARES ACT” was enacted. The CARES ACT established the Paycheck Protection Program (“PPP”)
which funds small businesses through federally guaranteed loans. Under the PPP, companies are eligible for forgiveness of principal and
interest if the proceeds are used for eligible payroll costs, rent and utility costs. On June 17, 2020, the Company’s subsidiary,
4P Therapeutics, was advanced $34,870 under the PPP, all of which was outstanding as of January 31, 2021. The note matures June 17, 2022
and accrues interest at 0.98% per year.</t>
        </is>
      </c>
    </row>
    <row r="5">
      <c r="A5" s="4" t="inlineStr">
        <is>
          <t>Loan amount</t>
        </is>
      </c>
      <c r="O5" s="5" t="n">
        <v>215000</v>
      </c>
    </row>
    <row r="6">
      <c r="A6" s="4" t="inlineStr">
        <is>
          <t>Additional loan</t>
        </is>
      </c>
      <c r="C6" s="5" t="n">
        <v>100000</v>
      </c>
      <c r="D6" s="5" t="n">
        <v>100000</v>
      </c>
      <c r="E6" s="5" t="n">
        <v>60000</v>
      </c>
    </row>
    <row r="7">
      <c r="A7" s="4" t="inlineStr">
        <is>
          <t>Total loan</t>
        </is>
      </c>
      <c r="E7" s="5" t="n">
        <v>275000</v>
      </c>
    </row>
    <row r="8">
      <c r="A8" s="4" t="inlineStr">
        <is>
          <t>Conversion stock issued (in Shares)</t>
        </is>
      </c>
      <c r="F8" s="6" t="n">
        <v>25000</v>
      </c>
    </row>
    <row r="9">
      <c r="A9" s="4" t="inlineStr">
        <is>
          <t>Convertible debt amount</t>
        </is>
      </c>
      <c r="F9" s="5" t="n">
        <v>275000</v>
      </c>
    </row>
    <row r="10">
      <c r="A10" s="4" t="inlineStr">
        <is>
          <t>Loss on extinguishment of debt</t>
        </is>
      </c>
      <c r="F10" s="5" t="n">
        <v>12500</v>
      </c>
    </row>
    <row r="11">
      <c r="A11" s="4" t="inlineStr">
        <is>
          <t>Line of credit amount</t>
        </is>
      </c>
      <c r="L11" s="5" t="n">
        <v>160000</v>
      </c>
      <c r="N11" s="5" t="n">
        <v>160000</v>
      </c>
    </row>
    <row r="12">
      <c r="A12" s="4" t="inlineStr">
        <is>
          <t>Line of credit, term</t>
        </is>
      </c>
      <c r="L12" s="4" t="inlineStr">
        <is>
          <t>October 16, 2029</t>
        </is>
      </c>
      <c r="N12" s="4" t="inlineStr">
        <is>
          <t>October 16, 2029</t>
        </is>
      </c>
    </row>
    <row r="13">
      <c r="A13" s="4" t="inlineStr">
        <is>
          <t>Interest rate, percentage</t>
        </is>
      </c>
      <c r="L13" s="4" t="inlineStr">
        <is>
          <t>5.00%</t>
        </is>
      </c>
      <c r="N13" s="4" t="inlineStr">
        <is>
          <t>5.00%</t>
        </is>
      </c>
    </row>
    <row r="14">
      <c r="A14" s="4" t="inlineStr">
        <is>
          <t>Assumed amount</t>
        </is>
      </c>
      <c r="L14" s="5" t="n">
        <v>139184</v>
      </c>
      <c r="N14" s="5" t="n">
        <v>139184</v>
      </c>
    </row>
    <row r="15">
      <c r="A15" s="4" t="inlineStr">
        <is>
          <t>Payments of principal interest</t>
        </is>
      </c>
      <c r="L15" s="6" t="n">
        <v>1697</v>
      </c>
      <c r="N15" s="6" t="n">
        <v>1697</v>
      </c>
    </row>
    <row r="16">
      <c r="A16" s="4" t="inlineStr">
        <is>
          <t>Principal payment</t>
        </is>
      </c>
      <c r="N16" s="6" t="n">
        <v>3351</v>
      </c>
    </row>
    <row r="17">
      <c r="A17" s="4" t="inlineStr">
        <is>
          <t>Principal and interest payments</t>
        </is>
      </c>
      <c r="L17" s="6" t="n">
        <v>8344</v>
      </c>
      <c r="N17" s="6" t="n">
        <v>2217</v>
      </c>
    </row>
    <row r="18">
      <c r="A18" s="4" t="inlineStr">
        <is>
          <t>Balance due</t>
        </is>
      </c>
      <c r="L18" s="6" t="n">
        <v>122196</v>
      </c>
      <c r="O18" s="6" t="n">
        <v>129078</v>
      </c>
    </row>
    <row r="19">
      <c r="A19" s="4" t="inlineStr">
        <is>
          <t>Convertible notes payable current</t>
        </is>
      </c>
      <c r="L19" s="5" t="n">
        <v>14119</v>
      </c>
      <c r="O19" s="5" t="n">
        <v>13885</v>
      </c>
    </row>
    <row r="20">
      <c r="A20" s="4" t="inlineStr">
        <is>
          <t>Lease of description</t>
        </is>
      </c>
      <c r="L20" s="4" t="inlineStr">
        <is>
          <t>The leases mature in 2025 and 2026.</t>
        </is>
      </c>
      <c r="O20" s="4" t="inlineStr">
        <is>
          <t>The leases mature in 2025 and 2026.</t>
        </is>
      </c>
    </row>
    <row r="21">
      <c r="A21" s="4" t="inlineStr">
        <is>
          <t>Borrowing rate, percentage</t>
        </is>
      </c>
      <c r="L21" s="4" t="inlineStr">
        <is>
          <t>5.00%</t>
        </is>
      </c>
      <c r="O21" s="4" t="inlineStr">
        <is>
          <t>5.00%</t>
        </is>
      </c>
    </row>
    <row r="22">
      <c r="A22" s="4" t="inlineStr">
        <is>
          <t>Related party payable, description</t>
        </is>
      </c>
      <c r="B22" s="4" t="inlineStr">
        <is>
          <t>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Pocono Coated Products
LLC, a related party, is a shareholder of the Company.</t>
        </is>
      </c>
    </row>
    <row r="23">
      <c r="A23" s="4" t="inlineStr">
        <is>
          <t>Convertible notes payable, description</t>
        </is>
      </c>
      <c r="K23" s="4" t="inlineStr">
        <is>
          <t>the Company entered
into a securities purchase agreement with two investors pursuant to which the Company issued to the investors (i) 6% one-year convertible
promissory notes in the principal amount of $270,000 and (ii) three-year warrant to purchase 50,000 shares of common stock at an exercise
price equal to the lesser of (i) $20.90 or (ii) if the Company completes a public offering, 110% of the initial public offering price
of the common stock in the public offering. The loans contained an original issue discount of $20,000 resulting in gross proceeds from
this financing of $250,000.</t>
        </is>
      </c>
    </row>
    <row r="24">
      <c r="A24" s="4" t="inlineStr">
        <is>
          <t>Description of convertible notes</t>
        </is>
      </c>
      <c r="K24" s="4" t="inlineStr">
        <is>
          <t>the lesser of (i) the per share price of our common stock offered in a public offering or (ii) the variable conversion
price, which is defined as 70% of the lowest trading price of the common stock during the 20 trading days preceding the date of conversion.
The conversion price and the percentage of the trading price is subject to downward adjustment in the event the Company fails to comply
with the obligations under the notes. The Company has the right to prepay the notes during the 180 days following the issuance of the
notes at a premium of 115% of the outstanding principal and interest during the 60 days following the date of issuance of the note, which
percentage increases to 125% during the remainder of the 180-day period. The Company is required to pay the notes one business day after
the closing of the first to occur of (a) the next public offering of the Company’s securities or (b) the next private placement
of the Company’s equity or debt securities in which the Borrower received net proceeds of at least $1.0 million, (c) issuance of
securities pursuant to an equity line of credit or (d) a financing with a bank or other institutional lender.</t>
        </is>
      </c>
    </row>
    <row r="25">
      <c r="A25" s="4" t="inlineStr">
        <is>
          <t>Fair value of conversion price</t>
        </is>
      </c>
      <c r="L25" s="5" t="n">
        <v>128870</v>
      </c>
      <c r="N25" s="6" t="n">
        <v>128870</v>
      </c>
    </row>
    <row r="26">
      <c r="A26" s="4" t="inlineStr">
        <is>
          <t>Fair value of the warrants</t>
        </is>
      </c>
      <c r="L26" s="6" t="n">
        <v>888789</v>
      </c>
      <c r="N26" s="6" t="n">
        <v>888789</v>
      </c>
    </row>
    <row r="27">
      <c r="A27" s="4" t="inlineStr">
        <is>
          <t>Debt discount</t>
        </is>
      </c>
      <c r="L27" s="6" t="n">
        <v>270000</v>
      </c>
      <c r="N27" s="6" t="n">
        <v>270000</v>
      </c>
      <c r="O27" s="5" t="n">
        <v>67500</v>
      </c>
    </row>
    <row r="28">
      <c r="A28" s="4" t="inlineStr">
        <is>
          <t>Initial derivative expense</t>
        </is>
      </c>
      <c r="L28" s="6" t="n">
        <v>767650</v>
      </c>
      <c r="N28" s="6" t="n">
        <v>767650</v>
      </c>
    </row>
    <row r="29">
      <c r="A29" s="4" t="inlineStr">
        <is>
          <t>Discount remaining amount</t>
        </is>
      </c>
      <c r="O29" s="6" t="n">
        <v>202500</v>
      </c>
    </row>
    <row r="30">
      <c r="A30" s="4" t="inlineStr">
        <is>
          <t>Principal amount</t>
        </is>
      </c>
      <c r="G30" s="5" t="n">
        <v>270000</v>
      </c>
      <c r="H30" s="5" t="n">
        <v>270000</v>
      </c>
    </row>
    <row r="31">
      <c r="A31" s="4" t="inlineStr">
        <is>
          <t>Prepayment fee</t>
        </is>
      </c>
      <c r="G31" s="6" t="n">
        <v>69131</v>
      </c>
      <c r="H31" s="6" t="n">
        <v>69131</v>
      </c>
    </row>
    <row r="32">
      <c r="A32" s="4" t="inlineStr">
        <is>
          <t>Accrued interest</t>
        </is>
      </c>
      <c r="G32" s="5" t="n">
        <v>345565</v>
      </c>
      <c r="H32" s="5" t="n">
        <v>345565</v>
      </c>
    </row>
    <row r="33">
      <c r="A33" s="4" t="inlineStr">
        <is>
          <t>Derivative liability</t>
        </is>
      </c>
      <c r="N33" s="6" t="n">
        <v>928774</v>
      </c>
      <c r="O33" s="6" t="n">
        <v>928774</v>
      </c>
    </row>
    <row r="34">
      <c r="A34" s="4" t="inlineStr">
        <is>
          <t>Payment for Debt Extinguishment or Debt Prepayment Cost</t>
        </is>
      </c>
      <c r="N34" s="6" t="n">
        <v>81631</v>
      </c>
    </row>
    <row r="35">
      <c r="A35" s="4" t="inlineStr">
        <is>
          <t>Interest expense, debt</t>
        </is>
      </c>
      <c r="N35" s="6" t="n">
        <v>280686</v>
      </c>
    </row>
    <row r="36">
      <c r="A36" s="4" t="inlineStr">
        <is>
          <t>Interest expenses including amortization debt discount amount</t>
        </is>
      </c>
      <c r="N36" s="6" t="n">
        <v>272130</v>
      </c>
    </row>
    <row r="37">
      <c r="A37" s="4" t="inlineStr">
        <is>
          <t>Interest expense</t>
        </is>
      </c>
      <c r="L37" s="6" t="n">
        <v>8780</v>
      </c>
      <c r="M37" s="5" t="n">
        <v>2718</v>
      </c>
      <c r="N37" s="6" t="n">
        <v>8566</v>
      </c>
    </row>
    <row r="38">
      <c r="A38" s="4" t="inlineStr">
        <is>
          <t>Forgiveness of debt</t>
        </is>
      </c>
      <c r="L38" s="6" t="n">
        <v>8344</v>
      </c>
    </row>
    <row r="39">
      <c r="A39" s="4" t="inlineStr">
        <is>
          <t>Amortization of debt discount</t>
        </is>
      </c>
      <c r="L39" s="6" t="n">
        <v>73108</v>
      </c>
      <c r="M39" s="6" t="n">
        <v>202500</v>
      </c>
      <c r="N39" s="6" t="n">
        <v>272130</v>
      </c>
      <c r="O39" s="6" t="n">
        <v>67500</v>
      </c>
    </row>
    <row r="40">
      <c r="A40" s="4" t="inlineStr">
        <is>
          <t>Interest expense, debt</t>
        </is>
      </c>
      <c r="L40" s="6" t="n">
        <v>81888</v>
      </c>
      <c r="M40" s="6" t="n">
        <v>205218</v>
      </c>
    </row>
    <row r="41">
      <c r="A41" s="4" t="inlineStr">
        <is>
          <t>Expense including amortization of debt discount</t>
        </is>
      </c>
      <c r="M41" s="5" t="n">
        <v>202500</v>
      </c>
    </row>
    <row r="42">
      <c r="A42" s="4" t="inlineStr">
        <is>
          <t>Officers [Member]</t>
        </is>
      </c>
    </row>
    <row r="43">
      <c r="A43" s="3" t="inlineStr">
        <is>
          <t>Notes Payable/Convertible Debt (Details) [Line Items]</t>
        </is>
      </c>
    </row>
    <row r="44">
      <c r="A44" s="4" t="inlineStr">
        <is>
          <t>Balance due</t>
        </is>
      </c>
      <c r="N44" s="6" t="n">
        <v>40194</v>
      </c>
    </row>
    <row r="45">
      <c r="A45" s="4" t="inlineStr">
        <is>
          <t>Advanced amount</t>
        </is>
      </c>
      <c r="O45" s="5" t="n">
        <v>29067</v>
      </c>
    </row>
    <row r="46">
      <c r="A46" s="4" t="inlineStr">
        <is>
          <t>Expenses amount</t>
        </is>
      </c>
      <c r="N46" s="6" t="n">
        <v>12628</v>
      </c>
    </row>
    <row r="47">
      <c r="A47" s="4" t="inlineStr">
        <is>
          <t>Chief Operating Officer [Member]</t>
        </is>
      </c>
    </row>
    <row r="48">
      <c r="A48" s="3" t="inlineStr">
        <is>
          <t>Notes Payable/Convertible Debt (Details) [Line Items]</t>
        </is>
      </c>
    </row>
    <row r="49">
      <c r="A49" s="4" t="inlineStr">
        <is>
          <t>Expenses amount</t>
        </is>
      </c>
      <c r="N49" s="5" t="n">
        <v>5500</v>
      </c>
    </row>
    <row r="50">
      <c r="A50" s="4" t="inlineStr">
        <is>
          <t>Related Party Payable [Member]</t>
        </is>
      </c>
    </row>
    <row r="51">
      <c r="A51" s="3" t="inlineStr">
        <is>
          <t>Notes Payable/Convertible Debt (Details) [Line Items]</t>
        </is>
      </c>
    </row>
    <row r="52">
      <c r="A52" s="4" t="inlineStr">
        <is>
          <t>Related party payable, description</t>
        </is>
      </c>
      <c r="B52" s="4" t="inlineStr">
        <is>
          <t>the Company issued to Pocono Coated Products LLC a promissory note, net of debt discount, in the amount
of $1,332,893 with interest accruing at an annual rate of 0.17%, due on August 28, 2021, or immediately following the earlier of a capital
raise of no less than $4,000,000 and/or a public offering of no less than $4,000,000. Pocono Coated Products LLC, a related party, is
a shareholder of the Company.</t>
        </is>
      </c>
    </row>
    <row r="53">
      <c r="A53" s="4" t="inlineStr">
        <is>
          <t>Amortization of debt discount</t>
        </is>
      </c>
      <c r="L53" s="6" t="n">
        <v>71308</v>
      </c>
    </row>
    <row r="54">
      <c r="A54" s="4" t="inlineStr">
        <is>
          <t>Balance due</t>
        </is>
      </c>
      <c r="L54" s="5" t="n">
        <v>1475631</v>
      </c>
    </row>
  </sheetData>
  <mergeCells count="4">
    <mergeCell ref="A1:A2"/>
    <mergeCell ref="B1:K1"/>
    <mergeCell ref="L1:M1"/>
    <mergeCell ref="N1:O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Convertible Debt (Details) - Schedule of minimum lease payments - USD ($)</t>
        </is>
      </c>
      <c r="B1" s="2" t="inlineStr">
        <is>
          <t>Jul. 31, 2021</t>
        </is>
      </c>
      <c r="C1" s="2" t="inlineStr">
        <is>
          <t>Jan. 31, 2021</t>
        </is>
      </c>
    </row>
    <row r="2">
      <c r="A2" s="3" t="inlineStr">
        <is>
          <t>Schedule of minimum lease payments [Abstract]</t>
        </is>
      </c>
    </row>
    <row r="3">
      <c r="A3" s="4" t="inlineStr">
        <is>
          <t>Years Ending January 31, 2022</t>
        </is>
      </c>
      <c r="B3" s="5" t="n">
        <v>12557</v>
      </c>
      <c r="C3" s="5" t="n">
        <v>24738</v>
      </c>
    </row>
    <row r="4">
      <c r="A4" s="4" t="inlineStr">
        <is>
          <t>January 31, 2023</t>
        </is>
      </c>
      <c r="B4" s="6" t="n">
        <v>26295</v>
      </c>
      <c r="C4" s="6" t="n">
        <v>26295</v>
      </c>
    </row>
    <row r="5">
      <c r="A5" s="4" t="inlineStr">
        <is>
          <t>January 31, 2024</t>
        </is>
      </c>
      <c r="B5" s="6" t="n">
        <v>27948</v>
      </c>
      <c r="C5" s="6" t="n">
        <v>27948</v>
      </c>
    </row>
    <row r="6">
      <c r="A6" s="4" t="inlineStr">
        <is>
          <t>January 31, 2025</t>
        </is>
      </c>
      <c r="B6" s="6" t="n">
        <v>26361</v>
      </c>
      <c r="C6" s="6" t="n">
        <v>26361</v>
      </c>
    </row>
    <row r="7">
      <c r="A7" s="4" t="inlineStr">
        <is>
          <t>January 31, 2026</t>
        </is>
      </c>
      <c r="B7" s="6" t="n">
        <v>16202</v>
      </c>
      <c r="C7" s="6" t="n">
        <v>16202</v>
      </c>
    </row>
    <row r="8">
      <c r="A8" s="4" t="inlineStr">
        <is>
          <t>Total</t>
        </is>
      </c>
      <c r="B8" s="5" t="n">
        <v>109362</v>
      </c>
      <c r="C8" s="5" t="n">
        <v>1215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Details) - USD ($)</t>
        </is>
      </c>
      <c r="B1" s="2" t="inlineStr">
        <is>
          <t>Feb. 21, 2021</t>
        </is>
      </c>
      <c r="C1" s="2" t="inlineStr">
        <is>
          <t>Dec. 09, 2020</t>
        </is>
      </c>
      <c r="D1" s="2" t="inlineStr">
        <is>
          <t>Feb. 28, 2021</t>
        </is>
      </c>
      <c r="E1" s="2" t="inlineStr">
        <is>
          <t>Jul. 31, 2021</t>
        </is>
      </c>
      <c r="F1" s="2" t="inlineStr">
        <is>
          <t>Jul. 31, 2020</t>
        </is>
      </c>
      <c r="G1" s="2" t="inlineStr">
        <is>
          <t>Jan. 31, 2021</t>
        </is>
      </c>
      <c r="H1" s="2" t="inlineStr">
        <is>
          <t>Jan. 31, 2020</t>
        </is>
      </c>
    </row>
    <row r="2">
      <c r="A2" s="3" t="inlineStr">
        <is>
          <t>Intangible Assets (Details) [Line Items]</t>
        </is>
      </c>
    </row>
    <row r="3">
      <c r="A3" s="4" t="inlineStr">
        <is>
          <t>Amortized over period</t>
        </is>
      </c>
      <c r="G3" s="4" t="inlineStr">
        <is>
          <t>10 years</t>
        </is>
      </c>
    </row>
    <row r="4">
      <c r="A4" s="4" t="inlineStr">
        <is>
          <t>Amortization expense</t>
        </is>
      </c>
      <c r="E4" s="5" t="n">
        <v>64909</v>
      </c>
      <c r="F4" s="5" t="n">
        <v>18534</v>
      </c>
      <c r="G4" s="5" t="n">
        <v>68770</v>
      </c>
      <c r="H4" s="5" t="n">
        <v>37070</v>
      </c>
    </row>
    <row r="5">
      <c r="A5" s="4" t="inlineStr">
        <is>
          <t>IP license</t>
        </is>
      </c>
      <c r="B5" s="5" t="n">
        <v>50000</v>
      </c>
      <c r="C5" s="5" t="n">
        <v>50000</v>
      </c>
      <c r="D5" s="5" t="n">
        <v>50000</v>
      </c>
    </row>
    <row r="6">
      <c r="A6" s="4" t="inlineStr">
        <is>
          <t>Minimum [Member]</t>
        </is>
      </c>
    </row>
    <row r="7">
      <c r="A7" s="3" t="inlineStr">
        <is>
          <t>Intangible Assets (Details) [Line Items]</t>
        </is>
      </c>
    </row>
    <row r="8">
      <c r="A8" s="4" t="inlineStr">
        <is>
          <t>Amortized over period</t>
        </is>
      </c>
      <c r="E8" s="4" t="inlineStr">
        <is>
          <t>3 years</t>
        </is>
      </c>
    </row>
    <row r="9">
      <c r="A9" s="4" t="inlineStr">
        <is>
          <t>Maximum [Member]</t>
        </is>
      </c>
    </row>
    <row r="10">
      <c r="A10" s="3" t="inlineStr">
        <is>
          <t>Intangible Assets (Details) [Line Items]</t>
        </is>
      </c>
    </row>
    <row r="11">
      <c r="A11" s="4" t="inlineStr">
        <is>
          <t>Amortized over period</t>
        </is>
      </c>
      <c r="E11"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intangible assets consisted of intellectual property, customer base and trademarks, net of amortization - USD ($)</t>
        </is>
      </c>
      <c r="B1" s="2" t="inlineStr">
        <is>
          <t>Jul. 31, 2021</t>
        </is>
      </c>
      <c r="C1" s="2" t="inlineStr">
        <is>
          <t>Jan. 31, 2021</t>
        </is>
      </c>
      <c r="D1" s="2" t="inlineStr">
        <is>
          <t>Jan. 31, 2020</t>
        </is>
      </c>
    </row>
    <row r="2">
      <c r="A2" s="3" t="inlineStr">
        <is>
          <t>Intangible Assets (Details) - Schedule of intangible assets consisted of intellectual property, customer base and trademarks, net of amortization [Line Items]</t>
        </is>
      </c>
    </row>
    <row r="3">
      <c r="A3" s="4" t="inlineStr">
        <is>
          <t>Total</t>
        </is>
      </c>
      <c r="B3" s="5" t="n">
        <v>1181500</v>
      </c>
      <c r="C3" s="5" t="n">
        <v>1131500</v>
      </c>
      <c r="D3" s="5" t="n">
        <v>370700</v>
      </c>
    </row>
    <row r="4">
      <c r="A4" s="4" t="inlineStr">
        <is>
          <t>Less: Accumulated amortization</t>
        </is>
      </c>
      <c r="B4" s="6" t="n">
        <v>-189679</v>
      </c>
      <c r="C4" s="6" t="n">
        <v>-124770</v>
      </c>
      <c r="D4" s="6" t="n">
        <v>-56000</v>
      </c>
    </row>
    <row r="5">
      <c r="A5" s="4" t="inlineStr">
        <is>
          <t>Net Intangible Assets</t>
        </is>
      </c>
      <c r="B5" s="6" t="n">
        <v>991821</v>
      </c>
      <c r="C5" s="6" t="n">
        <v>1006730</v>
      </c>
      <c r="D5" s="6" t="n">
        <v>314700</v>
      </c>
    </row>
    <row r="6">
      <c r="A6" s="4" t="inlineStr">
        <is>
          <t>Customer base [Member]</t>
        </is>
      </c>
    </row>
    <row r="7">
      <c r="A7" s="3" t="inlineStr">
        <is>
          <t>Intangible Assets (Details) - Schedule of intangible assets consisted of intellectual property, customer base and trademarks, net of amortization [Line Items]</t>
        </is>
      </c>
    </row>
    <row r="8">
      <c r="A8" s="4" t="inlineStr">
        <is>
          <t>Total</t>
        </is>
      </c>
      <c r="B8" s="6" t="n">
        <v>314100</v>
      </c>
      <c r="C8" s="6" t="n">
        <v>314100</v>
      </c>
      <c r="D8" s="6" t="n">
        <v>136500</v>
      </c>
    </row>
    <row r="9">
      <c r="A9" s="4" t="inlineStr">
        <is>
          <t>Intellectual property and trademarks [Member]</t>
        </is>
      </c>
    </row>
    <row r="10">
      <c r="A10" s="3" t="inlineStr">
        <is>
          <t>Intangible Assets (Details) - Schedule of intangible assets consisted of intellectual property, customer base and trademarks, net of amortization [Line Items]</t>
        </is>
      </c>
    </row>
    <row r="11">
      <c r="A11" s="4" t="inlineStr">
        <is>
          <t>Total</t>
        </is>
      </c>
      <c r="B11" s="5" t="n">
        <v>817400</v>
      </c>
      <c r="C11" s="5" t="n">
        <v>817400</v>
      </c>
      <c r="D11" s="5" t="n">
        <v>234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Details) - Schedule of estimated amortization - USD ($)</t>
        </is>
      </c>
      <c r="B1" s="2" t="inlineStr">
        <is>
          <t>Jul. 31, 2021</t>
        </is>
      </c>
      <c r="C1" s="2" t="inlineStr">
        <is>
          <t>Jan. 31, 2021</t>
        </is>
      </c>
    </row>
    <row r="2">
      <c r="A2" s="3" t="inlineStr">
        <is>
          <t>Schedule of estimated amortization [Abstract]</t>
        </is>
      </c>
    </row>
    <row r="3">
      <c r="A3" s="4" t="inlineStr">
        <is>
          <t>2022</t>
        </is>
      </c>
      <c r="B3" s="5" t="n">
        <v>64870</v>
      </c>
      <c r="C3" s="5" t="n">
        <v>113150</v>
      </c>
    </row>
    <row r="4">
      <c r="A4" s="4" t="inlineStr">
        <is>
          <t>2023</t>
        </is>
      </c>
      <c r="B4" s="6" t="n">
        <v>129776</v>
      </c>
      <c r="C4" s="6" t="n">
        <v>113150</v>
      </c>
    </row>
    <row r="5">
      <c r="A5" s="4" t="inlineStr">
        <is>
          <t>2024</t>
        </is>
      </c>
      <c r="B5" s="6" t="n">
        <v>129776</v>
      </c>
      <c r="C5" s="6" t="n">
        <v>113150</v>
      </c>
    </row>
    <row r="6">
      <c r="A6" s="4" t="inlineStr">
        <is>
          <t>2025</t>
        </is>
      </c>
      <c r="B6" s="6" t="n">
        <v>113109</v>
      </c>
      <c r="C6" s="6" t="n">
        <v>113150</v>
      </c>
    </row>
    <row r="7">
      <c r="A7" s="4" t="inlineStr">
        <is>
          <t>2026 and thereafter</t>
        </is>
      </c>
      <c r="B7" s="6" t="n">
        <v>554290</v>
      </c>
      <c r="C7" s="6" t="n">
        <v>554130</v>
      </c>
    </row>
    <row r="8">
      <c r="A8" s="4" t="inlineStr">
        <is>
          <t>Total</t>
        </is>
      </c>
      <c r="B8" s="5" t="n">
        <v>991821</v>
      </c>
      <c r="C8" s="5" t="n">
        <v>10067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24" customWidth="1" min="2" max="2"/>
    <col width="16" customWidth="1" min="3" max="3"/>
    <col width="14" customWidth="1" min="4" max="4"/>
  </cols>
  <sheetData>
    <row r="1">
      <c r="A1" s="1" t="inlineStr">
        <is>
          <t>Derivative Liabilities (Details) - $ / shares</t>
        </is>
      </c>
      <c r="B1" s="2" t="inlineStr">
        <is>
          <t>1 Months Ended</t>
        </is>
      </c>
      <c r="C1" s="2" t="inlineStr">
        <is>
          <t>12 Months Ended</t>
        </is>
      </c>
    </row>
    <row r="2">
      <c r="B2" s="2" t="inlineStr">
        <is>
          <t>Mar. 25, 2020</t>
        </is>
      </c>
      <c r="C2" s="2" t="inlineStr">
        <is>
          <t>Jan. 31, 2021</t>
        </is>
      </c>
      <c r="D2" s="2" t="inlineStr">
        <is>
          <t>Jan. 31, 2020</t>
        </is>
      </c>
    </row>
    <row r="3">
      <c r="A3" s="3" t="inlineStr">
        <is>
          <t>Derivative Liabilities (Details) [Line Items]</t>
        </is>
      </c>
    </row>
    <row r="4">
      <c r="A4" s="4" t="inlineStr">
        <is>
          <t>Expected volatility</t>
        </is>
      </c>
      <c r="B4" s="4" t="inlineStr">
        <is>
          <t>147.47%</t>
        </is>
      </c>
      <c r="C4" s="4" t="inlineStr">
        <is>
          <t>158.30%</t>
        </is>
      </c>
    </row>
    <row r="5">
      <c r="A5" s="4" t="inlineStr">
        <is>
          <t>Risk-free interest rate</t>
        </is>
      </c>
      <c r="B5" s="4" t="inlineStr">
        <is>
          <t>0.36%</t>
        </is>
      </c>
      <c r="C5" s="4" t="inlineStr">
        <is>
          <t>1.58%</t>
        </is>
      </c>
    </row>
    <row r="6">
      <c r="A6" s="4" t="inlineStr">
        <is>
          <t>Expected term</t>
        </is>
      </c>
      <c r="B6" s="4" t="inlineStr">
        <is>
          <t>2 years 7 months 6 days</t>
        </is>
      </c>
      <c r="C6" s="4" t="inlineStr">
        <is>
          <t>1 year</t>
        </is>
      </c>
    </row>
    <row r="7">
      <c r="A7" s="4" t="inlineStr">
        <is>
          <t>Exercise price (in Dollars per share)</t>
        </is>
      </c>
      <c r="B7" s="5" t="n">
        <v>11</v>
      </c>
    </row>
    <row r="8">
      <c r="A8" s="4" t="inlineStr">
        <is>
          <t>Re-Valuation [Member]</t>
        </is>
      </c>
    </row>
    <row r="9">
      <c r="A9" s="3" t="inlineStr">
        <is>
          <t>Derivative Liabilities (Details) [Line Items]</t>
        </is>
      </c>
    </row>
    <row r="10">
      <c r="A10" s="4" t="inlineStr">
        <is>
          <t>Expected volatility</t>
        </is>
      </c>
      <c r="D10" s="4" t="inlineStr">
        <is>
          <t>184.40%</t>
        </is>
      </c>
    </row>
    <row r="11">
      <c r="A11" s="4" t="inlineStr">
        <is>
          <t>Risk-free interest rate</t>
        </is>
      </c>
      <c r="D11" s="4" t="inlineStr">
        <is>
          <t>1.43%</t>
        </is>
      </c>
    </row>
    <row r="12">
      <c r="A12" s="4" t="inlineStr">
        <is>
          <t>Expected term</t>
        </is>
      </c>
      <c r="D12" s="4" t="inlineStr">
        <is>
          <t>nine month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8" customWidth="1" min="1" max="1"/>
    <col width="13" customWidth="1" min="2" max="2"/>
    <col width="27" customWidth="1" min="3" max="3"/>
    <col width="46" customWidth="1" min="4" max="4"/>
    <col width="20" customWidth="1" min="5" max="5"/>
    <col width="21" customWidth="1" min="6" max="6"/>
    <col width="13" customWidth="1" min="7" max="7"/>
  </cols>
  <sheetData>
    <row r="1">
      <c r="A1" s="1" t="inlineStr">
        <is>
          <t>Unaudited Condensed Consolidated Statements of Stockholders’ Equity - USD ($)</t>
        </is>
      </c>
      <c r="B1" s="2" t="inlineStr">
        <is>
          <t>Common Stock</t>
        </is>
      </c>
      <c r="C1" s="2" t="inlineStr">
        <is>
          <t>Additional Paid In Capital</t>
        </is>
      </c>
      <c r="D1" s="2" t="inlineStr">
        <is>
          <t>Accumulated Other Comprehensive Income (Loss)</t>
        </is>
      </c>
      <c r="E1" s="2" t="inlineStr">
        <is>
          <t>Accumulated Deficit</t>
        </is>
      </c>
      <c r="F1" s="2" t="inlineStr">
        <is>
          <t>Subscription Payable</t>
        </is>
      </c>
      <c r="G1" s="2" t="inlineStr">
        <is>
          <t>Total</t>
        </is>
      </c>
    </row>
    <row r="2">
      <c r="A2" s="4" t="inlineStr">
        <is>
          <t>Balance at Jan. 31, 2019</t>
        </is>
      </c>
      <c r="B2" s="5" t="n">
        <v>5424</v>
      </c>
      <c r="C2" s="5" t="n">
        <v>8579890</v>
      </c>
      <c r="D2" s="5" t="n">
        <v>-52</v>
      </c>
      <c r="E2" s="5" t="n">
        <v>-6180650</v>
      </c>
      <c r="F2" s="4" t="inlineStr">
        <is>
          <t xml:space="preserve"> </t>
        </is>
      </c>
      <c r="G2" s="5" t="n">
        <v>2404612</v>
      </c>
    </row>
    <row r="3">
      <c r="A3" s="4" t="inlineStr">
        <is>
          <t>Balance (in Shares) at Jan. 31, 2019</t>
        </is>
      </c>
      <c r="B3" s="6" t="n">
        <v>5423956</v>
      </c>
    </row>
    <row r="4">
      <c r="A4" s="4" t="inlineStr">
        <is>
          <t>Issuance of warrants for services</t>
        </is>
      </c>
      <c r="B4" s="4" t="inlineStr">
        <is>
          <t xml:space="preserve"> </t>
        </is>
      </c>
      <c r="C4" s="6" t="n">
        <v>252700</v>
      </c>
      <c r="D4" s="4" t="inlineStr">
        <is>
          <t xml:space="preserve"> </t>
        </is>
      </c>
      <c r="E4" s="4" t="inlineStr">
        <is>
          <t xml:space="preserve"> </t>
        </is>
      </c>
      <c r="F4" s="4" t="inlineStr">
        <is>
          <t xml:space="preserve"> </t>
        </is>
      </c>
      <c r="G4" s="6" t="n">
        <v>252700</v>
      </c>
    </row>
    <row r="5">
      <c r="A5" s="4" t="inlineStr">
        <is>
          <t>Issuance of common stock for accounts payable</t>
        </is>
      </c>
      <c r="B5" s="5" t="n">
        <v>17</v>
      </c>
      <c r="C5" s="6" t="n">
        <v>239983</v>
      </c>
      <c r="D5" s="4" t="inlineStr">
        <is>
          <t xml:space="preserve"> </t>
        </is>
      </c>
      <c r="E5" s="4" t="inlineStr">
        <is>
          <t xml:space="preserve"> </t>
        </is>
      </c>
      <c r="F5" s="4" t="inlineStr">
        <is>
          <t xml:space="preserve"> </t>
        </is>
      </c>
      <c r="G5" s="6" t="n">
        <v>240000</v>
      </c>
    </row>
    <row r="6">
      <c r="A6" s="4" t="inlineStr">
        <is>
          <t>Issuance of common stock for accounts payable (in Shares)</t>
        </is>
      </c>
      <c r="B6" s="6" t="n">
        <v>17144</v>
      </c>
    </row>
    <row r="7">
      <c r="A7" s="4" t="inlineStr">
        <is>
          <t>Foreign currency translation adjustment</t>
        </is>
      </c>
      <c r="B7" s="4" t="inlineStr">
        <is>
          <t xml:space="preserve"> </t>
        </is>
      </c>
      <c r="C7" s="4" t="inlineStr">
        <is>
          <t xml:space="preserve"> </t>
        </is>
      </c>
      <c r="D7" s="6" t="n">
        <v>-252</v>
      </c>
      <c r="E7" s="4" t="inlineStr">
        <is>
          <t xml:space="preserve"> </t>
        </is>
      </c>
      <c r="F7" s="4" t="inlineStr">
        <is>
          <t xml:space="preserve"> </t>
        </is>
      </c>
      <c r="G7" s="6" t="n">
        <v>-252</v>
      </c>
    </row>
    <row r="8">
      <c r="A8" s="4" t="inlineStr">
        <is>
          <t>Net loss</t>
        </is>
      </c>
      <c r="B8" s="4" t="inlineStr">
        <is>
          <t xml:space="preserve"> </t>
        </is>
      </c>
      <c r="C8" s="4" t="inlineStr">
        <is>
          <t xml:space="preserve"> </t>
        </is>
      </c>
      <c r="D8" s="4" t="inlineStr">
        <is>
          <t xml:space="preserve"> </t>
        </is>
      </c>
      <c r="E8" s="6" t="n">
        <v>-2721627</v>
      </c>
      <c r="G8" s="6" t="n">
        <v>-2721627</v>
      </c>
    </row>
    <row r="9">
      <c r="A9" s="4" t="inlineStr">
        <is>
          <t>Balance at Jan. 31, 2020</t>
        </is>
      </c>
      <c r="B9" s="5" t="n">
        <v>5441</v>
      </c>
      <c r="C9" s="6" t="n">
        <v>9072573</v>
      </c>
      <c r="D9" s="6" t="n">
        <v>-304</v>
      </c>
      <c r="E9" s="6" t="n">
        <v>-8902277</v>
      </c>
      <c r="F9" s="4" t="inlineStr">
        <is>
          <t xml:space="preserve"> </t>
        </is>
      </c>
      <c r="G9" s="6" t="n">
        <v>175433</v>
      </c>
    </row>
    <row r="10">
      <c r="A10" s="4" t="inlineStr">
        <is>
          <t>Balance (in Shares) at Jan. 31, 2020</t>
        </is>
      </c>
      <c r="B10" s="6" t="n">
        <v>5441100</v>
      </c>
    </row>
    <row r="11">
      <c r="A11" s="4" t="inlineStr">
        <is>
          <t>Common stock issued for services</t>
        </is>
      </c>
      <c r="B11" s="5" t="n">
        <v>5</v>
      </c>
      <c r="C11" s="6" t="n">
        <v>49995</v>
      </c>
      <c r="D11" s="4" t="inlineStr">
        <is>
          <t xml:space="preserve"> </t>
        </is>
      </c>
      <c r="E11" s="4" t="inlineStr">
        <is>
          <t xml:space="preserve"> </t>
        </is>
      </c>
      <c r="F11" s="4" t="inlineStr">
        <is>
          <t xml:space="preserve"> </t>
        </is>
      </c>
      <c r="G11" s="6" t="n">
        <v>50000</v>
      </c>
    </row>
    <row r="12">
      <c r="A12" s="4" t="inlineStr">
        <is>
          <t>Common stock issued for services (in Shares)</t>
        </is>
      </c>
      <c r="B12" s="6" t="n">
        <v>5000</v>
      </c>
    </row>
    <row r="13">
      <c r="A13" s="4" t="inlineStr">
        <is>
          <t>Common stock issued for cash</t>
        </is>
      </c>
      <c r="B13" s="5" t="n">
        <v>47</v>
      </c>
      <c r="C13" s="6" t="n">
        <v>515061</v>
      </c>
      <c r="D13" s="4" t="inlineStr">
        <is>
          <t xml:space="preserve"> </t>
        </is>
      </c>
      <c r="E13" s="4" t="inlineStr">
        <is>
          <t xml:space="preserve"> </t>
        </is>
      </c>
      <c r="F13" s="4" t="inlineStr">
        <is>
          <t xml:space="preserve"> </t>
        </is>
      </c>
      <c r="G13" s="6" t="n">
        <v>515108</v>
      </c>
    </row>
    <row r="14">
      <c r="A14" s="4" t="inlineStr">
        <is>
          <t>Common stock issued for cash (in Shares)</t>
        </is>
      </c>
      <c r="B14" s="6" t="n">
        <v>46828</v>
      </c>
    </row>
    <row r="15">
      <c r="A15" s="4" t="inlineStr">
        <is>
          <t>Conversion of debt for common stock</t>
        </is>
      </c>
      <c r="B15" s="5" t="n">
        <v>25</v>
      </c>
      <c r="C15" s="6" t="n">
        <v>287475</v>
      </c>
      <c r="D15" s="4" t="inlineStr">
        <is>
          <t xml:space="preserve"> </t>
        </is>
      </c>
      <c r="E15" s="4" t="inlineStr">
        <is>
          <t xml:space="preserve"> </t>
        </is>
      </c>
      <c r="F15" s="4" t="inlineStr">
        <is>
          <t xml:space="preserve"> </t>
        </is>
      </c>
      <c r="G15" s="6" t="n">
        <v>287500</v>
      </c>
    </row>
    <row r="16">
      <c r="A16" s="4" t="inlineStr">
        <is>
          <t>Conversion of debt for common stock (in Shares)</t>
        </is>
      </c>
      <c r="B16" s="6" t="n">
        <v>25000</v>
      </c>
    </row>
    <row r="17">
      <c r="A17" s="4" t="inlineStr">
        <is>
          <t>Reclassification of warrants from liability to equity</t>
        </is>
      </c>
      <c r="B17" s="4" t="inlineStr">
        <is>
          <t xml:space="preserve"> </t>
        </is>
      </c>
      <c r="C17" s="6" t="n">
        <v>906678</v>
      </c>
      <c r="D17" s="4" t="inlineStr">
        <is>
          <t xml:space="preserve"> </t>
        </is>
      </c>
      <c r="E17" s="4" t="inlineStr">
        <is>
          <t xml:space="preserve"> </t>
        </is>
      </c>
      <c r="F17" s="4" t="inlineStr">
        <is>
          <t xml:space="preserve"> </t>
        </is>
      </c>
      <c r="G17" s="6" t="n">
        <v>906678</v>
      </c>
    </row>
    <row r="18">
      <c r="A18" s="4" t="inlineStr">
        <is>
          <t>Net loss</t>
        </is>
      </c>
      <c r="B18" s="4" t="inlineStr">
        <is>
          <t xml:space="preserve"> </t>
        </is>
      </c>
      <c r="C18" s="4" t="inlineStr">
        <is>
          <t xml:space="preserve"> </t>
        </is>
      </c>
      <c r="D18" s="4" t="inlineStr">
        <is>
          <t xml:space="preserve"> </t>
        </is>
      </c>
      <c r="E18" s="6" t="n">
        <v>-638063</v>
      </c>
      <c r="F18" s="4" t="inlineStr">
        <is>
          <t xml:space="preserve"> </t>
        </is>
      </c>
      <c r="G18" s="6" t="n">
        <v>-638063</v>
      </c>
    </row>
    <row r="19">
      <c r="A19" s="4" t="inlineStr">
        <is>
          <t>Balance at Jul. 31, 2020</t>
        </is>
      </c>
      <c r="B19" s="5" t="n">
        <v>5518</v>
      </c>
      <c r="C19" s="6" t="n">
        <v>10831782</v>
      </c>
      <c r="D19" s="6" t="n">
        <v>-304</v>
      </c>
      <c r="E19" s="6" t="n">
        <v>-9540340</v>
      </c>
      <c r="F19" s="4" t="inlineStr">
        <is>
          <t xml:space="preserve"> </t>
        </is>
      </c>
      <c r="G19" s="6" t="n">
        <v>1296656</v>
      </c>
    </row>
    <row r="20">
      <c r="A20" s="4" t="inlineStr">
        <is>
          <t>Balance (in Shares) at Jul. 31, 2020</t>
        </is>
      </c>
      <c r="B20" s="6" t="n">
        <v>5517928</v>
      </c>
    </row>
    <row r="21">
      <c r="A21" s="4" t="inlineStr">
        <is>
          <t>Balance at Jan. 31, 2020</t>
        </is>
      </c>
      <c r="B21" s="5" t="n">
        <v>5441</v>
      </c>
      <c r="C21" s="6" t="n">
        <v>9072573</v>
      </c>
      <c r="D21" s="6" t="n">
        <v>-304</v>
      </c>
      <c r="E21" s="6" t="n">
        <v>-8902277</v>
      </c>
      <c r="F21" s="4" t="inlineStr">
        <is>
          <t xml:space="preserve"> </t>
        </is>
      </c>
      <c r="G21" s="6" t="n">
        <v>175433</v>
      </c>
    </row>
    <row r="22">
      <c r="A22" s="4" t="inlineStr">
        <is>
          <t>Balance (in Shares) at Jan. 31, 2020</t>
        </is>
      </c>
      <c r="B22" s="6" t="n">
        <v>5441100</v>
      </c>
    </row>
    <row r="23">
      <c r="A23" s="4" t="inlineStr">
        <is>
          <t>Proceeds from sale of common stock and warrants</t>
        </is>
      </c>
      <c r="B23" s="5" t="n">
        <v>47</v>
      </c>
      <c r="C23" s="6" t="n">
        <v>515061</v>
      </c>
      <c r="D23" s="4" t="inlineStr">
        <is>
          <t xml:space="preserve"> </t>
        </is>
      </c>
      <c r="E23" s="4" t="inlineStr">
        <is>
          <t xml:space="preserve"> </t>
        </is>
      </c>
      <c r="F23" s="4" t="inlineStr">
        <is>
          <t xml:space="preserve"> </t>
        </is>
      </c>
      <c r="G23" s="6" t="n">
        <v>515108</v>
      </c>
    </row>
    <row r="24">
      <c r="A24" s="4" t="inlineStr">
        <is>
          <t>Proceeds from sale of common stock and warrants (in Shares)</t>
        </is>
      </c>
      <c r="B24" s="6" t="n">
        <v>46828</v>
      </c>
    </row>
    <row r="25">
      <c r="A25" s="4" t="inlineStr">
        <is>
          <t>Issuance of common stock for acquisition</t>
        </is>
      </c>
      <c r="B25" s="5" t="n">
        <v>609</v>
      </c>
      <c r="C25" s="6" t="n">
        <v>6084571</v>
      </c>
      <c r="D25" s="4" t="inlineStr">
        <is>
          <t xml:space="preserve"> </t>
        </is>
      </c>
      <c r="E25" s="4" t="inlineStr">
        <is>
          <t xml:space="preserve"> </t>
        </is>
      </c>
      <c r="F25" s="4" t="inlineStr">
        <is>
          <t xml:space="preserve"> </t>
        </is>
      </c>
      <c r="G25" s="6" t="n">
        <v>6085180</v>
      </c>
    </row>
    <row r="26">
      <c r="A26" s="4" t="inlineStr">
        <is>
          <t>Issuance of common stock for acquisition (in Shares)</t>
        </is>
      </c>
      <c r="B26" s="6" t="n">
        <v>608519</v>
      </c>
    </row>
    <row r="27">
      <c r="A27" s="4" t="inlineStr">
        <is>
          <t>Common stock issued for services</t>
        </is>
      </c>
      <c r="B27" s="5" t="n">
        <v>135</v>
      </c>
      <c r="C27" s="6" t="n">
        <v>2004740</v>
      </c>
      <c r="D27" s="4" t="inlineStr">
        <is>
          <t xml:space="preserve"> </t>
        </is>
      </c>
      <c r="E27" s="4" t="inlineStr">
        <is>
          <t xml:space="preserve"> </t>
        </is>
      </c>
      <c r="F27" s="4" t="inlineStr">
        <is>
          <t xml:space="preserve"> </t>
        </is>
      </c>
      <c r="G27" s="6" t="n">
        <v>2004875</v>
      </c>
    </row>
    <row r="28">
      <c r="A28" s="4" t="inlineStr">
        <is>
          <t>Common stock issued for services (in Shares)</t>
        </is>
      </c>
      <c r="B28" s="6" t="n">
        <v>135325</v>
      </c>
    </row>
    <row r="29">
      <c r="A29" s="4" t="inlineStr">
        <is>
          <t>Reclassification of warrants from liability to equity</t>
        </is>
      </c>
      <c r="B29" s="4" t="inlineStr">
        <is>
          <t xml:space="preserve"> </t>
        </is>
      </c>
      <c r="C29" s="6" t="n">
        <v>906678</v>
      </c>
      <c r="D29" s="4" t="inlineStr">
        <is>
          <t xml:space="preserve"> </t>
        </is>
      </c>
      <c r="E29" s="4" t="inlineStr">
        <is>
          <t xml:space="preserve"> </t>
        </is>
      </c>
      <c r="F29" s="4" t="inlineStr">
        <is>
          <t xml:space="preserve"> </t>
        </is>
      </c>
      <c r="G29" s="6" t="n">
        <v>906678</v>
      </c>
    </row>
    <row r="30">
      <c r="A30" s="4" t="inlineStr">
        <is>
          <t>Issuance of common stock for note payable</t>
        </is>
      </c>
      <c r="B30" s="5" t="n">
        <v>25</v>
      </c>
      <c r="C30" s="6" t="n">
        <v>287475</v>
      </c>
      <c r="D30" s="4" t="inlineStr">
        <is>
          <t xml:space="preserve"> </t>
        </is>
      </c>
      <c r="E30" s="4" t="inlineStr">
        <is>
          <t xml:space="preserve"> </t>
        </is>
      </c>
      <c r="F30" s="4" t="inlineStr">
        <is>
          <t xml:space="preserve"> </t>
        </is>
      </c>
      <c r="G30" s="6" t="n">
        <v>287500</v>
      </c>
    </row>
    <row r="31">
      <c r="A31" s="4" t="inlineStr">
        <is>
          <t>Issuance of common stock for note payable (in Shares)</t>
        </is>
      </c>
      <c r="B31" s="6" t="n">
        <v>25000</v>
      </c>
    </row>
    <row r="32">
      <c r="A32" s="4" t="inlineStr">
        <is>
          <t>Subscription payable for cash</t>
        </is>
      </c>
      <c r="B32" s="4" t="inlineStr">
        <is>
          <t xml:space="preserve"> </t>
        </is>
      </c>
      <c r="C32" s="4" t="inlineStr">
        <is>
          <t xml:space="preserve"> </t>
        </is>
      </c>
      <c r="D32" s="4" t="inlineStr">
        <is>
          <t xml:space="preserve"> </t>
        </is>
      </c>
      <c r="E32" s="4" t="inlineStr">
        <is>
          <t xml:space="preserve"> </t>
        </is>
      </c>
      <c r="F32" s="6" t="n">
        <v>60000</v>
      </c>
      <c r="G32" s="6" t="n">
        <v>60000</v>
      </c>
    </row>
    <row r="33">
      <c r="A33" s="4" t="inlineStr">
        <is>
          <t>Subscription payable for services</t>
        </is>
      </c>
      <c r="B33" s="4" t="inlineStr">
        <is>
          <t xml:space="preserve"> </t>
        </is>
      </c>
      <c r="C33" s="4" t="inlineStr">
        <is>
          <t xml:space="preserve"> </t>
        </is>
      </c>
      <c r="D33" s="4" t="inlineStr">
        <is>
          <t xml:space="preserve"> </t>
        </is>
      </c>
      <c r="E33" s="4" t="inlineStr">
        <is>
          <t xml:space="preserve"> </t>
        </is>
      </c>
      <c r="F33" s="6" t="n">
        <v>10000</v>
      </c>
      <c r="G33" s="6" t="n">
        <v>10000</v>
      </c>
    </row>
    <row r="34">
      <c r="A34" s="4" t="inlineStr">
        <is>
          <t>Net loss</t>
        </is>
      </c>
      <c r="B34" s="4" t="inlineStr">
        <is>
          <t xml:space="preserve"> </t>
        </is>
      </c>
      <c r="C34" s="4" t="inlineStr">
        <is>
          <t xml:space="preserve"> </t>
        </is>
      </c>
      <c r="D34" s="4" t="inlineStr">
        <is>
          <t xml:space="preserve"> </t>
        </is>
      </c>
      <c r="E34" s="6" t="n">
        <v>-2932828</v>
      </c>
      <c r="F34" s="4" t="inlineStr">
        <is>
          <t xml:space="preserve"> </t>
        </is>
      </c>
      <c r="G34" s="6" t="n">
        <v>-2932828</v>
      </c>
    </row>
    <row r="35">
      <c r="A35" s="4" t="inlineStr">
        <is>
          <t>Balance at Jan. 31, 2021</t>
        </is>
      </c>
      <c r="B35" s="5" t="n">
        <v>6257</v>
      </c>
      <c r="C35" s="6" t="n">
        <v>18871098</v>
      </c>
      <c r="D35" s="6" t="n">
        <v>-304</v>
      </c>
      <c r="E35" s="6" t="n">
        <v>-11835105</v>
      </c>
      <c r="F35" s="6" t="n">
        <v>70000</v>
      </c>
      <c r="G35" s="6" t="n">
        <v>7111946</v>
      </c>
    </row>
    <row r="36">
      <c r="A36" s="4" t="inlineStr">
        <is>
          <t>Balance (in Shares) at Jan. 31, 2021</t>
        </is>
      </c>
      <c r="B36" s="6" t="n">
        <v>6256772</v>
      </c>
    </row>
    <row r="37">
      <c r="A37" s="4" t="inlineStr">
        <is>
          <t>Balance at Apr. 30, 2020</t>
        </is>
      </c>
      <c r="B37" s="5" t="n">
        <v>5513</v>
      </c>
      <c r="C37" s="6" t="n">
        <v>10781787</v>
      </c>
      <c r="D37" s="6" t="n">
        <v>-304</v>
      </c>
      <c r="E37" s="6" t="n">
        <v>-9314471</v>
      </c>
      <c r="F37" s="4" t="inlineStr">
        <is>
          <t xml:space="preserve"> </t>
        </is>
      </c>
      <c r="G37" s="6" t="n">
        <v>1472525</v>
      </c>
    </row>
    <row r="38">
      <c r="A38" s="4" t="inlineStr">
        <is>
          <t>Balance (in Shares) at Apr. 30, 2020</t>
        </is>
      </c>
      <c r="B38" s="6" t="n">
        <v>5512928</v>
      </c>
    </row>
    <row r="39">
      <c r="A39" s="4" t="inlineStr">
        <is>
          <t>Common stock issued for services</t>
        </is>
      </c>
      <c r="B39" s="5" t="n">
        <v>5</v>
      </c>
      <c r="C39" s="6" t="n">
        <v>49995</v>
      </c>
      <c r="D39" s="4" t="inlineStr">
        <is>
          <t xml:space="preserve"> </t>
        </is>
      </c>
      <c r="E39" s="4" t="inlineStr">
        <is>
          <t xml:space="preserve"> </t>
        </is>
      </c>
      <c r="F39" s="4" t="inlineStr">
        <is>
          <t xml:space="preserve"> </t>
        </is>
      </c>
      <c r="G39" s="6" t="n">
        <v>50000</v>
      </c>
    </row>
    <row r="40">
      <c r="A40" s="4" t="inlineStr">
        <is>
          <t>Common stock issued for services (in Shares)</t>
        </is>
      </c>
      <c r="B40" s="6" t="n">
        <v>5000</v>
      </c>
    </row>
    <row r="41">
      <c r="A41" s="4" t="inlineStr">
        <is>
          <t>Net loss</t>
        </is>
      </c>
      <c r="B41" s="4" t="inlineStr">
        <is>
          <t xml:space="preserve"> </t>
        </is>
      </c>
      <c r="C41" s="4" t="inlineStr">
        <is>
          <t xml:space="preserve"> </t>
        </is>
      </c>
      <c r="D41" s="4" t="inlineStr">
        <is>
          <t xml:space="preserve"> </t>
        </is>
      </c>
      <c r="E41" s="6" t="n">
        <v>-225869</v>
      </c>
      <c r="F41" s="4" t="inlineStr">
        <is>
          <t xml:space="preserve"> </t>
        </is>
      </c>
      <c r="G41" s="6" t="n">
        <v>-225869</v>
      </c>
    </row>
    <row r="42">
      <c r="A42" s="4" t="inlineStr">
        <is>
          <t>Balance at Jul. 31, 2020</t>
        </is>
      </c>
      <c r="B42" s="5" t="n">
        <v>5518</v>
      </c>
      <c r="C42" s="6" t="n">
        <v>10831782</v>
      </c>
      <c r="D42" s="6" t="n">
        <v>-304</v>
      </c>
      <c r="E42" s="6" t="n">
        <v>-9540340</v>
      </c>
      <c r="F42" s="4" t="inlineStr">
        <is>
          <t xml:space="preserve"> </t>
        </is>
      </c>
      <c r="G42" s="6" t="n">
        <v>1296656</v>
      </c>
    </row>
    <row r="43">
      <c r="A43" s="4" t="inlineStr">
        <is>
          <t>Balance (in Shares) at Jul. 31, 2020</t>
        </is>
      </c>
      <c r="B43" s="6" t="n">
        <v>5517928</v>
      </c>
    </row>
    <row r="44">
      <c r="A44" s="4" t="inlineStr">
        <is>
          <t>Balance at Jan. 31, 2021</t>
        </is>
      </c>
      <c r="B44" s="5" t="n">
        <v>6257</v>
      </c>
      <c r="C44" s="6" t="n">
        <v>18871098</v>
      </c>
      <c r="D44" s="6" t="n">
        <v>-304</v>
      </c>
      <c r="E44" s="6" t="n">
        <v>-11835105</v>
      </c>
      <c r="F44" s="6" t="n">
        <v>70000</v>
      </c>
      <c r="G44" s="6" t="n">
        <v>7111946</v>
      </c>
    </row>
    <row r="45">
      <c r="A45" s="4" t="inlineStr">
        <is>
          <t>Balance (in Shares) at Jan. 31, 2021</t>
        </is>
      </c>
      <c r="B45" s="6" t="n">
        <v>6256772</v>
      </c>
    </row>
    <row r="46">
      <c r="A46" s="4" t="inlineStr">
        <is>
          <t>Common stock issued for proceeds and payment for license</t>
        </is>
      </c>
      <c r="B46" s="5" t="n">
        <v>81</v>
      </c>
      <c r="C46" s="6" t="n">
        <v>699919</v>
      </c>
      <c r="D46" s="4" t="inlineStr">
        <is>
          <t xml:space="preserve"> </t>
        </is>
      </c>
      <c r="E46" s="4" t="inlineStr">
        <is>
          <t xml:space="preserve"> </t>
        </is>
      </c>
      <c r="F46" s="6" t="n">
        <v>-60000</v>
      </c>
      <c r="G46" s="6" t="n">
        <v>640000</v>
      </c>
    </row>
    <row r="47">
      <c r="A47" s="4" t="inlineStr">
        <is>
          <t>Common stock issued for proceeds and payment for license (in Shares)</t>
        </is>
      </c>
      <c r="B47" s="6" t="n">
        <v>81396</v>
      </c>
    </row>
    <row r="48">
      <c r="A48" s="4" t="inlineStr">
        <is>
          <t>Common stock issued for services</t>
        </is>
      </c>
      <c r="B48" s="5" t="n">
        <v>18</v>
      </c>
      <c r="C48" s="6" t="n">
        <v>409982</v>
      </c>
      <c r="D48" s="4" t="inlineStr">
        <is>
          <t xml:space="preserve"> </t>
        </is>
      </c>
      <c r="E48" s="4" t="inlineStr">
        <is>
          <t xml:space="preserve"> </t>
        </is>
      </c>
      <c r="F48" s="6" t="n">
        <v>-10000</v>
      </c>
      <c r="G48" s="6" t="n">
        <v>400000</v>
      </c>
    </row>
    <row r="49">
      <c r="A49" s="4" t="inlineStr">
        <is>
          <t>Common stock issued for services (in Shares)</t>
        </is>
      </c>
      <c r="B49" s="6" t="n">
        <v>18102</v>
      </c>
    </row>
    <row r="50">
      <c r="A50" s="4" t="inlineStr">
        <is>
          <t>Net loss</t>
        </is>
      </c>
      <c r="B50" s="4" t="inlineStr">
        <is>
          <t xml:space="preserve"> </t>
        </is>
      </c>
      <c r="C50" s="4" t="inlineStr">
        <is>
          <t xml:space="preserve"> </t>
        </is>
      </c>
      <c r="D50" s="4" t="inlineStr">
        <is>
          <t xml:space="preserve"> </t>
        </is>
      </c>
      <c r="E50" s="6" t="n">
        <v>-835880</v>
      </c>
      <c r="F50" s="4" t="inlineStr">
        <is>
          <t xml:space="preserve"> </t>
        </is>
      </c>
      <c r="G50" s="6" t="n">
        <v>-835880</v>
      </c>
    </row>
    <row r="51">
      <c r="A51" s="4" t="inlineStr">
        <is>
          <t>Balance at Jul. 31, 2021</t>
        </is>
      </c>
      <c r="B51" s="5" t="n">
        <v>6356</v>
      </c>
      <c r="C51" s="6" t="n">
        <v>19980999</v>
      </c>
      <c r="D51" s="6" t="n">
        <v>-304</v>
      </c>
      <c r="E51" s="6" t="n">
        <v>-12670985</v>
      </c>
      <c r="F51" s="4" t="inlineStr">
        <is>
          <t xml:space="preserve"> </t>
        </is>
      </c>
      <c r="G51" s="6" t="n">
        <v>7316066</v>
      </c>
    </row>
    <row r="52">
      <c r="A52" s="4" t="inlineStr">
        <is>
          <t>Balance (in Shares) at Jul. 31, 2021</t>
        </is>
      </c>
      <c r="B52" s="6" t="n">
        <v>6356270</v>
      </c>
    </row>
    <row r="53">
      <c r="A53" s="4" t="inlineStr">
        <is>
          <t>Balance at Apr. 30, 2021</t>
        </is>
      </c>
      <c r="B53" s="5" t="n">
        <v>6356</v>
      </c>
      <c r="C53" s="6" t="n">
        <v>19980999</v>
      </c>
      <c r="D53" s="6" t="n">
        <v>-304</v>
      </c>
      <c r="E53" s="6" t="n">
        <v>-12151062</v>
      </c>
      <c r="F53" s="4" t="inlineStr">
        <is>
          <t xml:space="preserve"> </t>
        </is>
      </c>
      <c r="G53" s="6" t="n">
        <v>7835989</v>
      </c>
    </row>
    <row r="54">
      <c r="A54" s="4" t="inlineStr">
        <is>
          <t>Balance (in Shares) at Apr. 30, 2021</t>
        </is>
      </c>
      <c r="B54" s="6" t="n">
        <v>6356270</v>
      </c>
    </row>
    <row r="55">
      <c r="A55" s="4" t="inlineStr">
        <is>
          <t>Net loss</t>
        </is>
      </c>
      <c r="B55" s="4" t="inlineStr">
        <is>
          <t xml:space="preserve"> </t>
        </is>
      </c>
      <c r="C55" s="4" t="inlineStr">
        <is>
          <t xml:space="preserve"> </t>
        </is>
      </c>
      <c r="D55" s="4" t="inlineStr">
        <is>
          <t xml:space="preserve"> </t>
        </is>
      </c>
      <c r="E55" s="6" t="n">
        <v>-519923</v>
      </c>
      <c r="F55" s="4" t="inlineStr">
        <is>
          <t xml:space="preserve"> </t>
        </is>
      </c>
      <c r="G55" s="6" t="n">
        <v>-519923</v>
      </c>
    </row>
    <row r="56">
      <c r="A56" s="4" t="inlineStr">
        <is>
          <t>Balance at Jul. 31, 2021</t>
        </is>
      </c>
      <c r="B56" s="5" t="n">
        <v>6356</v>
      </c>
      <c r="C56" s="5" t="n">
        <v>19980999</v>
      </c>
      <c r="D56" s="5" t="n">
        <v>-304</v>
      </c>
      <c r="E56" s="5" t="n">
        <v>-12670985</v>
      </c>
      <c r="F56" s="4" t="inlineStr">
        <is>
          <t xml:space="preserve"> </t>
        </is>
      </c>
      <c r="G56" s="5" t="n">
        <v>7316066</v>
      </c>
    </row>
    <row r="57">
      <c r="A57" s="4" t="inlineStr">
        <is>
          <t>Balance (in Shares) at Jul. 31, 2021</t>
        </is>
      </c>
      <c r="B57" s="6" t="n">
        <v>63562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reconciliation of derivative liabilities - Level 3 [Member]</t>
        </is>
      </c>
      <c r="B1" s="2" t="inlineStr">
        <is>
          <t>12 Months Ended</t>
        </is>
      </c>
    </row>
    <row r="2">
      <c r="B2" s="2" t="inlineStr">
        <is>
          <t>Jan. 31, 2021USD ($)</t>
        </is>
      </c>
    </row>
    <row r="3">
      <c r="A3" s="3" t="inlineStr">
        <is>
          <t>Fair Value, Net Derivative Asset (Liability) Measured on Recurring Basis, Unobservable Input Reconciliation [Line Items]</t>
        </is>
      </c>
    </row>
    <row r="4">
      <c r="A4" s="4" t="inlineStr">
        <is>
          <t>Balance at the beginning of the period</t>
        </is>
      </c>
      <c r="B4" s="5" t="n">
        <v>928774</v>
      </c>
    </row>
    <row r="5">
      <c r="A5" s="4" t="inlineStr">
        <is>
          <t>Derivative liability warrants reclassed to equity</t>
        </is>
      </c>
      <c r="B5" s="6" t="n">
        <v>-906678</v>
      </c>
    </row>
    <row r="6">
      <c r="A6" s="4" t="inlineStr">
        <is>
          <t>Change in value of embedded conversion option</t>
        </is>
      </c>
      <c r="B6" s="6" t="n">
        <v>-22096</v>
      </c>
    </row>
    <row r="7">
      <c r="A7" s="4" t="inlineStr">
        <is>
          <t>Balance at the end of the period</t>
        </is>
      </c>
      <c r="B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1 Months Ended</t>
        </is>
      </c>
      <c r="C1" s="2" t="inlineStr">
        <is>
          <t>6 Months Ended</t>
        </is>
      </c>
      <c r="F1" s="2" t="inlineStr">
        <is>
          <t>12 Months Ended</t>
        </is>
      </c>
    </row>
    <row r="2">
      <c r="B2" s="2" t="inlineStr">
        <is>
          <t>Feb. 19, 2019</t>
        </is>
      </c>
      <c r="C2" s="2" t="inlineStr">
        <is>
          <t>Jul. 31, 2021</t>
        </is>
      </c>
      <c r="D2" s="2" t="inlineStr">
        <is>
          <t>Jul. 31, 2020</t>
        </is>
      </c>
      <c r="E2" s="2" t="inlineStr">
        <is>
          <t>Jul. 31, 2019</t>
        </is>
      </c>
      <c r="F2" s="2" t="inlineStr">
        <is>
          <t>Jan. 31, 2021</t>
        </is>
      </c>
      <c r="G2" s="2" t="inlineStr">
        <is>
          <t>Jan. 31, 2020</t>
        </is>
      </c>
      <c r="H2" s="2" t="inlineStr">
        <is>
          <t>Dec. 31, 2020</t>
        </is>
      </c>
    </row>
    <row r="3">
      <c r="A3" s="3" t="inlineStr">
        <is>
          <t>Related Party Transactions (Details) [Line Items]</t>
        </is>
      </c>
    </row>
    <row r="4">
      <c r="A4" s="4" t="inlineStr">
        <is>
          <t>Stock, description</t>
        </is>
      </c>
      <c r="B4" s="4" t="inlineStr">
        <is>
          <t>a)On February 19, 2019, the Company granted an executive officer an option to purchased 25,000 shares of the Company’s common stock at an exercise price equal to 75% of the market price on the date the Company receives notice of exercise.</t>
        </is>
      </c>
    </row>
    <row r="5">
      <c r="A5" s="4" t="inlineStr">
        <is>
          <t>Fair value of warrant expense</t>
        </is>
      </c>
      <c r="E5" s="5" t="n">
        <v>252700</v>
      </c>
    </row>
    <row r="6">
      <c r="A6" s="4" t="inlineStr">
        <is>
          <t>Warrant, description</t>
        </is>
      </c>
      <c r="F6" s="4" t="inlineStr">
        <is>
          <t>The warrant expired
unexercised on May 19, 2019.</t>
        </is>
      </c>
    </row>
    <row r="7">
      <c r="A7" s="4" t="inlineStr">
        <is>
          <t>Finance payments</t>
        </is>
      </c>
      <c r="C7" s="5" t="n">
        <v>12182</v>
      </c>
      <c r="D7" s="4" t="inlineStr">
        <is>
          <t xml:space="preserve"> </t>
        </is>
      </c>
      <c r="F7" s="5" t="n">
        <v>8345</v>
      </c>
      <c r="G7" s="4" t="inlineStr">
        <is>
          <t xml:space="preserve"> </t>
        </is>
      </c>
    </row>
    <row r="8">
      <c r="A8" s="4" t="inlineStr">
        <is>
          <t>Common stock issued (in Shares)</t>
        </is>
      </c>
      <c r="F8" s="6" t="n">
        <v>51825</v>
      </c>
    </row>
    <row r="9">
      <c r="A9" s="4" t="inlineStr">
        <is>
          <t>Common stock value</t>
        </is>
      </c>
      <c r="F9" s="5" t="n">
        <v>777375</v>
      </c>
    </row>
    <row r="10">
      <c r="A10" s="4" t="inlineStr">
        <is>
          <t>Common stock value</t>
        </is>
      </c>
      <c r="C10" s="6" t="n">
        <v>6356</v>
      </c>
      <c r="F10" s="6" t="n">
        <v>6257</v>
      </c>
      <c r="G10" s="5" t="n">
        <v>5441</v>
      </c>
    </row>
    <row r="11">
      <c r="A11" s="4" t="inlineStr">
        <is>
          <t>Pocono Coated Products LLC [Member]</t>
        </is>
      </c>
    </row>
    <row r="12">
      <c r="A12" s="3" t="inlineStr">
        <is>
          <t>Related Party Transactions (Details) [Line Items]</t>
        </is>
      </c>
    </row>
    <row r="13">
      <c r="A13" s="4" t="inlineStr">
        <is>
          <t>Revenue transactions</t>
        </is>
      </c>
      <c r="F13" s="6" t="n">
        <v>68780</v>
      </c>
    </row>
    <row r="14">
      <c r="A14" s="4" t="inlineStr">
        <is>
          <t>Purchase of materials</t>
        </is>
      </c>
      <c r="F14" s="6" t="n">
        <v>33479</v>
      </c>
    </row>
    <row r="15">
      <c r="A15" s="4" t="inlineStr">
        <is>
          <t>Expenses paid</t>
        </is>
      </c>
      <c r="F15" s="6" t="n">
        <v>23310</v>
      </c>
    </row>
    <row r="16">
      <c r="A16" s="4" t="inlineStr">
        <is>
          <t>Finance payments</t>
        </is>
      </c>
      <c r="C16" s="5" t="n">
        <v>7862</v>
      </c>
      <c r="F16" s="5" t="n">
        <v>6763</v>
      </c>
    </row>
    <row r="17">
      <c r="A17" s="4" t="inlineStr">
        <is>
          <t>Related party transaction, description</t>
        </is>
      </c>
      <c r="C17" s="4" t="inlineStr">
        <is>
          <t>As of July 31, 2021, the Company owed Pocono $2,634. The Company also issued a note in the amount of $1,500,000 to Pocono Coated Products LLC. See footnote 5 for further discussion.</t>
        </is>
      </c>
      <c r="F17" s="4" t="inlineStr">
        <is>
          <t>Pocono Coated Products LLC owed the Company $5,228. The Company also issued a note in the amount $1,500,000 to Pocono Coated Products LLC. See footnote 5 for further discussion.</t>
        </is>
      </c>
    </row>
    <row r="18">
      <c r="A18" s="4" t="inlineStr">
        <is>
          <t>Common Stock [Member]</t>
        </is>
      </c>
    </row>
    <row r="19">
      <c r="A19" s="3" t="inlineStr">
        <is>
          <t>Related Party Transactions (Details) [Line Items]</t>
        </is>
      </c>
    </row>
    <row r="20">
      <c r="A20" s="4" t="inlineStr">
        <is>
          <t>Stock price (in Dollars per share)</t>
        </is>
      </c>
      <c r="H20" s="5" t="n">
        <v>15</v>
      </c>
    </row>
    <row r="21">
      <c r="A21" s="4" t="inlineStr">
        <is>
          <t>Former Independent Directors [Member]</t>
        </is>
      </c>
    </row>
    <row r="22">
      <c r="A22" s="3" t="inlineStr">
        <is>
          <t>Related Party Transactions (Details) [Line Items]</t>
        </is>
      </c>
    </row>
    <row r="23">
      <c r="A23" s="4" t="inlineStr">
        <is>
          <t>Issuance of shares (in Shares)</t>
        </is>
      </c>
      <c r="F23" s="6" t="n">
        <v>78500</v>
      </c>
    </row>
    <row r="24">
      <c r="A24" s="4" t="inlineStr">
        <is>
          <t>Common stock value</t>
        </is>
      </c>
      <c r="F24" s="5" t="n">
        <v>1221500</v>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 USD ($)</t>
        </is>
      </c>
      <c r="B1" s="2" t="inlineStr">
        <is>
          <t>Mar. 31, 2021</t>
        </is>
      </c>
      <c r="C1" s="2" t="inlineStr">
        <is>
          <t>Feb. 21, 2021</t>
        </is>
      </c>
      <c r="D1" s="2" t="inlineStr">
        <is>
          <t>Dec. 09, 2020</t>
        </is>
      </c>
      <c r="E1" s="2" t="inlineStr">
        <is>
          <t>Mar. 31, 2020</t>
        </is>
      </c>
      <c r="F1" s="2" t="inlineStr">
        <is>
          <t>Mar. 22, 2020</t>
        </is>
      </c>
      <c r="G1" s="2" t="inlineStr">
        <is>
          <t>Jun. 20, 2019</t>
        </is>
      </c>
      <c r="H1" s="2" t="inlineStr">
        <is>
          <t>Feb. 28, 2021</t>
        </is>
      </c>
      <c r="I1" s="2" t="inlineStr">
        <is>
          <t>Feb. 25, 2021</t>
        </is>
      </c>
      <c r="J1" s="2" t="inlineStr">
        <is>
          <t>Feb. 15, 2021</t>
        </is>
      </c>
      <c r="K1" s="2" t="inlineStr">
        <is>
          <t>Dec. 31, 2020</t>
        </is>
      </c>
      <c r="L1" s="2" t="inlineStr">
        <is>
          <t>Aug. 31, 2020</t>
        </is>
      </c>
      <c r="M1" s="2" t="inlineStr">
        <is>
          <t>Jun. 30, 2020</t>
        </is>
      </c>
      <c r="N1" s="2" t="inlineStr">
        <is>
          <t>Jun. 25, 2019</t>
        </is>
      </c>
      <c r="O1" s="2" t="inlineStr">
        <is>
          <t>May 24, 2019</t>
        </is>
      </c>
      <c r="P1" s="2" t="inlineStr">
        <is>
          <t>Jul. 27, 2018</t>
        </is>
      </c>
      <c r="Q1" s="2" t="inlineStr">
        <is>
          <t>Jul. 31, 2021</t>
        </is>
      </c>
      <c r="R1" s="2" t="inlineStr">
        <is>
          <t>Jul. 31, 2020</t>
        </is>
      </c>
      <c r="S1" s="2" t="inlineStr">
        <is>
          <t>Jan. 31, 2021</t>
        </is>
      </c>
      <c r="T1" s="2" t="inlineStr">
        <is>
          <t>Jan. 31, 2020</t>
        </is>
      </c>
      <c r="U1" s="2" t="inlineStr">
        <is>
          <t>Jan. 27, 2020</t>
        </is>
      </c>
      <c r="V1" s="2" t="inlineStr">
        <is>
          <t>Jan. 25, 2019</t>
        </is>
      </c>
      <c r="W1" s="2" t="inlineStr">
        <is>
          <t>Jan. 15, 2016</t>
        </is>
      </c>
    </row>
    <row r="2">
      <c r="A2" s="3" t="inlineStr">
        <is>
          <t>Stockholders' Equity (Details) [Line Items]</t>
        </is>
      </c>
    </row>
    <row r="3">
      <c r="A3" s="4" t="inlineStr">
        <is>
          <t>Preferred stock, shares authorized</t>
        </is>
      </c>
      <c r="Q3" s="6" t="n">
        <v>10000000</v>
      </c>
      <c r="S3" s="6" t="n">
        <v>10000000</v>
      </c>
      <c r="T3" s="6" t="n">
        <v>10000000</v>
      </c>
      <c r="W3" s="6" t="n">
        <v>10000000</v>
      </c>
    </row>
    <row r="4">
      <c r="A4" s="4" t="inlineStr">
        <is>
          <t>Preferred stock, par value (in Dollars per share)</t>
        </is>
      </c>
      <c r="Q4" s="7" t="n">
        <v>0.001</v>
      </c>
      <c r="S4" s="7" t="n">
        <v>0.001</v>
      </c>
      <c r="T4" s="7" t="n">
        <v>0.001</v>
      </c>
      <c r="W4" s="7" t="n">
        <v>0.001</v>
      </c>
    </row>
    <row r="5">
      <c r="A5" s="4" t="inlineStr">
        <is>
          <t>Common stock description</t>
        </is>
      </c>
      <c r="B5" s="4" t="inlineStr">
        <is>
          <t xml:space="preserve">In March 2020, a minority shareholder who had
previously made loans of $215,000, made an additional loan to the Company in the amount of $60,000, increasing the loans to shareholder
to $275,000. On March 27, 2020, the Company issued 25,000 shares of common stock upon reaching a settlement with the noteholder to convert
the notes in the principal amount of $275,000. The transaction resulted in a loss on extinguishment of $12,500. </t>
        </is>
      </c>
      <c r="E5" s="4" t="inlineStr">
        <is>
          <t xml:space="preserve">In March 2020, a minority shareholder
who had previously made loans of $215,000, made an additional loan to the Company in the amount of $60,000, increasing the loans to shareholder
to $275,000. On March 27, 2020, the Company issued 25,000 shares of common stock upon reaching a settlement with the noteholder to convert
the notes in the principal amount of $275,000. The transaction resulted in a loss on extinguishment of $12,500. </t>
        </is>
      </c>
      <c r="N5" s="4" t="inlineStr">
        <is>
          <t xml:space="preserve">On June 25, 2019, the Company effected
a one-for four reverse split, pursuant to which each share of common stock became converted into 0.25 shares of common stock, and the
Company decreased its authorized common stock from 100,000,000 to 25,000,000 shares. </t>
        </is>
      </c>
    </row>
    <row r="6">
      <c r="A6" s="4" t="inlineStr">
        <is>
          <t>Private placement shares issued</t>
        </is>
      </c>
      <c r="F6" s="6" t="n">
        <v>46828</v>
      </c>
    </row>
    <row r="7">
      <c r="A7" s="4" t="inlineStr">
        <is>
          <t>Issued price per unit (in Dollars per share)</t>
        </is>
      </c>
      <c r="F7" s="5" t="n">
        <v>11</v>
      </c>
    </row>
    <row r="8">
      <c r="A8" s="4" t="inlineStr">
        <is>
          <t>Exercise price of warrants (in Dollars per share)</t>
        </is>
      </c>
      <c r="F8" s="5" t="n">
        <v>14</v>
      </c>
    </row>
    <row r="9">
      <c r="A9" s="4" t="inlineStr">
        <is>
          <t>Issued shares of common stock</t>
        </is>
      </c>
      <c r="F9" s="6" t="n">
        <v>46828</v>
      </c>
    </row>
    <row r="10">
      <c r="A10" s="4" t="inlineStr">
        <is>
          <t>Warrant to purchase of common stock</t>
        </is>
      </c>
      <c r="F10" s="6" t="n">
        <v>46828</v>
      </c>
    </row>
    <row r="11">
      <c r="A11" s="4" t="inlineStr">
        <is>
          <t>Received proceeds (in Dollars)</t>
        </is>
      </c>
      <c r="F11" s="5" t="n">
        <v>515108</v>
      </c>
      <c r="Q11" s="5" t="n">
        <v>583000</v>
      </c>
      <c r="R11" s="5" t="n">
        <v>515108</v>
      </c>
      <c r="S11" s="5" t="n">
        <v>515108</v>
      </c>
      <c r="T11" s="4" t="inlineStr">
        <is>
          <t xml:space="preserve"> </t>
        </is>
      </c>
    </row>
    <row r="12">
      <c r="A12" s="4" t="inlineStr">
        <is>
          <t>Common stock issued, shares</t>
        </is>
      </c>
      <c r="J12" s="6" t="n">
        <v>12500</v>
      </c>
    </row>
    <row r="13">
      <c r="A13" s="4" t="inlineStr">
        <is>
          <t>Selling and general administrative expenses (in Dollars)</t>
        </is>
      </c>
      <c r="M13" s="5" t="n">
        <v>38000</v>
      </c>
      <c r="S13" s="6" t="n">
        <v>50000</v>
      </c>
    </row>
    <row r="14">
      <c r="A14" s="4" t="inlineStr">
        <is>
          <t>Issued of shares</t>
        </is>
      </c>
      <c r="P14" s="6" t="n">
        <v>1250000</v>
      </c>
    </row>
    <row r="15">
      <c r="A15" s="4" t="inlineStr">
        <is>
          <t>Common stock, value (in Dollars)</t>
        </is>
      </c>
      <c r="P15" s="5" t="n">
        <v>2500000</v>
      </c>
      <c r="S15" s="6" t="n">
        <v>6085180</v>
      </c>
    </row>
    <row r="16">
      <c r="A16" s="4" t="inlineStr">
        <is>
          <t>Common stock issued, value (in Dollars)</t>
        </is>
      </c>
      <c r="J16" s="5" t="n">
        <v>350000</v>
      </c>
      <c r="T16" s="6" t="n">
        <v>240000</v>
      </c>
    </row>
    <row r="17">
      <c r="A17" s="4" t="inlineStr">
        <is>
          <t>Subscription payable, value (in Dollars)</t>
        </is>
      </c>
      <c r="I17" s="5" t="n">
        <v>10000</v>
      </c>
      <c r="S17" s="5" t="n">
        <v>10000</v>
      </c>
    </row>
    <row r="18">
      <c r="A18" s="4" t="inlineStr">
        <is>
          <t>Subscription payable, shares</t>
        </is>
      </c>
      <c r="I18" s="6" t="n">
        <v>934</v>
      </c>
      <c r="S18" s="6" t="n">
        <v>934</v>
      </c>
    </row>
    <row r="19">
      <c r="A19" s="4" t="inlineStr">
        <is>
          <t>Extinguish accounts payable (in Dollars)</t>
        </is>
      </c>
      <c r="T19" s="6" t="n">
        <v>240000</v>
      </c>
    </row>
    <row r="20">
      <c r="A20" s="4" t="inlineStr">
        <is>
          <t>Fair value of the common stocks issuance (in Dollars)</t>
        </is>
      </c>
      <c r="M20" s="6" t="n">
        <v>50000</v>
      </c>
    </row>
    <row r="21">
      <c r="A21" s="4" t="inlineStr">
        <is>
          <t>Prepaid expenses (in Dollars)</t>
        </is>
      </c>
      <c r="M21" s="5" t="n">
        <v>12000</v>
      </c>
    </row>
    <row r="22">
      <c r="A22" s="4" t="inlineStr">
        <is>
          <t>Stockholders’ equity subscription payable (in Dollars)</t>
        </is>
      </c>
      <c r="S22" s="5" t="n">
        <v>-10000</v>
      </c>
      <c r="T22" s="4" t="inlineStr">
        <is>
          <t xml:space="preserve"> </t>
        </is>
      </c>
    </row>
    <row r="23">
      <c r="A23" s="4" t="inlineStr">
        <is>
          <t>License fee (in Dollars)</t>
        </is>
      </c>
      <c r="C23" s="5" t="n">
        <v>50000</v>
      </c>
      <c r="D23" s="5" t="n">
        <v>50000</v>
      </c>
      <c r="H23" s="5" t="n">
        <v>50000</v>
      </c>
    </row>
    <row r="24">
      <c r="A24" s="4" t="inlineStr">
        <is>
          <t>Balance of the funds received (in Dollars)</t>
        </is>
      </c>
      <c r="H24" s="6" t="n">
        <v>583000</v>
      </c>
    </row>
    <row r="25">
      <c r="A25" s="4" t="inlineStr">
        <is>
          <t>Subsequent Event [Member]</t>
        </is>
      </c>
    </row>
    <row r="26">
      <c r="A26" s="3" t="inlineStr">
        <is>
          <t>Stockholders' Equity (Details) [Line Items]</t>
        </is>
      </c>
    </row>
    <row r="27">
      <c r="A27" s="4" t="inlineStr">
        <is>
          <t>License fee (in Dollars)</t>
        </is>
      </c>
      <c r="H27" s="6" t="n">
        <v>50000</v>
      </c>
    </row>
    <row r="28">
      <c r="A28" s="4" t="inlineStr">
        <is>
          <t>Pocono Coated Products LLC [Member]</t>
        </is>
      </c>
    </row>
    <row r="29">
      <c r="A29" s="3" t="inlineStr">
        <is>
          <t>Stockholders' Equity (Details) [Line Items]</t>
        </is>
      </c>
    </row>
    <row r="30">
      <c r="A30" s="4" t="inlineStr">
        <is>
          <t>Issued of shares</t>
        </is>
      </c>
      <c r="L30" s="6" t="n">
        <v>608519</v>
      </c>
    </row>
    <row r="31">
      <c r="A31" s="4" t="inlineStr">
        <is>
          <t>Common stock, value (in Dollars)</t>
        </is>
      </c>
      <c r="L31" s="5" t="n">
        <v>6085180</v>
      </c>
    </row>
    <row r="32">
      <c r="A32" s="4" t="inlineStr">
        <is>
          <t>Issued a promissory note, net of debt discount (in Dollars)</t>
        </is>
      </c>
      <c r="L32" s="5" t="n">
        <v>1332893</v>
      </c>
    </row>
    <row r="33">
      <c r="A33" s="4" t="inlineStr">
        <is>
          <t>BPM Inno Ltd [Member]</t>
        </is>
      </c>
    </row>
    <row r="34">
      <c r="A34" s="3" t="inlineStr">
        <is>
          <t>Stockholders' Equity (Details) [Line Items]</t>
        </is>
      </c>
    </row>
    <row r="35">
      <c r="A35" s="4" t="inlineStr">
        <is>
          <t>Payment received (in Dollars)</t>
        </is>
      </c>
      <c r="K35" s="5" t="n">
        <v>60000</v>
      </c>
    </row>
    <row r="36">
      <c r="A36" s="4" t="inlineStr">
        <is>
          <t>BPM Inno Ltd [Member] | Subsequent Event [Member]</t>
        </is>
      </c>
    </row>
    <row r="37">
      <c r="A37" s="3" t="inlineStr">
        <is>
          <t>Stockholders' Equity (Details) [Line Items]</t>
        </is>
      </c>
    </row>
    <row r="38">
      <c r="A38" s="4" t="inlineStr">
        <is>
          <t>Received proceeds (in Dollars)</t>
        </is>
      </c>
      <c r="I38" s="5" t="n">
        <v>700000</v>
      </c>
    </row>
    <row r="39">
      <c r="A39" s="4" t="inlineStr">
        <is>
          <t>Common stock issued, shares</t>
        </is>
      </c>
      <c r="I39" s="6" t="n">
        <v>81396</v>
      </c>
    </row>
    <row r="40">
      <c r="A40" s="4" t="inlineStr">
        <is>
          <t>Consulting services [Member] | Subsequent Event [Member]</t>
        </is>
      </c>
    </row>
    <row r="41">
      <c r="A41" s="3" t="inlineStr">
        <is>
          <t>Stockholders' Equity (Details) [Line Items]</t>
        </is>
      </c>
    </row>
    <row r="42">
      <c r="A42" s="4" t="inlineStr">
        <is>
          <t>Common stock issued, shares</t>
        </is>
      </c>
      <c r="I42" s="6" t="n">
        <v>5602</v>
      </c>
    </row>
    <row r="43">
      <c r="A43" s="4" t="inlineStr">
        <is>
          <t>Common stock issued, value (in Dollars)</t>
        </is>
      </c>
      <c r="I43" s="5" t="n">
        <v>60000</v>
      </c>
    </row>
    <row r="44">
      <c r="A44" s="4" t="inlineStr">
        <is>
          <t>Consulting services [Member]</t>
        </is>
      </c>
    </row>
    <row r="45">
      <c r="A45" s="3" t="inlineStr">
        <is>
          <t>Stockholders' Equity (Details) [Line Items]</t>
        </is>
      </c>
    </row>
    <row r="46">
      <c r="A46" s="4" t="inlineStr">
        <is>
          <t>Common stock issued, shares</t>
        </is>
      </c>
      <c r="F46" s="6" t="n">
        <v>5000</v>
      </c>
      <c r="I46" s="6" t="n">
        <v>5602</v>
      </c>
      <c r="M46" s="6" t="n">
        <v>5000</v>
      </c>
    </row>
    <row r="47">
      <c r="A47" s="4" t="inlineStr">
        <is>
          <t>Common stock issued, value (in Dollars)</t>
        </is>
      </c>
      <c r="I47" s="5" t="n">
        <v>60000</v>
      </c>
    </row>
    <row r="48">
      <c r="A48" s="4" t="inlineStr">
        <is>
          <t>BPM Inno Ltd [Member]</t>
        </is>
      </c>
    </row>
    <row r="49">
      <c r="A49" s="3" t="inlineStr">
        <is>
          <t>Stockholders' Equity (Details) [Line Items]</t>
        </is>
      </c>
    </row>
    <row r="50">
      <c r="A50" s="4" t="inlineStr">
        <is>
          <t>Received proceeds (in Dollars)</t>
        </is>
      </c>
      <c r="I50" s="5" t="n">
        <v>700000</v>
      </c>
    </row>
    <row r="51">
      <c r="A51" s="4" t="inlineStr">
        <is>
          <t>Common stock issued, shares</t>
        </is>
      </c>
      <c r="I51" s="6" t="n">
        <v>81396</v>
      </c>
    </row>
    <row r="52">
      <c r="A52" s="4" t="inlineStr">
        <is>
          <t>Stockholders’ equity subscription payable (in Dollars)</t>
        </is>
      </c>
      <c r="K52" s="5" t="n">
        <v>60000</v>
      </c>
    </row>
    <row r="53">
      <c r="A53" s="4" t="inlineStr">
        <is>
          <t>License fee (in Dollars)</t>
        </is>
      </c>
      <c r="H53" s="5" t="n">
        <v>57000</v>
      </c>
    </row>
    <row r="54">
      <c r="A54" s="4" t="inlineStr">
        <is>
          <t>Executive Officer [Member]</t>
        </is>
      </c>
    </row>
    <row r="55">
      <c r="A55" s="3" t="inlineStr">
        <is>
          <t>Stockholders' Equity (Details) [Line Items]</t>
        </is>
      </c>
    </row>
    <row r="56">
      <c r="A56" s="4" t="inlineStr">
        <is>
          <t>Common stock issued, shares</t>
        </is>
      </c>
      <c r="K56" s="6" t="n">
        <v>51825</v>
      </c>
    </row>
    <row r="57">
      <c r="A57" s="4" t="inlineStr">
        <is>
          <t>Common stock issued, value (in Dollars)</t>
        </is>
      </c>
      <c r="K57" s="5" t="n">
        <v>777375</v>
      </c>
    </row>
    <row r="58">
      <c r="A58" s="4" t="inlineStr">
        <is>
          <t>Directors [Member]</t>
        </is>
      </c>
    </row>
    <row r="59">
      <c r="A59" s="3" t="inlineStr">
        <is>
          <t>Stockholders' Equity (Details) [Line Items]</t>
        </is>
      </c>
    </row>
    <row r="60">
      <c r="A60" s="4" t="inlineStr">
        <is>
          <t>Common stock issued, shares</t>
        </is>
      </c>
      <c r="K60" s="6" t="n">
        <v>78500</v>
      </c>
    </row>
    <row r="61">
      <c r="A61" s="4" t="inlineStr">
        <is>
          <t>Common stock issued, value (in Dollars)</t>
        </is>
      </c>
      <c r="K61" s="5" t="n">
        <v>1177500</v>
      </c>
    </row>
    <row r="62">
      <c r="A62" s="4" t="inlineStr">
        <is>
          <t>Series A Preferred Stock [Member]</t>
        </is>
      </c>
    </row>
    <row r="63">
      <c r="A63" s="3" t="inlineStr">
        <is>
          <t>Stockholders' Equity (Details) [Line Items]</t>
        </is>
      </c>
    </row>
    <row r="64">
      <c r="A64" s="4" t="inlineStr">
        <is>
          <t>Preferred stock, shares designated</t>
        </is>
      </c>
      <c r="G64" s="6" t="n">
        <v>2500000</v>
      </c>
      <c r="O64" s="6" t="n">
        <v>2500000</v>
      </c>
    </row>
    <row r="65">
      <c r="A65" s="4" t="inlineStr">
        <is>
          <t>Shares were restored</t>
        </is>
      </c>
      <c r="O65" s="6" t="n">
        <v>2500000</v>
      </c>
    </row>
    <row r="66">
      <c r="A66" s="4" t="inlineStr">
        <is>
          <t>Common Stock [Member]</t>
        </is>
      </c>
    </row>
    <row r="67">
      <c r="A67" s="3" t="inlineStr">
        <is>
          <t>Stockholders' Equity (Details) [Line Items]</t>
        </is>
      </c>
    </row>
    <row r="68">
      <c r="A68" s="4" t="inlineStr">
        <is>
          <t>Common stock issued, shares</t>
        </is>
      </c>
      <c r="K68" s="6" t="n">
        <v>130325</v>
      </c>
    </row>
    <row r="69">
      <c r="A69" s="4" t="inlineStr">
        <is>
          <t>Common stock issued, value (in Dollars)</t>
        </is>
      </c>
      <c r="K69" s="5" t="n">
        <v>1954875</v>
      </c>
    </row>
    <row r="70">
      <c r="A70" s="4" t="inlineStr">
        <is>
          <t>Common Stock [Member]</t>
        </is>
      </c>
    </row>
    <row r="71">
      <c r="A71" s="3" t="inlineStr">
        <is>
          <t>Stockholders' Equity (Details) [Line Items]</t>
        </is>
      </c>
    </row>
    <row r="72">
      <c r="A72" s="4" t="inlineStr">
        <is>
          <t>Common stock conversion (in Dollars per share)</t>
        </is>
      </c>
      <c r="N72" s="8" t="n">
        <v>0.25</v>
      </c>
      <c r="V72" s="8" t="n">
        <v>0.25</v>
      </c>
    </row>
    <row r="73">
      <c r="A73" s="4" t="inlineStr">
        <is>
          <t>Issued shares of common stock</t>
        </is>
      </c>
      <c r="Q73" s="6" t="n">
        <v>81396</v>
      </c>
    </row>
    <row r="74">
      <c r="A74" s="4" t="inlineStr">
        <is>
          <t>Common stock issued, shares</t>
        </is>
      </c>
      <c r="T74" s="6" t="n">
        <v>17144</v>
      </c>
    </row>
    <row r="75">
      <c r="A75" s="4" t="inlineStr">
        <is>
          <t>Issued of shares</t>
        </is>
      </c>
      <c r="S75" s="6" t="n">
        <v>608519</v>
      </c>
    </row>
    <row r="76">
      <c r="A76" s="4" t="inlineStr">
        <is>
          <t>Common stock, value (in Dollars)</t>
        </is>
      </c>
      <c r="S76" s="5" t="n">
        <v>609</v>
      </c>
    </row>
    <row r="77">
      <c r="A77" s="4" t="inlineStr">
        <is>
          <t>Common stock issued, value (in Dollars)</t>
        </is>
      </c>
      <c r="T77" s="5" t="n">
        <v>17</v>
      </c>
    </row>
    <row r="78">
      <c r="A78" s="4" t="inlineStr">
        <is>
          <t>Common Stock [Member] | Maximum [Member]</t>
        </is>
      </c>
    </row>
    <row r="79">
      <c r="A79" s="3" t="inlineStr">
        <is>
          <t>Stockholders' Equity (Details) [Line Items]</t>
        </is>
      </c>
    </row>
    <row r="80">
      <c r="A80" s="4" t="inlineStr">
        <is>
          <t>Increase decreased in authorized common stock</t>
        </is>
      </c>
      <c r="N80" s="6" t="n">
        <v>100000000</v>
      </c>
      <c r="U80" s="6" t="n">
        <v>250000000</v>
      </c>
      <c r="V80" s="6" t="n">
        <v>25000000</v>
      </c>
    </row>
    <row r="81">
      <c r="A81" s="4" t="inlineStr">
        <is>
          <t>Common Stock [Member] | Minimum [Member]</t>
        </is>
      </c>
    </row>
    <row r="82">
      <c r="A82" s="3" t="inlineStr">
        <is>
          <t>Stockholders' Equity (Details) [Line Items]</t>
        </is>
      </c>
    </row>
    <row r="83">
      <c r="A83" s="4" t="inlineStr">
        <is>
          <t>Increase decreased in authorized common stock</t>
        </is>
      </c>
      <c r="N83" s="6" t="n">
        <v>25000000</v>
      </c>
      <c r="U83" s="6" t="n">
        <v>25000000</v>
      </c>
      <c r="V83" s="6" t="n">
        <v>1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Warrants and Options (Details) - USD ($)</t>
        </is>
      </c>
      <c r="B1" s="2" t="inlineStr">
        <is>
          <t>12 Months Ended</t>
        </is>
      </c>
    </row>
    <row r="2">
      <c r="B2" s="2" t="inlineStr">
        <is>
          <t>Jan. 31, 2021</t>
        </is>
      </c>
      <c r="C2" s="2" t="inlineStr">
        <is>
          <t>Jun. 25, 2019</t>
        </is>
      </c>
    </row>
    <row r="3">
      <c r="A3" s="3" t="inlineStr">
        <is>
          <t>Warrants and Options (Details) [Line Items]</t>
        </is>
      </c>
    </row>
    <row r="4">
      <c r="A4" s="4" t="inlineStr">
        <is>
          <t>Exercise price</t>
        </is>
      </c>
      <c r="B4" s="8" t="n">
        <v>20.9</v>
      </c>
    </row>
    <row r="5">
      <c r="A5" s="4" t="inlineStr">
        <is>
          <t>Initial public offering price, percentage</t>
        </is>
      </c>
      <c r="B5" s="4" t="inlineStr">
        <is>
          <t>110.00%</t>
        </is>
      </c>
    </row>
    <row r="6">
      <c r="A6" s="4" t="inlineStr">
        <is>
          <t>Per share</t>
        </is>
      </c>
      <c r="C6" s="8" t="n">
        <v>0.25</v>
      </c>
    </row>
    <row r="7">
      <c r="A7" s="4" t="inlineStr">
        <is>
          <t>Derivative liability for warrant</t>
        </is>
      </c>
      <c r="B7" s="5" t="n">
        <v>906678</v>
      </c>
    </row>
    <row r="8">
      <c r="A8" s="4" t="inlineStr">
        <is>
          <t>IPO [Member]</t>
        </is>
      </c>
    </row>
    <row r="9">
      <c r="A9" s="3" t="inlineStr">
        <is>
          <t>Warrants and Options (Details) [Line Items]</t>
        </is>
      </c>
    </row>
    <row r="10">
      <c r="A10" s="4" t="inlineStr">
        <is>
          <t>Purchase of warrants shares</t>
        </is>
      </c>
      <c r="B10" s="6" t="n">
        <v>95000</v>
      </c>
    </row>
    <row r="11">
      <c r="A11" s="4" t="inlineStr">
        <is>
          <t>Per share</t>
        </is>
      </c>
      <c r="B11" s="5" t="n">
        <v>11</v>
      </c>
    </row>
    <row r="12">
      <c r="A12" s="4" t="inlineStr">
        <is>
          <t>Warrants [Member]</t>
        </is>
      </c>
    </row>
    <row r="13">
      <c r="A13" s="3" t="inlineStr">
        <is>
          <t>Warrants and Options (Details) [Line Items]</t>
        </is>
      </c>
    </row>
    <row r="14">
      <c r="A14" s="4" t="inlineStr">
        <is>
          <t>Purchase of warrants shares</t>
        </is>
      </c>
      <c r="B14" s="6" t="n">
        <v>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Warrants and Options (Details) - Schedule of warrants outstanding - Warrant [Member] - USD ($)</t>
        </is>
      </c>
      <c r="B1" s="2" t="inlineStr">
        <is>
          <t>12 Months Ended</t>
        </is>
      </c>
    </row>
    <row r="2">
      <c r="B2" s="2" t="inlineStr">
        <is>
          <t>Jan. 31, 2021</t>
        </is>
      </c>
      <c r="C2" s="2" t="inlineStr">
        <is>
          <t>Jan. 31, 2020</t>
        </is>
      </c>
    </row>
    <row r="3">
      <c r="A3" s="3" t="inlineStr">
        <is>
          <t>Class of Warrant or Right [Line Items]</t>
        </is>
      </c>
    </row>
    <row r="4">
      <c r="A4" s="4" t="inlineStr">
        <is>
          <t>Shares, Outstanding, Beginning Balance</t>
        </is>
      </c>
      <c r="B4" s="6" t="n">
        <v>70000</v>
      </c>
      <c r="C4" s="6" t="n">
        <v>182500</v>
      </c>
    </row>
    <row r="5">
      <c r="A5" s="4" t="inlineStr">
        <is>
          <t>Exercise Price, Outstanding, Beginning Balance</t>
        </is>
      </c>
      <c r="B5" s="8" t="n">
        <v>18.93</v>
      </c>
      <c r="C5" s="8" t="n">
        <v>6.32</v>
      </c>
    </row>
    <row r="6">
      <c r="A6" s="4" t="inlineStr">
        <is>
          <t>Remaining Life, Outstanding, Beginning Balance</t>
        </is>
      </c>
      <c r="C6" s="4" t="inlineStr">
        <is>
          <t>4 months 6 days</t>
        </is>
      </c>
    </row>
    <row r="7">
      <c r="A7" s="4" t="inlineStr">
        <is>
          <t>Intrinsic Value, Outstanding, Beginning Balance</t>
        </is>
      </c>
      <c r="B7" s="4" t="inlineStr">
        <is>
          <t xml:space="preserve"> </t>
        </is>
      </c>
      <c r="C7" s="5" t="n">
        <v>4101000</v>
      </c>
    </row>
    <row r="8">
      <c r="A8" s="4" t="inlineStr">
        <is>
          <t>Shares, Granted</t>
        </is>
      </c>
      <c r="B8" s="6" t="n">
        <v>91828</v>
      </c>
      <c r="C8" s="6" t="n">
        <v>50000</v>
      </c>
    </row>
    <row r="9">
      <c r="A9" s="4" t="inlineStr">
        <is>
          <t>Exercise Price, Granted</t>
        </is>
      </c>
      <c r="B9" s="8" t="n">
        <v>12.53</v>
      </c>
      <c r="C9" s="8" t="n">
        <v>20.9</v>
      </c>
    </row>
    <row r="10">
      <c r="A10" s="4" t="inlineStr">
        <is>
          <t>Remaining Life, Granted</t>
        </is>
      </c>
      <c r="B10" s="4" t="inlineStr">
        <is>
          <t>3 years</t>
        </is>
      </c>
      <c r="C10" s="4" t="inlineStr">
        <is>
          <t>3 years</t>
        </is>
      </c>
    </row>
    <row r="11">
      <c r="A11" s="4" t="inlineStr">
        <is>
          <t>Intrinsic Value, Granted</t>
        </is>
      </c>
      <c r="B11" s="4" t="inlineStr">
        <is>
          <t xml:space="preserve"> </t>
        </is>
      </c>
      <c r="C11" s="4" t="inlineStr">
        <is>
          <t xml:space="preserve"> </t>
        </is>
      </c>
    </row>
    <row r="12">
      <c r="A12" s="4" t="inlineStr">
        <is>
          <t>Shares, Exercised</t>
        </is>
      </c>
      <c r="B12" s="4" t="inlineStr">
        <is>
          <t xml:space="preserve"> </t>
        </is>
      </c>
      <c r="C12" s="4" t="inlineStr">
        <is>
          <t xml:space="preserve"> </t>
        </is>
      </c>
    </row>
    <row r="13">
      <c r="A13" s="4" t="inlineStr">
        <is>
          <t>Exercise Price, Exercised</t>
        </is>
      </c>
      <c r="B13" s="4" t="inlineStr">
        <is>
          <t xml:space="preserve"> </t>
        </is>
      </c>
      <c r="C13" s="4" t="inlineStr">
        <is>
          <t xml:space="preserve"> </t>
        </is>
      </c>
    </row>
    <row r="14">
      <c r="A14" s="4" t="inlineStr">
        <is>
          <t>Intrinsic Value, Exercised</t>
        </is>
      </c>
      <c r="B14" s="4" t="inlineStr">
        <is>
          <t xml:space="preserve"> </t>
        </is>
      </c>
      <c r="C14" s="4" t="inlineStr">
        <is>
          <t xml:space="preserve"> </t>
        </is>
      </c>
    </row>
    <row r="15">
      <c r="A15" s="4" t="inlineStr">
        <is>
          <t>Shares, Expired/Cancelled</t>
        </is>
      </c>
      <c r="B15" s="6" t="n">
        <v>-20000</v>
      </c>
      <c r="C15" s="6" t="n">
        <v>-162500</v>
      </c>
    </row>
    <row r="16">
      <c r="A16" s="4" t="inlineStr">
        <is>
          <t>Exercise Price, Expired/Cancelled</t>
        </is>
      </c>
      <c r="B16" s="5" t="n">
        <v>14</v>
      </c>
      <c r="C16" s="8" t="n">
        <v>5.38</v>
      </c>
    </row>
    <row r="17">
      <c r="A17" s="4" t="inlineStr">
        <is>
          <t>Intrinsic Value, Expired/Cancelled</t>
        </is>
      </c>
      <c r="B17" s="4" t="inlineStr">
        <is>
          <t xml:space="preserve"> </t>
        </is>
      </c>
      <c r="C17" s="4" t="inlineStr">
        <is>
          <t xml:space="preserve"> </t>
        </is>
      </c>
    </row>
    <row r="18">
      <c r="A18" s="4" t="inlineStr">
        <is>
          <t>Shares, Outstanding, Ending Balance</t>
        </is>
      </c>
      <c r="B18" s="6" t="n">
        <v>141828</v>
      </c>
      <c r="C18" s="6" t="n">
        <v>70000</v>
      </c>
    </row>
    <row r="19">
      <c r="A19" s="4" t="inlineStr">
        <is>
          <t>Exercise Price, Outstanding, Ending Balance</t>
        </is>
      </c>
      <c r="B19" s="8" t="n">
        <v>11.99</v>
      </c>
      <c r="C19" s="8" t="n">
        <v>18.93</v>
      </c>
    </row>
    <row r="20">
      <c r="A20" s="4" t="inlineStr">
        <is>
          <t>Remaining Life, Outstanding, Ending Balance</t>
        </is>
      </c>
      <c r="B20" s="4" t="inlineStr">
        <is>
          <t>2 years 1 month 28 days</t>
        </is>
      </c>
      <c r="C20" s="4" t="inlineStr">
        <is>
          <t>2 years 29 days</t>
        </is>
      </c>
    </row>
    <row r="21">
      <c r="A21" s="4" t="inlineStr">
        <is>
          <t>Intrinsic Value, Outstanding, Ending Balance</t>
        </is>
      </c>
      <c r="B21" s="5" t="n">
        <v>853311</v>
      </c>
      <c r="C21" s="4" t="inlineStr">
        <is>
          <t xml:space="preserve"> </t>
        </is>
      </c>
    </row>
    <row r="22">
      <c r="A22" s="4" t="inlineStr">
        <is>
          <t>Shares, Exercisable</t>
        </is>
      </c>
      <c r="B22" s="6" t="n">
        <v>141828</v>
      </c>
    </row>
    <row r="23">
      <c r="A23" s="4" t="inlineStr">
        <is>
          <t>Exercise Price, Exercisable</t>
        </is>
      </c>
      <c r="B23" s="8" t="n">
        <v>11.99</v>
      </c>
    </row>
    <row r="24">
      <c r="A24" s="4" t="inlineStr">
        <is>
          <t>Remaining Life, Exercisable</t>
        </is>
      </c>
      <c r="B24" s="4" t="inlineStr">
        <is>
          <t>2 years 1 month 28 days</t>
        </is>
      </c>
    </row>
    <row r="25">
      <c r="A25" s="4" t="inlineStr">
        <is>
          <t>Intrinsic Value, Exercisable</t>
        </is>
      </c>
      <c r="B25" s="5" t="n">
        <v>8533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Warrants and Options (Details) - Schedule of additional information relating to warrants outstanding - $ / shares</t>
        </is>
      </c>
      <c r="B1" s="2" t="inlineStr">
        <is>
          <t>6 Months Ended</t>
        </is>
      </c>
      <c r="C1" s="2" t="inlineStr">
        <is>
          <t>12 Months Ended</t>
        </is>
      </c>
    </row>
    <row r="2">
      <c r="B2" s="2" t="inlineStr">
        <is>
          <t>Jul. 31, 2021</t>
        </is>
      </c>
      <c r="C2" s="2" t="inlineStr">
        <is>
          <t>Jan. 31, 2021</t>
        </is>
      </c>
    </row>
    <row r="3">
      <c r="A3" s="3" t="inlineStr">
        <is>
          <t>Warrants and Options (Details) - Schedule of additional information relating to warrants outstanding [Line Items]</t>
        </is>
      </c>
    </row>
    <row r="4">
      <c r="A4" s="4" t="inlineStr">
        <is>
          <t>Range of Exercise Prices</t>
        </is>
      </c>
      <c r="B4" s="6" t="n">
        <v>14</v>
      </c>
      <c r="C4" s="6" t="n">
        <v>14</v>
      </c>
    </row>
    <row r="5">
      <c r="A5" s="4" t="inlineStr">
        <is>
          <t>Number Outstanding</t>
        </is>
      </c>
      <c r="C5" s="6" t="n">
        <v>46828</v>
      </c>
    </row>
    <row r="6">
      <c r="A6" s="4" t="inlineStr">
        <is>
          <t>Remaining Contractual Life(Years)</t>
        </is>
      </c>
      <c r="B6" s="4" t="inlineStr">
        <is>
          <t>1 year 9 months</t>
        </is>
      </c>
      <c r="C6" s="4" t="inlineStr">
        <is>
          <t>2 years 2 months 26 days</t>
        </is>
      </c>
    </row>
    <row r="7">
      <c r="A7" s="4" t="inlineStr">
        <is>
          <t>Exercise Price for Shares Outstanding (in Dollars per share)</t>
        </is>
      </c>
      <c r="B7" s="5" t="n">
        <v>14</v>
      </c>
      <c r="C7" s="5" t="n">
        <v>14</v>
      </c>
    </row>
    <row r="8">
      <c r="A8" s="4" t="inlineStr">
        <is>
          <t>Number Exercisable</t>
        </is>
      </c>
      <c r="C8" s="6" t="n">
        <v>46828</v>
      </c>
    </row>
    <row r="9">
      <c r="A9" s="4" t="inlineStr">
        <is>
          <t>Exercise Price for Shares Exercisable (in Dollars per share)</t>
        </is>
      </c>
      <c r="B9" s="5" t="n">
        <v>14</v>
      </c>
      <c r="C9" s="5" t="n">
        <v>14</v>
      </c>
    </row>
    <row r="10">
      <c r="A10" s="4" t="inlineStr">
        <is>
          <t>Warrants [Member]</t>
        </is>
      </c>
    </row>
    <row r="11">
      <c r="A11" s="3" t="inlineStr">
        <is>
          <t>Warrants and Options (Details) - Schedule of additional information relating to warrants outstanding [Line Items]</t>
        </is>
      </c>
    </row>
    <row r="12">
      <c r="A12" s="4" t="inlineStr">
        <is>
          <t>Range of Exercise Prices</t>
        </is>
      </c>
      <c r="B12" s="6" t="n">
        <v>11</v>
      </c>
      <c r="C12" s="6" t="n">
        <v>11</v>
      </c>
    </row>
    <row r="13">
      <c r="A13" s="4" t="inlineStr">
        <is>
          <t>Number Outstanding</t>
        </is>
      </c>
      <c r="C13" s="6" t="n">
        <v>95000</v>
      </c>
    </row>
    <row r="14">
      <c r="A14" s="4" t="inlineStr">
        <is>
          <t>Remaining Contractual Life(Years)</t>
        </is>
      </c>
      <c r="B14" s="4" t="inlineStr">
        <is>
          <t>1 year 3 months</t>
        </is>
      </c>
      <c r="C14" s="4" t="inlineStr">
        <is>
          <t>1 year 9 months</t>
        </is>
      </c>
    </row>
    <row r="15">
      <c r="A15" s="4" t="inlineStr">
        <is>
          <t>Exercise Price for Shares Outstanding (in Dollars per share)</t>
        </is>
      </c>
      <c r="B15" s="5" t="n">
        <v>11</v>
      </c>
      <c r="C15" s="5" t="n">
        <v>11</v>
      </c>
    </row>
    <row r="16">
      <c r="A16" s="4" t="inlineStr">
        <is>
          <t>Number Exercisable</t>
        </is>
      </c>
      <c r="C16" s="6" t="n">
        <v>95000</v>
      </c>
    </row>
    <row r="17">
      <c r="A17" s="4" t="inlineStr">
        <is>
          <t>Exercise Price for Shares Exercisable (in Dollars per share)</t>
        </is>
      </c>
      <c r="B17" s="5" t="n">
        <v>11</v>
      </c>
      <c r="C17" s="5" t="n">
        <v>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Warrants and Options (Details) - Schedule of options outstanding - Stock Options [Member]</t>
        </is>
      </c>
      <c r="B1" s="2" t="inlineStr">
        <is>
          <t>12 Months Ended</t>
        </is>
      </c>
    </row>
    <row r="2">
      <c r="B2" s="2" t="inlineStr">
        <is>
          <t>Jan. 31, 2020USD ($)$ / sharesshares</t>
        </is>
      </c>
    </row>
    <row r="3">
      <c r="A3" s="3" t="inlineStr">
        <is>
          <t>Warrants and Options (Details) - Schedule of options outstanding [Line Items]</t>
        </is>
      </c>
    </row>
    <row r="4">
      <c r="A4" s="4" t="inlineStr">
        <is>
          <t>Shares, Outstanding, Beginning Balance (in Shares) | shares</t>
        </is>
      </c>
      <c r="B4" s="4" t="inlineStr">
        <is>
          <t xml:space="preserve"> </t>
        </is>
      </c>
    </row>
    <row r="5">
      <c r="A5" s="4" t="inlineStr">
        <is>
          <t>Exercise Price, Outstanding, Beginning Balance (in Dollars per share) | $ / shares</t>
        </is>
      </c>
      <c r="B5" s="4" t="inlineStr">
        <is>
          <t xml:space="preserve"> </t>
        </is>
      </c>
    </row>
    <row r="6">
      <c r="A6" s="4" t="inlineStr">
        <is>
          <t>Remaining Life, Outstanding, Beginning Balance</t>
        </is>
      </c>
      <c r="B6" s="4" t="inlineStr">
        <is>
          <t xml:space="preserve"> </t>
        </is>
      </c>
    </row>
    <row r="7">
      <c r="A7" s="4" t="inlineStr">
        <is>
          <t>Intrinsic Value, Outstanding, Beginning Balance</t>
        </is>
      </c>
      <c r="B7" s="4" t="inlineStr">
        <is>
          <t xml:space="preserve"> </t>
        </is>
      </c>
    </row>
    <row r="8">
      <c r="A8" s="4" t="inlineStr">
        <is>
          <t>Shares, Granted (in Shares) | shares</t>
        </is>
      </c>
      <c r="B8" s="6" t="n">
        <v>25000</v>
      </c>
    </row>
    <row r="9">
      <c r="A9" s="4" t="inlineStr">
        <is>
          <t>Exercise Price, Granted (in Dollars per share) | $ / shares</t>
        </is>
      </c>
      <c r="B9" s="8" t="n">
        <v>25.64</v>
      </c>
    </row>
    <row r="10">
      <c r="A10" s="4" t="inlineStr">
        <is>
          <t>Remaining Life, Granted</t>
        </is>
      </c>
      <c r="B10" s="4" t="inlineStr">
        <is>
          <t>18 days</t>
        </is>
      </c>
    </row>
    <row r="11">
      <c r="A11" s="4" t="inlineStr">
        <is>
          <t>Intrinsic Value, Granted</t>
        </is>
      </c>
      <c r="B11" s="5" t="n">
        <v>232750</v>
      </c>
    </row>
    <row r="12">
      <c r="A12" s="4" t="inlineStr">
        <is>
          <t>Shares, Expired (in Shares) | shares</t>
        </is>
      </c>
      <c r="B12" s="6" t="n">
        <v>-25000</v>
      </c>
    </row>
    <row r="13">
      <c r="A13" s="4" t="inlineStr">
        <is>
          <t>Exercise Price, Expired (in Dollars per share) | $ / shares</t>
        </is>
      </c>
      <c r="B13" s="8" t="n">
        <v>25.64</v>
      </c>
    </row>
    <row r="14">
      <c r="A14" s="4" t="inlineStr">
        <is>
          <t>Remaining Life, Expired</t>
        </is>
      </c>
      <c r="B14" s="4" t="inlineStr">
        <is>
          <t xml:space="preserve"> </t>
        </is>
      </c>
    </row>
    <row r="15">
      <c r="A15" s="4" t="inlineStr">
        <is>
          <t>Intrinsic Value, Expired</t>
        </is>
      </c>
      <c r="B15" s="4" t="inlineStr">
        <is>
          <t xml:space="preserve"> </t>
        </is>
      </c>
    </row>
    <row r="16">
      <c r="A16" s="4" t="inlineStr">
        <is>
          <t>Shares, Exercised (in Shares) | shares</t>
        </is>
      </c>
      <c r="B16" s="4" t="inlineStr">
        <is>
          <t xml:space="preserve"> </t>
        </is>
      </c>
    </row>
    <row r="17">
      <c r="A17" s="4" t="inlineStr">
        <is>
          <t>Exercise Price, Exercised (in Dollars per share) | $ / shares</t>
        </is>
      </c>
      <c r="B17" s="4" t="inlineStr">
        <is>
          <t xml:space="preserve"> </t>
        </is>
      </c>
    </row>
    <row r="18">
      <c r="A18" s="4" t="inlineStr">
        <is>
          <t>Remaining Life, Exercised</t>
        </is>
      </c>
      <c r="B18" s="4" t="inlineStr">
        <is>
          <t xml:space="preserve"> </t>
        </is>
      </c>
    </row>
    <row r="19">
      <c r="A19" s="4" t="inlineStr">
        <is>
          <t>Intrinsic Value, Exercised</t>
        </is>
      </c>
      <c r="B19" s="4" t="inlineStr">
        <is>
          <t xml:space="preserve"> </t>
        </is>
      </c>
    </row>
    <row r="20">
      <c r="A20" s="4" t="inlineStr">
        <is>
          <t>Shares, Outstanding, Ending Balance</t>
        </is>
      </c>
      <c r="B20" s="4" t="inlineStr">
        <is>
          <t xml:space="preserve"> </t>
        </is>
      </c>
    </row>
    <row r="21">
      <c r="A21" s="4" t="inlineStr">
        <is>
          <t>Exercise Price, Outstanding, Ending Balance (in Dollars per share) | $ / shares</t>
        </is>
      </c>
      <c r="B21" s="4" t="inlineStr">
        <is>
          <t xml:space="preserve"> </t>
        </is>
      </c>
    </row>
    <row r="22">
      <c r="A22" s="4" t="inlineStr">
        <is>
          <t>Remaining Life, Outstanding, Ending Balance</t>
        </is>
      </c>
      <c r="B22" s="4" t="inlineStr">
        <is>
          <t xml:space="preserve"> </t>
        </is>
      </c>
    </row>
    <row r="23">
      <c r="A23" s="4" t="inlineStr">
        <is>
          <t>Intrinsic Value, Outstanding, Ending Balance</t>
        </is>
      </c>
      <c r="B23" s="4" t="inlineStr">
        <is>
          <t xml:space="preserve"> </t>
        </is>
      </c>
    </row>
    <row r="24">
      <c r="A24" s="4" t="inlineStr">
        <is>
          <t>Shares, Exercisable (in Shares) | shares</t>
        </is>
      </c>
      <c r="B24" s="4" t="inlineStr">
        <is>
          <t xml:space="preserve"> </t>
        </is>
      </c>
    </row>
    <row r="25">
      <c r="A25" s="4" t="inlineStr">
        <is>
          <t>Exercise Price, Exercisable (in Dollars per share) | $ / shares</t>
        </is>
      </c>
      <c r="B25" s="4" t="inlineStr">
        <is>
          <t xml:space="preserve"> </t>
        </is>
      </c>
    </row>
    <row r="26">
      <c r="A26" s="4" t="inlineStr">
        <is>
          <t>Remaining Life, Exercisable</t>
        </is>
      </c>
      <c r="B26" s="4" t="inlineStr">
        <is>
          <t xml:space="preserve"> </t>
        </is>
      </c>
    </row>
    <row r="27">
      <c r="A27" s="4" t="inlineStr">
        <is>
          <t>Intrinsic Value, Exercisable</t>
        </is>
      </c>
      <c r="B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Leases (Details)</t>
        </is>
      </c>
      <c r="B1" s="2" t="inlineStr">
        <is>
          <t>12 Months Ended</t>
        </is>
      </c>
    </row>
    <row r="2">
      <c r="B2" s="2" t="inlineStr">
        <is>
          <t>Jan. 31, 2021USD ($)</t>
        </is>
      </c>
    </row>
    <row r="3">
      <c r="A3" s="3" t="inlineStr">
        <is>
          <t>Disclosure Text Block [Abstract]</t>
        </is>
      </c>
    </row>
    <row r="4">
      <c r="A4" s="4" t="inlineStr">
        <is>
          <t>Amount of monthly rent</t>
        </is>
      </c>
      <c r="B4" s="5" t="n">
        <v>4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s>
  <sheetData>
    <row r="1">
      <c r="A1" s="1" t="inlineStr">
        <is>
          <t>Commitments and Contigencies (Details) - USD ($)</t>
        </is>
      </c>
      <c r="B1" s="2" t="inlineStr">
        <is>
          <t>Feb. 21, 2021</t>
        </is>
      </c>
      <c r="C1" s="2" t="inlineStr">
        <is>
          <t>Dec. 09, 2020</t>
        </is>
      </c>
      <c r="D1" s="2" t="inlineStr">
        <is>
          <t>Feb. 28, 2021</t>
        </is>
      </c>
      <c r="E1" s="2" t="inlineStr">
        <is>
          <t>Apr. 29, 2019</t>
        </is>
      </c>
      <c r="F1" s="2" t="inlineStr">
        <is>
          <t>Apr. 25, 2019</t>
        </is>
      </c>
      <c r="G1" s="2" t="inlineStr">
        <is>
          <t>Jan. 31, 2019</t>
        </is>
      </c>
      <c r="H1" s="2" t="inlineStr">
        <is>
          <t>Jul. 27, 2018</t>
        </is>
      </c>
      <c r="I1" s="2" t="inlineStr">
        <is>
          <t>Jul. 31, 2021</t>
        </is>
      </c>
      <c r="J1" s="2" t="inlineStr">
        <is>
          <t>Jan. 31, 2021</t>
        </is>
      </c>
    </row>
    <row r="2">
      <c r="A2" s="3" t="inlineStr">
        <is>
          <t>Commitments and Contigencies (Details) [Line Items]</t>
        </is>
      </c>
    </row>
    <row r="3">
      <c r="A3" s="4" t="inlineStr">
        <is>
          <t>Acquired advanced shares of common stock (in Shares)</t>
        </is>
      </c>
      <c r="H3" s="6" t="n">
        <v>1250000</v>
      </c>
    </row>
    <row r="4">
      <c r="A4" s="4" t="inlineStr">
        <is>
          <t>Acquired advanced shares of common stock value</t>
        </is>
      </c>
      <c r="H4" s="5" t="n">
        <v>2500000</v>
      </c>
      <c r="J4" s="5" t="n">
        <v>6085180</v>
      </c>
    </row>
    <row r="5">
      <c r="A5" s="4" t="inlineStr">
        <is>
          <t>Compensation annual rate</t>
        </is>
      </c>
      <c r="F5" s="5" t="n">
        <v>170000</v>
      </c>
      <c r="J5" s="6" t="n">
        <v>170000</v>
      </c>
    </row>
    <row r="6">
      <c r="A6" s="4" t="inlineStr">
        <is>
          <t>Public or private financing</t>
        </is>
      </c>
      <c r="F6" s="6" t="n">
        <v>2500000</v>
      </c>
      <c r="J6" s="5" t="n">
        <v>2500000</v>
      </c>
    </row>
    <row r="7">
      <c r="A7" s="4" t="inlineStr">
        <is>
          <t>Initial license fee payment</t>
        </is>
      </c>
      <c r="B7" s="5" t="n">
        <v>50000</v>
      </c>
      <c r="C7" s="5" t="n">
        <v>50000</v>
      </c>
      <c r="D7" s="5" t="n">
        <v>50000</v>
      </c>
    </row>
    <row r="8">
      <c r="A8" s="4" t="inlineStr">
        <is>
          <t>Other commitments term, description</t>
        </is>
      </c>
      <c r="J8" s="4" t="inlineStr">
        <is>
          <t xml:space="preserve">The Company had entered into a prior
agreement, dated November 13, 2020, with BPM Inno Ltd., Kiryat, Israel (“BPM”), that, in consideration of BPM’s introduction
of Rambam to the Company, provided for BPM to have the rights as the exclusive of agent of the Company with Rambam and any other parties
similarly introduced by BPM, and for a commission payable to BPM by the Company of 4.5% of revenues received by the Company resulting
from the introduction of Rambam (and any other companies as to which the exclusive agency of BPM was in effect), and for BPM’s payment
of a royalty to Rambam. If the Company fails to commercialize the medical products subject to the License Agreement with Rambam within
36 months, under the November 13, 2020 agreement, BPM and the Company would share 50/50 in the revenues generated from sales of the licensed
products from Rambam. This agreement further provides that it will be effective for a period of 10 years, with either party having the
right to terminate on notice given 30 days prior to the desired termination, and also provided for certain territorial distribution rights
of BPM as are set forth in the March 10, 2021 Distribution Agreement between the Company and BPM. </t>
        </is>
      </c>
    </row>
    <row r="9">
      <c r="A9" s="4" t="inlineStr">
        <is>
          <t>Subsequent Event [Member]</t>
        </is>
      </c>
    </row>
    <row r="10">
      <c r="A10" s="3" t="inlineStr">
        <is>
          <t>Commitments and Contigencies (Details) [Line Items]</t>
        </is>
      </c>
    </row>
    <row r="11">
      <c r="A11" s="4" t="inlineStr">
        <is>
          <t>Initial license fee payment</t>
        </is>
      </c>
      <c r="D11" s="5" t="n">
        <v>50000</v>
      </c>
    </row>
    <row r="12">
      <c r="A12" s="4" t="inlineStr">
        <is>
          <t>Stock Purchase Agreement [Member]</t>
        </is>
      </c>
    </row>
    <row r="13">
      <c r="A13" s="3" t="inlineStr">
        <is>
          <t>Commitments and Contigencies (Details) [Line Items]</t>
        </is>
      </c>
    </row>
    <row r="14">
      <c r="A14" s="4" t="inlineStr">
        <is>
          <t>Purchase commitment, description</t>
        </is>
      </c>
      <c r="I14" s="4" t="inlineStr">
        <is>
          <t>The Company and BPM entered into a Stock Purchase Agreement (“SPA”), dated December 7, 2020, providing for the purchase by BPM of 81,396 shares of common stock at a price of $8.60 per share, or $700,000. In December 2020, the Company received an initial payment of $60,000 under the SPA, which is included in Stockholders’ Equity in the Company’s consolidated balance sheet as of January 31, 2021. On February 25, 2021, in connection with the Company’s License Agreement with Rambam, pursuant to the SPA, the Company issued 81,395 shares of common stock to BPM and received the balance of the proceeds of $700,000 to be applied to product development expenses under the License Agreement.</t>
        </is>
      </c>
      <c r="J14" s="4" t="inlineStr">
        <is>
          <t>The Company and BPM entered into a Stock Purchase Agreement (“SPA”), dated December 7, 2020, providing for the purchase by BPM of 81,396 shares of common stock at a price of $8.60 per share, or $700,000. In December 2020, the Company received an initial payment of $60,000 under the SPA, which is included in Stockholders’ Equity in the Company’s consolidated balance sheet as of January 31, 2021. On February 25, 2021, in connection with the Company’s License Agreement with Rambam, pursuant to the SPA, the Company issued 81,395 shares of common stock to BPM and received the balance of the proceeds of $700,000 to be applied to product development expenses under the License Agreement.</t>
        </is>
      </c>
    </row>
    <row r="15">
      <c r="A15" s="4" t="inlineStr">
        <is>
          <t>Health Brands, Inc [Member]</t>
        </is>
      </c>
    </row>
    <row r="16">
      <c r="A16" s="3" t="inlineStr">
        <is>
          <t>Commitments and Contigencies (Details) [Line Items]</t>
        </is>
      </c>
    </row>
    <row r="17">
      <c r="A17" s="4" t="inlineStr">
        <is>
          <t>Acquired advanced shares of common stock (in Shares)</t>
        </is>
      </c>
      <c r="E17" s="6" t="n">
        <v>1250000</v>
      </c>
    </row>
    <row r="18">
      <c r="A18" s="4" t="inlineStr">
        <is>
          <t>Defendants [Member]</t>
        </is>
      </c>
    </row>
    <row r="19">
      <c r="A19" s="3" t="inlineStr">
        <is>
          <t>Commitments and Contigencies (Details) [Line Items]</t>
        </is>
      </c>
    </row>
    <row r="20">
      <c r="A20" s="4" t="inlineStr">
        <is>
          <t>Shares cancelled (in Shares)</t>
        </is>
      </c>
      <c r="G20" s="6" t="n">
        <v>50000</v>
      </c>
    </row>
    <row r="21">
      <c r="A21" s="4" t="inlineStr">
        <is>
          <t>Chief Executive Officer [Member]</t>
        </is>
      </c>
    </row>
    <row r="22">
      <c r="A22" s="3" t="inlineStr">
        <is>
          <t>Commitments and Contigencies (Details) [Line Items]</t>
        </is>
      </c>
    </row>
    <row r="23">
      <c r="A23" s="4" t="inlineStr">
        <is>
          <t>Annual salary</t>
        </is>
      </c>
      <c r="F23" s="5" t="n">
        <v>42000</v>
      </c>
      <c r="J23" s="5" t="n">
        <v>42000</v>
      </c>
    </row>
    <row r="24">
      <c r="A24" s="4" t="inlineStr">
        <is>
          <t>President [Member]</t>
        </is>
      </c>
    </row>
    <row r="25">
      <c r="A25" s="3" t="inlineStr">
        <is>
          <t>Commitments and Contigencies (Details) [Line Items]</t>
        </is>
      </c>
    </row>
    <row r="26">
      <c r="A26" s="4" t="inlineStr">
        <is>
          <t>Annual salary</t>
        </is>
      </c>
      <c r="J26" s="5" t="n">
        <v>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1 Months Ended</t>
        </is>
      </c>
    </row>
    <row r="2">
      <c r="B2" s="2" t="inlineStr">
        <is>
          <t>Aug. 31, 2020</t>
        </is>
      </c>
      <c r="C2" s="2" t="inlineStr">
        <is>
          <t>Jul. 31, 2021</t>
        </is>
      </c>
      <c r="D2" s="2" t="inlineStr">
        <is>
          <t>Feb. 25, 2021</t>
        </is>
      </c>
      <c r="E2" s="2" t="inlineStr">
        <is>
          <t>Feb. 10, 2021</t>
        </is>
      </c>
      <c r="F2" s="2" t="inlineStr">
        <is>
          <t>Jan. 31, 2021</t>
        </is>
      </c>
      <c r="G2" s="2" t="inlineStr">
        <is>
          <t>Jan. 31, 2020</t>
        </is>
      </c>
    </row>
    <row r="3">
      <c r="A3" s="3" t="inlineStr">
        <is>
          <t>Subsequent Events (Details) [Line Items]</t>
        </is>
      </c>
    </row>
    <row r="4">
      <c r="A4" s="4" t="inlineStr">
        <is>
          <t>Common stock, shares issued</t>
        </is>
      </c>
      <c r="F4" s="6" t="n">
        <v>6256772</v>
      </c>
      <c r="G4" s="6" t="n">
        <v>5441100</v>
      </c>
    </row>
    <row r="5">
      <c r="A5" s="4" t="inlineStr">
        <is>
          <t>Common stock value (in Dollars)</t>
        </is>
      </c>
      <c r="C5" s="5" t="n">
        <v>6356</v>
      </c>
      <c r="F5" s="5" t="n">
        <v>6257</v>
      </c>
      <c r="G5" s="5" t="n">
        <v>5441</v>
      </c>
    </row>
    <row r="6">
      <c r="A6" s="4" t="inlineStr">
        <is>
          <t>Subsequent event, Description</t>
        </is>
      </c>
      <c r="B6" s="4" t="inlineStr">
        <is>
          <t>(i) $6,000,000
paid in shares of the Company’s common stock at a value of the average price of the previous 90 days at the date of Closing (the
“Shares”); (ii) a promissory note of the Company in the principal amount of $1,500,000, which is due upon the earlier of (a)
twelve (12) months from issuance, or (b) immediately following a capital raise of no less than $4,000,000 and/or a public offering of
no less than $4,000,000.</t>
        </is>
      </c>
    </row>
    <row r="7">
      <c r="A7" s="4" t="inlineStr">
        <is>
          <t>Note issued transaction</t>
        </is>
      </c>
      <c r="B7" s="6" t="n">
        <v>1500000</v>
      </c>
    </row>
    <row r="8">
      <c r="A8" s="4" t="inlineStr">
        <is>
          <t>Subsequent Event [Member]</t>
        </is>
      </c>
    </row>
    <row r="9">
      <c r="A9" s="3" t="inlineStr">
        <is>
          <t>Subsequent Events (Details) [Line Items]</t>
        </is>
      </c>
    </row>
    <row r="10">
      <c r="A10" s="4" t="inlineStr">
        <is>
          <t>Common stock, shares issued</t>
        </is>
      </c>
      <c r="D10" s="6" t="n">
        <v>5602</v>
      </c>
      <c r="E10" s="6" t="n">
        <v>12500</v>
      </c>
    </row>
    <row r="11">
      <c r="A11" s="4" t="inlineStr">
        <is>
          <t>Common stock value (in Dollars)</t>
        </is>
      </c>
      <c r="D11" s="5" t="n">
        <v>60000</v>
      </c>
      <c r="E11" s="5" t="n">
        <v>3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6 Months Ended</t>
        </is>
      </c>
      <c r="D1" s="2" t="inlineStr">
        <is>
          <t>12 Months Ended</t>
        </is>
      </c>
    </row>
    <row r="2">
      <c r="B2" s="2" t="inlineStr">
        <is>
          <t>Jul. 31, 2021</t>
        </is>
      </c>
      <c r="C2" s="2" t="inlineStr">
        <is>
          <t>Jul. 31, 2020</t>
        </is>
      </c>
      <c r="D2" s="2" t="inlineStr">
        <is>
          <t>Jan. 31, 2021</t>
        </is>
      </c>
      <c r="E2" s="2" t="inlineStr">
        <is>
          <t>Jan. 31, 2020</t>
        </is>
      </c>
    </row>
    <row r="3">
      <c r="A3" s="3" t="inlineStr">
        <is>
          <t>Cash flows from operating activities:</t>
        </is>
      </c>
    </row>
    <row r="4">
      <c r="A4" s="4" t="inlineStr">
        <is>
          <t>Net loss</t>
        </is>
      </c>
      <c r="B4" s="5" t="n">
        <v>-835880</v>
      </c>
      <c r="C4" s="5" t="n">
        <v>-638063</v>
      </c>
      <c r="D4" s="5" t="n">
        <v>-2932828</v>
      </c>
      <c r="E4" s="5" t="n">
        <v>-2721627</v>
      </c>
    </row>
    <row r="5">
      <c r="A5" s="3" t="inlineStr">
        <is>
          <t>Adjustments to reconcile net loss to net cash used in operating activities:</t>
        </is>
      </c>
    </row>
    <row r="6">
      <c r="A6" s="4" t="inlineStr">
        <is>
          <t>Expenses paid on behalf of the Company by related party</t>
        </is>
      </c>
      <c r="B6" s="4" t="inlineStr">
        <is>
          <t xml:space="preserve"> </t>
        </is>
      </c>
      <c r="C6" s="6" t="n">
        <v>3628</v>
      </c>
      <c r="D6" s="6" t="n">
        <v>12627</v>
      </c>
      <c r="E6" s="6" t="n">
        <v>23817</v>
      </c>
    </row>
    <row r="7">
      <c r="A7" s="4" t="inlineStr">
        <is>
          <t>Depreciation and amortization</t>
        </is>
      </c>
      <c r="B7" s="6" t="n">
        <v>155822</v>
      </c>
      <c r="C7" s="6" t="n">
        <v>36094</v>
      </c>
      <c r="D7" s="6" t="n">
        <v>160108</v>
      </c>
      <c r="E7" s="6" t="n">
        <v>72188</v>
      </c>
    </row>
    <row r="8">
      <c r="A8" s="4" t="inlineStr">
        <is>
          <t>Derivative expense</t>
        </is>
      </c>
      <c r="D8" s="4" t="inlineStr">
        <is>
          <t xml:space="preserve"> </t>
        </is>
      </c>
      <c r="E8" s="6" t="n">
        <v>767650</v>
      </c>
    </row>
    <row r="9">
      <c r="A9" s="4" t="inlineStr">
        <is>
          <t>Early prepayment fee on convertible debentures</t>
        </is>
      </c>
      <c r="B9" s="4" t="inlineStr">
        <is>
          <t xml:space="preserve"> </t>
        </is>
      </c>
      <c r="C9" s="6" t="n">
        <v>69131</v>
      </c>
      <c r="D9" s="6" t="n">
        <v>69131</v>
      </c>
      <c r="E9" s="4" t="inlineStr">
        <is>
          <t xml:space="preserve"> </t>
        </is>
      </c>
    </row>
    <row r="10">
      <c r="A10" s="4" t="inlineStr">
        <is>
          <t>(Gain) loss on extinguisment of debt</t>
        </is>
      </c>
      <c r="B10" s="6" t="n">
        <v>-43214</v>
      </c>
      <c r="C10" s="6" t="n">
        <v>12500</v>
      </c>
      <c r="D10" s="6" t="n">
        <v>12500</v>
      </c>
      <c r="E10" s="4" t="inlineStr">
        <is>
          <t xml:space="preserve"> </t>
        </is>
      </c>
    </row>
    <row r="11">
      <c r="A11" s="4" t="inlineStr">
        <is>
          <t>Gain on forgiveness of loan payment</t>
        </is>
      </c>
      <c r="D11" s="6" t="n">
        <v>-3338</v>
      </c>
      <c r="E11" s="4" t="inlineStr">
        <is>
          <t xml:space="preserve"> </t>
        </is>
      </c>
    </row>
    <row r="12">
      <c r="A12" s="4" t="inlineStr">
        <is>
          <t>Gain on change in fair value of derivative</t>
        </is>
      </c>
      <c r="B12" s="4" t="inlineStr">
        <is>
          <t xml:space="preserve"> </t>
        </is>
      </c>
      <c r="C12" s="6" t="n">
        <v>-22096</v>
      </c>
      <c r="D12" s="6" t="n">
        <v>-22096</v>
      </c>
      <c r="E12" s="6" t="n">
        <v>-88876</v>
      </c>
    </row>
    <row r="13">
      <c r="A13" s="4" t="inlineStr">
        <is>
          <t>Amortization of debt discount</t>
        </is>
      </c>
      <c r="B13" s="6" t="n">
        <v>73108</v>
      </c>
      <c r="C13" s="6" t="n">
        <v>202500</v>
      </c>
      <c r="D13" s="6" t="n">
        <v>272130</v>
      </c>
      <c r="E13" s="6" t="n">
        <v>67500</v>
      </c>
    </row>
    <row r="14">
      <c r="A14" s="4" t="inlineStr">
        <is>
          <t>Amortization of right of use asset</t>
        </is>
      </c>
      <c r="B14" s="4" t="inlineStr">
        <is>
          <t xml:space="preserve"> </t>
        </is>
      </c>
      <c r="C14" s="6" t="n">
        <v>9610</v>
      </c>
      <c r="D14" s="6" t="n">
        <v>9610</v>
      </c>
      <c r="E14" s="6" t="n">
        <v>19217</v>
      </c>
    </row>
    <row r="15">
      <c r="A15" s="4" t="inlineStr">
        <is>
          <t>Stock-based compensation</t>
        </is>
      </c>
      <c r="B15" s="6" t="n">
        <v>225000</v>
      </c>
      <c r="C15" s="6" t="n">
        <v>38000</v>
      </c>
      <c r="D15" s="6" t="n">
        <v>2004875</v>
      </c>
      <c r="E15" s="6" t="n">
        <v>252700</v>
      </c>
    </row>
    <row r="16">
      <c r="A16" s="4" t="inlineStr">
        <is>
          <t>Subscription payable</t>
        </is>
      </c>
      <c r="D16" s="6" t="n">
        <v>10000</v>
      </c>
      <c r="E16" s="4" t="inlineStr">
        <is>
          <t xml:space="preserve"> </t>
        </is>
      </c>
    </row>
    <row r="17">
      <c r="A17" s="3" t="inlineStr">
        <is>
          <t>Changes in operating assets and liabilities:</t>
        </is>
      </c>
    </row>
    <row r="18">
      <c r="A18" s="4" t="inlineStr">
        <is>
          <t>Accounts receivable</t>
        </is>
      </c>
      <c r="B18" s="6" t="n">
        <v>95582</v>
      </c>
      <c r="C18" s="6" t="n">
        <v>-1811</v>
      </c>
      <c r="D18" s="6" t="n">
        <v>-94753</v>
      </c>
      <c r="E18" s="6" t="n">
        <v>255</v>
      </c>
    </row>
    <row r="19">
      <c r="A19" s="4" t="inlineStr">
        <is>
          <t>Prepaid expenses</t>
        </is>
      </c>
      <c r="B19" s="6" t="n">
        <v>-41127</v>
      </c>
      <c r="C19" s="6" t="n">
        <v>-4358</v>
      </c>
      <c r="D19" s="6" t="n">
        <v>20167</v>
      </c>
      <c r="E19" s="6" t="n">
        <v>82558</v>
      </c>
    </row>
    <row r="20">
      <c r="A20" s="4" t="inlineStr">
        <is>
          <t>Inventories</t>
        </is>
      </c>
      <c r="B20" s="6" t="n">
        <v>-19752</v>
      </c>
      <c r="C20" s="4" t="inlineStr">
        <is>
          <t xml:space="preserve"> </t>
        </is>
      </c>
      <c r="D20" s="6" t="n">
        <v>-10235</v>
      </c>
      <c r="E20" s="4" t="inlineStr">
        <is>
          <t xml:space="preserve"> </t>
        </is>
      </c>
    </row>
    <row r="21">
      <c r="A21" s="4" t="inlineStr">
        <is>
          <t>Deposit on sales</t>
        </is>
      </c>
      <c r="B21" s="6" t="n">
        <v>-22142</v>
      </c>
      <c r="C21" s="6" t="n">
        <v>29725</v>
      </c>
    </row>
    <row r="22">
      <c r="A22" s="4" t="inlineStr">
        <is>
          <t>Customer deposits</t>
        </is>
      </c>
      <c r="D22" s="6" t="n">
        <v>59995</v>
      </c>
      <c r="E22" s="6" t="n">
        <v>-71225</v>
      </c>
    </row>
    <row r="23">
      <c r="A23" s="4" t="inlineStr">
        <is>
          <t>Operating lease liability</t>
        </is>
      </c>
      <c r="B23" s="4" t="inlineStr">
        <is>
          <t xml:space="preserve"> </t>
        </is>
      </c>
      <c r="C23" s="6" t="n">
        <v>-10050</v>
      </c>
      <c r="D23" s="6" t="n">
        <v>-10050</v>
      </c>
      <c r="E23" s="6" t="n">
        <v>-18777</v>
      </c>
    </row>
    <row r="24">
      <c r="A24" s="4" t="inlineStr">
        <is>
          <t>Accounts payable and accrued expenses</t>
        </is>
      </c>
      <c r="B24" s="6" t="n">
        <v>44659</v>
      </c>
      <c r="C24" s="6" t="n">
        <v>-38462</v>
      </c>
      <c r="D24" s="6" t="n">
        <v>145102</v>
      </c>
      <c r="E24" s="6" t="n">
        <v>720150</v>
      </c>
    </row>
    <row r="25">
      <c r="A25" s="4" t="inlineStr">
        <is>
          <t>Net Cash Used In Operating Activities</t>
        </is>
      </c>
      <c r="B25" s="6" t="n">
        <v>-367944</v>
      </c>
      <c r="C25" s="6" t="n">
        <v>-313652</v>
      </c>
      <c r="D25" s="6" t="n">
        <v>-297055</v>
      </c>
      <c r="E25" s="6" t="n">
        <v>-894470</v>
      </c>
    </row>
    <row r="26">
      <c r="A26" s="3" t="inlineStr">
        <is>
          <t>Cash flows from investing activities:</t>
        </is>
      </c>
    </row>
    <row r="27">
      <c r="A27" s="4" t="inlineStr">
        <is>
          <t>Purchase of equipment</t>
        </is>
      </c>
      <c r="B27" s="6" t="n">
        <v>-49396</v>
      </c>
      <c r="C27" s="4" t="inlineStr">
        <is>
          <t xml:space="preserve"> </t>
        </is>
      </c>
    </row>
    <row r="28">
      <c r="A28" s="4" t="inlineStr">
        <is>
          <t>Cash received from acquisition</t>
        </is>
      </c>
      <c r="D28" s="6" t="n">
        <v>66994</v>
      </c>
      <c r="E28" s="4" t="inlineStr">
        <is>
          <t xml:space="preserve"> </t>
        </is>
      </c>
    </row>
    <row r="29">
      <c r="A29" s="4" t="inlineStr">
        <is>
          <t>Net Cash Used in Investing Activities</t>
        </is>
      </c>
      <c r="D29" s="6" t="n">
        <v>66994</v>
      </c>
      <c r="E29" s="4" t="inlineStr">
        <is>
          <t xml:space="preserve"> </t>
        </is>
      </c>
    </row>
    <row r="30">
      <c r="A30" s="3" t="inlineStr">
        <is>
          <t>Cash flows from financing activities:</t>
        </is>
      </c>
    </row>
    <row r="31">
      <c r="A31" s="4" t="inlineStr">
        <is>
          <t>Proceeds from sale of common stock</t>
        </is>
      </c>
      <c r="B31" s="6" t="n">
        <v>583000</v>
      </c>
      <c r="C31" s="6" t="n">
        <v>515108</v>
      </c>
      <c r="D31" s="6" t="n">
        <v>515108</v>
      </c>
      <c r="E31" s="4" t="inlineStr">
        <is>
          <t xml:space="preserve"> </t>
        </is>
      </c>
    </row>
    <row r="32">
      <c r="A32" s="4" t="inlineStr">
        <is>
          <t>Proceeds from notes payable</t>
        </is>
      </c>
      <c r="B32" s="4" t="inlineStr">
        <is>
          <t xml:space="preserve"> </t>
        </is>
      </c>
      <c r="C32" s="6" t="n">
        <v>194870</v>
      </c>
      <c r="D32" s="6" t="n">
        <v>194870</v>
      </c>
      <c r="E32" s="6" t="n">
        <v>175000</v>
      </c>
    </row>
    <row r="33">
      <c r="A33" s="4" t="inlineStr">
        <is>
          <t>Proceeds from convertible debt</t>
        </is>
      </c>
      <c r="D33" s="4" t="inlineStr">
        <is>
          <t xml:space="preserve"> </t>
        </is>
      </c>
      <c r="E33" s="6" t="n">
        <v>250000</v>
      </c>
    </row>
    <row r="34">
      <c r="A34" s="4" t="inlineStr">
        <is>
          <t>Proceeds from stock subscription</t>
        </is>
      </c>
      <c r="D34" s="6" t="n">
        <v>60000</v>
      </c>
      <c r="E34" s="4" t="inlineStr">
        <is>
          <t xml:space="preserve"> </t>
        </is>
      </c>
    </row>
    <row r="35">
      <c r="A35" s="4" t="inlineStr">
        <is>
          <t>Payment on note payable</t>
        </is>
      </c>
      <c r="B35" s="6" t="n">
        <v>-1213</v>
      </c>
      <c r="C35" s="4" t="inlineStr">
        <is>
          <t xml:space="preserve"> </t>
        </is>
      </c>
      <c r="D35" s="6" t="n">
        <v>-8935</v>
      </c>
      <c r="E35" s="4" t="inlineStr">
        <is>
          <t xml:space="preserve"> </t>
        </is>
      </c>
    </row>
    <row r="36">
      <c r="A36" s="4" t="inlineStr">
        <is>
          <t>Payment on convertible debt</t>
        </is>
      </c>
      <c r="B36" s="4" t="inlineStr">
        <is>
          <t xml:space="preserve"> </t>
        </is>
      </c>
      <c r="C36" s="6" t="n">
        <v>-339131</v>
      </c>
      <c r="D36" s="6" t="n">
        <v>-339131</v>
      </c>
      <c r="E36" s="4" t="inlineStr">
        <is>
          <t xml:space="preserve"> </t>
        </is>
      </c>
    </row>
    <row r="37">
      <c r="A37" s="4" t="inlineStr">
        <is>
          <t>Payment on finance leases</t>
        </is>
      </c>
      <c r="B37" s="6" t="n">
        <v>-12182</v>
      </c>
      <c r="C37" s="4" t="inlineStr">
        <is>
          <t xml:space="preserve"> </t>
        </is>
      </c>
      <c r="D37" s="6" t="n">
        <v>-8345</v>
      </c>
      <c r="E37" s="4" t="inlineStr">
        <is>
          <t xml:space="preserve"> </t>
        </is>
      </c>
    </row>
    <row r="38">
      <c r="A38" s="4" t="inlineStr">
        <is>
          <t>Proceeds from related parties</t>
        </is>
      </c>
      <c r="B38" s="4" t="inlineStr">
        <is>
          <t xml:space="preserve"> </t>
        </is>
      </c>
      <c r="C38" s="6" t="n">
        <v>5500</v>
      </c>
      <c r="D38" s="6" t="n">
        <v>5500</v>
      </c>
      <c r="E38" s="6" t="n">
        <v>34980</v>
      </c>
    </row>
    <row r="39">
      <c r="A39" s="4" t="inlineStr">
        <is>
          <t>Payment of related party payables</t>
        </is>
      </c>
      <c r="B39" s="4" t="inlineStr">
        <is>
          <t xml:space="preserve"> </t>
        </is>
      </c>
      <c r="C39" s="6" t="n">
        <v>-33628</v>
      </c>
      <c r="D39" s="6" t="n">
        <v>-47194</v>
      </c>
      <c r="E39" s="6" t="n">
        <v>-29730</v>
      </c>
    </row>
    <row r="40">
      <c r="A40" s="4" t="inlineStr">
        <is>
          <t>Net Cash Provided by Financing Activities</t>
        </is>
      </c>
      <c r="B40" s="6" t="n">
        <v>569605</v>
      </c>
      <c r="C40" s="6" t="n">
        <v>342719</v>
      </c>
      <c r="D40" s="6" t="n">
        <v>371873</v>
      </c>
      <c r="E40" s="6" t="n">
        <v>430250</v>
      </c>
    </row>
    <row r="41">
      <c r="A41" s="4" t="inlineStr">
        <is>
          <t>Effect of exchange rate on cash</t>
        </is>
      </c>
      <c r="B41" s="4" t="inlineStr">
        <is>
          <t xml:space="preserve"> </t>
        </is>
      </c>
      <c r="C41" s="4" t="inlineStr">
        <is>
          <t xml:space="preserve"> </t>
        </is>
      </c>
      <c r="D41" s="4" t="inlineStr">
        <is>
          <t xml:space="preserve"> </t>
        </is>
      </c>
      <c r="E41" s="6" t="n">
        <v>-252</v>
      </c>
    </row>
    <row r="42">
      <c r="A42" s="4" t="inlineStr">
        <is>
          <t>Net change in cash</t>
        </is>
      </c>
      <c r="B42" s="6" t="n">
        <v>152265</v>
      </c>
      <c r="C42" s="6" t="n">
        <v>29067</v>
      </c>
      <c r="D42" s="6" t="n">
        <v>141812</v>
      </c>
      <c r="E42" s="6" t="n">
        <v>-464472</v>
      </c>
    </row>
    <row r="43">
      <c r="A43" s="4" t="inlineStr">
        <is>
          <t>Cash and cash equivalents - Beginning of period</t>
        </is>
      </c>
      <c r="B43" s="6" t="n">
        <v>151993</v>
      </c>
      <c r="C43" s="6" t="n">
        <v>10181</v>
      </c>
      <c r="D43" s="6" t="n">
        <v>10181</v>
      </c>
      <c r="E43" s="6" t="n">
        <v>474653</v>
      </c>
    </row>
    <row r="44">
      <c r="A44" s="4" t="inlineStr">
        <is>
          <t>Cash and cash equivalents - End of period</t>
        </is>
      </c>
      <c r="B44" s="6" t="n">
        <v>304258</v>
      </c>
      <c r="C44" s="6" t="n">
        <v>39248</v>
      </c>
      <c r="D44" s="6" t="n">
        <v>151993</v>
      </c>
      <c r="E44" s="6" t="n">
        <v>10181</v>
      </c>
    </row>
    <row r="45">
      <c r="A45" s="3" t="inlineStr">
        <is>
          <t>Cash paid for:</t>
        </is>
      </c>
    </row>
    <row r="46">
      <c r="A46" s="4" t="inlineStr">
        <is>
          <t>Interest</t>
        </is>
      </c>
      <c r="B46" s="6" t="n">
        <v>4060</v>
      </c>
      <c r="C46" s="4" t="inlineStr">
        <is>
          <t xml:space="preserve"> </t>
        </is>
      </c>
      <c r="D46" s="6" t="n">
        <v>11555</v>
      </c>
      <c r="E46" s="4" t="inlineStr">
        <is>
          <t xml:space="preserve"> </t>
        </is>
      </c>
    </row>
    <row r="47">
      <c r="A47" s="4" t="inlineStr">
        <is>
          <t>Income taxes</t>
        </is>
      </c>
      <c r="B47" s="4" t="inlineStr">
        <is>
          <t xml:space="preserve"> </t>
        </is>
      </c>
      <c r="C47" s="4" t="inlineStr">
        <is>
          <t xml:space="preserve"> </t>
        </is>
      </c>
      <c r="D47" s="4" t="inlineStr">
        <is>
          <t xml:space="preserve"> </t>
        </is>
      </c>
      <c r="E47" s="4" t="inlineStr">
        <is>
          <t xml:space="preserve"> </t>
        </is>
      </c>
    </row>
    <row r="48">
      <c r="A48" s="3" t="inlineStr">
        <is>
          <t>Supplemental disclosure of non-cash investing and financing activities</t>
        </is>
      </c>
    </row>
    <row r="49">
      <c r="A49" s="4" t="inlineStr">
        <is>
          <t>Common stock and note issued for acquisition</t>
        </is>
      </c>
      <c r="D49" s="6" t="n">
        <v>7418073</v>
      </c>
      <c r="E49" s="4" t="inlineStr">
        <is>
          <t xml:space="preserve"> </t>
        </is>
      </c>
    </row>
    <row r="50">
      <c r="A50" s="4" t="inlineStr">
        <is>
          <t>Adoption of ASC 842 Operating lease asset and liability</t>
        </is>
      </c>
      <c r="D50" s="4" t="inlineStr">
        <is>
          <t xml:space="preserve"> </t>
        </is>
      </c>
      <c r="E50" s="6" t="n">
        <v>28827</v>
      </c>
    </row>
    <row r="51">
      <c r="A51" s="4" t="inlineStr">
        <is>
          <t>Common stock issued for settlement of notes payable</t>
        </is>
      </c>
      <c r="B51" s="4" t="inlineStr">
        <is>
          <t xml:space="preserve"> </t>
        </is>
      </c>
      <c r="C51" s="6" t="n">
        <v>287500</v>
      </c>
    </row>
    <row r="52">
      <c r="A52" s="4" t="inlineStr">
        <is>
          <t>Common stock issued for prepaid consulting</t>
        </is>
      </c>
      <c r="B52" s="6" t="n">
        <v>400000</v>
      </c>
      <c r="C52" s="6" t="n">
        <v>12500</v>
      </c>
    </row>
    <row r="53">
      <c r="A53" s="4" t="inlineStr">
        <is>
          <t>Non-cash payment for license agreement</t>
        </is>
      </c>
      <c r="B53" s="6" t="n">
        <v>57000</v>
      </c>
      <c r="C53" s="4" t="inlineStr">
        <is>
          <t xml:space="preserve"> </t>
        </is>
      </c>
    </row>
    <row r="54">
      <c r="A54" s="4" t="inlineStr">
        <is>
          <t>Derivative liability warrant reclassed to equity</t>
        </is>
      </c>
      <c r="B54" s="4" t="inlineStr">
        <is>
          <t xml:space="preserve"> </t>
        </is>
      </c>
      <c r="C54" s="6" t="n">
        <v>906678</v>
      </c>
      <c r="D54" s="6" t="n">
        <v>906678</v>
      </c>
      <c r="E54" s="4" t="inlineStr">
        <is>
          <t xml:space="preserve"> </t>
        </is>
      </c>
    </row>
    <row r="55">
      <c r="A55" s="4" t="inlineStr">
        <is>
          <t>Common issued for subscription payable</t>
        </is>
      </c>
      <c r="B55" s="5" t="n">
        <v>70000</v>
      </c>
      <c r="C55" s="4" t="inlineStr">
        <is>
          <t xml:space="preserve"> </t>
        </is>
      </c>
    </row>
    <row r="56">
      <c r="A56" s="4" t="inlineStr">
        <is>
          <t>Debt discount on convertible notes</t>
        </is>
      </c>
      <c r="D56" s="4" t="inlineStr">
        <is>
          <t xml:space="preserve"> </t>
        </is>
      </c>
      <c r="E56" s="6" t="n">
        <v>270000</v>
      </c>
    </row>
    <row r="57">
      <c r="A57" s="4" t="inlineStr">
        <is>
          <t>Common stock issued for accounts payable</t>
        </is>
      </c>
      <c r="D57" s="4" t="inlineStr">
        <is>
          <t xml:space="preserve"> </t>
        </is>
      </c>
      <c r="E57" s="6" t="n">
        <v>240000</v>
      </c>
    </row>
    <row r="58">
      <c r="A58" s="4" t="inlineStr">
        <is>
          <t>Common stock issued for settlement of debt</t>
        </is>
      </c>
      <c r="D58" s="5" t="n">
        <v>287500</v>
      </c>
      <c r="E5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6 Months Ended</t>
        </is>
      </c>
      <c r="D1" s="2" t="inlineStr">
        <is>
          <t>12 Months Ended</t>
        </is>
      </c>
    </row>
    <row r="2">
      <c r="B2" s="2" t="inlineStr">
        <is>
          <t>Jul. 31, 2021</t>
        </is>
      </c>
      <c r="C2" s="2" t="inlineStr">
        <is>
          <t>Jul. 31, 2020</t>
        </is>
      </c>
      <c r="D2" s="2" t="inlineStr">
        <is>
          <t>Jan. 31, 2021</t>
        </is>
      </c>
      <c r="E2" s="2" t="inlineStr">
        <is>
          <t>Jan. 31, 2020</t>
        </is>
      </c>
      <c r="F2" s="2" t="inlineStr">
        <is>
          <t>Aug. 31, 2020</t>
        </is>
      </c>
    </row>
    <row r="3">
      <c r="A3" s="3" t="inlineStr">
        <is>
          <t>Summary of Significant Accounting Policies (Details) [Line Items]</t>
        </is>
      </c>
    </row>
    <row r="4">
      <c r="A4" s="4" t="inlineStr">
        <is>
          <t>Inventory raw materials percentage</t>
        </is>
      </c>
      <c r="B4" s="4" t="inlineStr">
        <is>
          <t>100.00%</t>
        </is>
      </c>
    </row>
    <row r="5">
      <c r="A5" s="4" t="inlineStr">
        <is>
          <t>Estimated useful lives</t>
        </is>
      </c>
      <c r="B5" s="4" t="inlineStr">
        <is>
          <t>10 years</t>
        </is>
      </c>
    </row>
    <row r="6">
      <c r="A6" s="4" t="inlineStr">
        <is>
          <t>Goodwill (in Dollars)</t>
        </is>
      </c>
      <c r="B6" s="5" t="n">
        <v>7529875</v>
      </c>
      <c r="D6" s="5" t="n">
        <v>7529875</v>
      </c>
      <c r="E6" s="5" t="n">
        <v>1719235</v>
      </c>
      <c r="F6" s="5" t="n">
        <v>5810640</v>
      </c>
    </row>
    <row r="7">
      <c r="A7" s="4" t="inlineStr">
        <is>
          <t>Potential shares of common stock (in Shares)</t>
        </is>
      </c>
      <c r="B7" s="6" t="n">
        <v>141830</v>
      </c>
      <c r="C7" s="6" t="n">
        <v>141830</v>
      </c>
      <c r="D7" s="6" t="n">
        <v>141830</v>
      </c>
      <c r="E7" s="6" t="n">
        <v>70000</v>
      </c>
    </row>
    <row r="8">
      <c r="A8" s="4" t="inlineStr">
        <is>
          <t>Minimum [Member]</t>
        </is>
      </c>
    </row>
    <row r="9">
      <c r="A9" s="3" t="inlineStr">
        <is>
          <t>Summary of Significant Accounting Policies (Details) [Line Items]</t>
        </is>
      </c>
    </row>
    <row r="10">
      <c r="A10" s="4" t="inlineStr">
        <is>
          <t>Property plant and equipment useful life</t>
        </is>
      </c>
      <c r="B10" s="4" t="inlineStr">
        <is>
          <t>3 years</t>
        </is>
      </c>
    </row>
    <row r="11">
      <c r="A11" s="4" t="inlineStr">
        <is>
          <t>Maximum [Member]</t>
        </is>
      </c>
    </row>
    <row r="12">
      <c r="A12" s="3" t="inlineStr">
        <is>
          <t>Summary of Significant Accounting Policies (Details) [Line Items]</t>
        </is>
      </c>
    </row>
    <row r="13">
      <c r="A13" s="4" t="inlineStr">
        <is>
          <t>Property plant and equipment useful life</t>
        </is>
      </c>
      <c r="B13" s="4" t="inlineStr">
        <is>
          <t>20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disaggregation of revenues - USD ($)</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Schedule of disaggregation of revenues [Abstract]</t>
        </is>
      </c>
    </row>
    <row r="4">
      <c r="A4" s="4" t="inlineStr">
        <is>
          <t>Sale of goods</t>
        </is>
      </c>
      <c r="B4" s="5" t="n">
        <v>213739</v>
      </c>
      <c r="C4" s="5" t="n">
        <v>59450</v>
      </c>
      <c r="D4" s="5" t="n">
        <v>541251</v>
      </c>
      <c r="E4" s="5" t="n">
        <v>120770</v>
      </c>
      <c r="F4" s="5" t="n">
        <v>737519</v>
      </c>
      <c r="G4" s="5" t="n">
        <v>124958</v>
      </c>
    </row>
    <row r="5">
      <c r="A5" s="4" t="inlineStr">
        <is>
          <t>Services</t>
        </is>
      </c>
      <c r="B5" s="4" t="inlineStr">
        <is>
          <t xml:space="preserve"> </t>
        </is>
      </c>
      <c r="C5" s="6" t="n">
        <v>25000</v>
      </c>
      <c r="D5" s="6" t="n">
        <v>105976</v>
      </c>
      <c r="E5" s="6" t="n">
        <v>83044</v>
      </c>
      <c r="F5" s="6" t="n">
        <v>206183</v>
      </c>
      <c r="G5" s="6" t="n">
        <v>245679</v>
      </c>
    </row>
    <row r="6">
      <c r="A6" s="4" t="inlineStr">
        <is>
          <t>Total</t>
        </is>
      </c>
      <c r="B6" s="5" t="n">
        <v>213739</v>
      </c>
      <c r="C6" s="5" t="n">
        <v>84450</v>
      </c>
      <c r="D6" s="5" t="n">
        <v>647227</v>
      </c>
      <c r="E6" s="5" t="n">
        <v>203814</v>
      </c>
      <c r="F6" s="5" t="n">
        <v>943702</v>
      </c>
      <c r="G6" s="5" t="n">
        <v>370647</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 by geographical location - USD ($)</t>
        </is>
      </c>
      <c r="B1" s="2" t="inlineStr">
        <is>
          <t>3 Months Ended</t>
        </is>
      </c>
      <c r="D1" s="2" t="inlineStr">
        <is>
          <t>6 Months Ended</t>
        </is>
      </c>
      <c r="F1" s="2" t="inlineStr">
        <is>
          <t>12 Months Ended</t>
        </is>
      </c>
    </row>
    <row r="2">
      <c r="B2" s="2" t="inlineStr">
        <is>
          <t>Jul. 31, 2021</t>
        </is>
      </c>
      <c r="C2" s="2" t="inlineStr">
        <is>
          <t>Jul. 31, 2020</t>
        </is>
      </c>
      <c r="D2" s="2" t="inlineStr">
        <is>
          <t>Jul. 31, 2021</t>
        </is>
      </c>
      <c r="E2" s="2" t="inlineStr">
        <is>
          <t>Jul. 31, 2020</t>
        </is>
      </c>
      <c r="F2" s="2" t="inlineStr">
        <is>
          <t>Jan. 31, 2021</t>
        </is>
      </c>
      <c r="G2" s="2" t="inlineStr">
        <is>
          <t>Jan. 31, 2020</t>
        </is>
      </c>
    </row>
    <row r="3">
      <c r="A3" s="3" t="inlineStr">
        <is>
          <t>Summary of Significant Accounting Policies (Details) - Schedule of revenue by geographical location [Line Items]</t>
        </is>
      </c>
    </row>
    <row r="4">
      <c r="A4" s="4" t="inlineStr">
        <is>
          <t>Total</t>
        </is>
      </c>
      <c r="B4" s="5" t="n">
        <v>213739</v>
      </c>
      <c r="C4" s="5" t="n">
        <v>84450</v>
      </c>
      <c r="D4" s="5" t="n">
        <v>647227</v>
      </c>
      <c r="E4" s="5" t="n">
        <v>203814</v>
      </c>
      <c r="F4" s="5" t="n">
        <v>943702</v>
      </c>
      <c r="G4" s="5" t="n">
        <v>370647</v>
      </c>
    </row>
    <row r="5">
      <c r="A5" s="4" t="inlineStr">
        <is>
          <t>United States [Member]</t>
        </is>
      </c>
    </row>
    <row r="6">
      <c r="A6" s="3" t="inlineStr">
        <is>
          <t>Summary of Significant Accounting Policies (Details) - Schedule of revenue by geographical location [Line Items]</t>
        </is>
      </c>
    </row>
    <row r="7">
      <c r="A7" s="4" t="inlineStr">
        <is>
          <t>Total</t>
        </is>
      </c>
      <c r="B7" s="6" t="n">
        <v>213739</v>
      </c>
      <c r="C7" s="6" t="n">
        <v>25000</v>
      </c>
      <c r="D7" s="6" t="n">
        <v>560627</v>
      </c>
      <c r="E7" s="6" t="n">
        <v>83044</v>
      </c>
    </row>
    <row r="8">
      <c r="A8" s="4" t="inlineStr">
        <is>
          <t>Foreign [Member]</t>
        </is>
      </c>
    </row>
    <row r="9">
      <c r="A9" s="3" t="inlineStr">
        <is>
          <t>Summary of Significant Accounting Policies (Details) - Schedule of revenue by geographical location [Line Items]</t>
        </is>
      </c>
    </row>
    <row r="10">
      <c r="A10" s="4" t="inlineStr">
        <is>
          <t>Total</t>
        </is>
      </c>
      <c r="B10" s="4" t="inlineStr">
        <is>
          <t xml:space="preserve"> </t>
        </is>
      </c>
      <c r="C10" s="5" t="n">
        <v>59450</v>
      </c>
      <c r="D10" s="5" t="n">
        <v>86600</v>
      </c>
      <c r="E10" s="5" t="n">
        <v>12077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plant and equipment</t>
        </is>
      </c>
      <c r="B1" s="2" t="inlineStr">
        <is>
          <t>6 Months Ended</t>
        </is>
      </c>
    </row>
    <row r="2">
      <c r="B2" s="2" t="inlineStr">
        <is>
          <t>Jul. 31, 2021</t>
        </is>
      </c>
    </row>
    <row r="3">
      <c r="A3" s="4" t="inlineStr">
        <is>
          <t>Furniture and fixtures [Member]</t>
        </is>
      </c>
    </row>
    <row r="4">
      <c r="A4" s="3" t="inlineStr">
        <is>
          <t>Summary of Significant Accounting Policies (Details) - Schedule of property plant and equipment [Line Items]</t>
        </is>
      </c>
    </row>
    <row r="5">
      <c r="A5" s="4" t="inlineStr">
        <is>
          <t>Property plant and equipment, Usefull life</t>
        </is>
      </c>
      <c r="B5" s="4" t="inlineStr">
        <is>
          <t>3 years</t>
        </is>
      </c>
    </row>
    <row r="6">
      <c r="A6" s="4" t="inlineStr">
        <is>
          <t>Minimum [Member] | Lab Equipment [Member]</t>
        </is>
      </c>
    </row>
    <row r="7">
      <c r="A7" s="3" t="inlineStr">
        <is>
          <t>Summary of Significant Accounting Policies (Details) - Schedule of property plant and equipment [Line Items]</t>
        </is>
      </c>
    </row>
    <row r="8">
      <c r="A8" s="4" t="inlineStr">
        <is>
          <t>Property plant and equipment, Usefull life</t>
        </is>
      </c>
      <c r="B8" s="4" t="inlineStr">
        <is>
          <t>5 years</t>
        </is>
      </c>
    </row>
    <row r="9">
      <c r="A9" s="4" t="inlineStr">
        <is>
          <t>Minimum [Member] | Machinery and equipment [Member]</t>
        </is>
      </c>
    </row>
    <row r="10">
      <c r="A10" s="3" t="inlineStr">
        <is>
          <t>Summary of Significant Accounting Policies (Details) - Schedule of property plant and equipment [Line Items]</t>
        </is>
      </c>
    </row>
    <row r="11">
      <c r="A11" s="4" t="inlineStr">
        <is>
          <t>Property plant and equipment, Usefull life</t>
        </is>
      </c>
      <c r="B11" s="4" t="inlineStr">
        <is>
          <t>10 years</t>
        </is>
      </c>
    </row>
    <row r="12">
      <c r="A12" s="4" t="inlineStr">
        <is>
          <t>Maximum [Member] | Lab Equipment [Member]</t>
        </is>
      </c>
    </row>
    <row r="13">
      <c r="A13" s="3" t="inlineStr">
        <is>
          <t>Summary of Significant Accounting Policies (Details) - Schedule of property plant and equipment [Line Items]</t>
        </is>
      </c>
    </row>
    <row r="14">
      <c r="A14" s="4" t="inlineStr">
        <is>
          <t>Property plant and equipment, Usefull life</t>
        </is>
      </c>
      <c r="B14" s="4" t="inlineStr">
        <is>
          <t>10 years</t>
        </is>
      </c>
    </row>
    <row r="15">
      <c r="A15" s="4" t="inlineStr">
        <is>
          <t>Maximum [Member] | Machinery and equipment [Member]</t>
        </is>
      </c>
    </row>
    <row r="16">
      <c r="A16" s="3" t="inlineStr">
        <is>
          <t>Summary of Significant Accounting Policies (Details) - Schedule of property plant and equipment [Line Items]</t>
        </is>
      </c>
    </row>
    <row r="17">
      <c r="A17" s="4" t="inlineStr">
        <is>
          <t>Property plant and equipment, Usefull life</t>
        </is>
      </c>
      <c r="B17"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quisition of Business (Details) - Schedule of net assets acquired - USD ($)</t>
        </is>
      </c>
      <c r="B1" s="2" t="inlineStr">
        <is>
          <t>12 Months Ended</t>
        </is>
      </c>
    </row>
    <row r="2">
      <c r="B2" s="2" t="inlineStr">
        <is>
          <t>Aug. 31, 2020</t>
        </is>
      </c>
      <c r="C2" s="2" t="inlineStr">
        <is>
          <t>Jan. 31, 2020</t>
        </is>
      </c>
    </row>
    <row r="3">
      <c r="A3" s="3" t="inlineStr">
        <is>
          <t>Schedule of net assets acquired [Abstract]</t>
        </is>
      </c>
    </row>
    <row r="4">
      <c r="A4" s="4" t="inlineStr">
        <is>
          <t>Common stock issued</t>
        </is>
      </c>
      <c r="B4" s="5" t="n">
        <v>6085180</v>
      </c>
      <c r="C4" s="5" t="n">
        <v>6085180</v>
      </c>
    </row>
    <row r="5">
      <c r="A5" s="4" t="inlineStr">
        <is>
          <t>Note payable issued</t>
        </is>
      </c>
      <c r="B5" s="6" t="n">
        <v>1332893</v>
      </c>
      <c r="C5" s="6" t="n">
        <v>1332893</v>
      </c>
    </row>
    <row r="6">
      <c r="A6" s="4" t="inlineStr">
        <is>
          <t>Total</t>
        </is>
      </c>
      <c r="B6" s="6" t="n">
        <v>7418073</v>
      </c>
      <c r="C6" s="6" t="n">
        <v>7418073</v>
      </c>
    </row>
    <row r="7">
      <c r="A7" s="4" t="inlineStr">
        <is>
          <t>Cash</t>
        </is>
      </c>
      <c r="B7" s="6" t="n">
        <v>66994</v>
      </c>
      <c r="C7" s="6" t="n">
        <v>66994</v>
      </c>
    </row>
    <row r="8">
      <c r="A8" s="4" t="inlineStr">
        <is>
          <t>Accounts receivable</t>
        </is>
      </c>
      <c r="B8" s="6" t="n">
        <v>1761</v>
      </c>
      <c r="C8" s="6" t="n">
        <v>1761</v>
      </c>
    </row>
    <row r="9">
      <c r="A9" s="4" t="inlineStr">
        <is>
          <t>Inventory</t>
        </is>
      </c>
      <c r="B9" s="6" t="n">
        <v>42613</v>
      </c>
      <c r="C9" s="6" t="n">
        <v>42613</v>
      </c>
    </row>
    <row r="10">
      <c r="A10" s="4" t="inlineStr">
        <is>
          <t>Equipment and fixtures</t>
        </is>
      </c>
      <c r="B10" s="6" t="n">
        <v>1056935</v>
      </c>
      <c r="C10" s="6" t="n">
        <v>1056935</v>
      </c>
    </row>
    <row r="11">
      <c r="A11" s="4" t="inlineStr">
        <is>
          <t>Customer base</t>
        </is>
      </c>
      <c r="B11" s="6" t="n">
        <v>177600</v>
      </c>
      <c r="C11" s="6" t="n">
        <v>177600</v>
      </c>
    </row>
    <row r="12">
      <c r="A12" s="4" t="inlineStr">
        <is>
          <t>Intellectual property and trademarks</t>
        </is>
      </c>
      <c r="B12" s="6" t="n">
        <v>583200</v>
      </c>
      <c r="C12" s="6" t="n">
        <v>583200</v>
      </c>
    </row>
    <row r="13">
      <c r="A13" s="4" t="inlineStr">
        <is>
          <t>Goodwill</t>
        </is>
      </c>
      <c r="B13" s="6" t="n">
        <v>5810640</v>
      </c>
      <c r="C13" s="6" t="n">
        <v>5810640</v>
      </c>
    </row>
    <row r="14">
      <c r="A14" s="4" t="inlineStr">
        <is>
          <t>Accounts payable and accrued expenses</t>
        </is>
      </c>
      <c r="B14" s="6" t="n">
        <v>-26104</v>
      </c>
      <c r="C14" s="6" t="n">
        <v>-26104</v>
      </c>
    </row>
    <row r="15">
      <c r="A15" s="4" t="inlineStr">
        <is>
          <t>Deferred revenue</t>
        </is>
      </c>
      <c r="B15" s="6" t="n">
        <v>-26851</v>
      </c>
      <c r="C15" s="6" t="n">
        <v>-26851</v>
      </c>
    </row>
    <row r="16">
      <c r="A16" s="4" t="inlineStr">
        <is>
          <t>Debt</t>
        </is>
      </c>
      <c r="B16" s="6" t="n">
        <v>-268715</v>
      </c>
      <c r="C16" s="6" t="n">
        <v>-268715</v>
      </c>
    </row>
    <row r="17">
      <c r="A17" s="4" t="inlineStr">
        <is>
          <t>Net assets acquired</t>
        </is>
      </c>
      <c r="B17" s="5" t="n">
        <v>7418073</v>
      </c>
      <c r="C17" s="5" t="n">
        <v>74180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Business (Details) - Schedule of unaudited pro forma condensed financial information - USD ($)</t>
        </is>
      </c>
      <c r="B1" s="2" t="inlineStr">
        <is>
          <t>6 Months Ended</t>
        </is>
      </c>
      <c r="C1" s="2" t="inlineStr">
        <is>
          <t>12 Months Ended</t>
        </is>
      </c>
    </row>
    <row r="2">
      <c r="B2" s="2" t="inlineStr">
        <is>
          <t>Jul. 31, 2020</t>
        </is>
      </c>
      <c r="C2" s="2" t="inlineStr">
        <is>
          <t>Jan. 31, 2021</t>
        </is>
      </c>
      <c r="D2" s="2" t="inlineStr">
        <is>
          <t>Jan. 31, 2020</t>
        </is>
      </c>
    </row>
    <row r="3">
      <c r="A3" s="3" t="inlineStr">
        <is>
          <t>Schedule of unaudited pro forma condensed financial information [Abstract]</t>
        </is>
      </c>
    </row>
    <row r="4">
      <c r="A4" s="4" t="inlineStr">
        <is>
          <t>Net revenue As Reported</t>
        </is>
      </c>
      <c r="B4" s="5" t="n">
        <v>203814</v>
      </c>
    </row>
    <row r="5">
      <c r="A5" s="4" t="inlineStr">
        <is>
          <t>Net revenue Proforma</t>
        </is>
      </c>
      <c r="B5" s="6" t="n">
        <v>629873</v>
      </c>
      <c r="C5" s="5" t="n">
        <v>1369761</v>
      </c>
      <c r="D5" s="5" t="n">
        <v>1993472</v>
      </c>
    </row>
    <row r="6">
      <c r="A6" s="4" t="inlineStr">
        <is>
          <t>Net loss As Reported</t>
        </is>
      </c>
      <c r="B6" s="6" t="n">
        <v>-638063</v>
      </c>
    </row>
    <row r="7">
      <c r="A7" s="4" t="inlineStr">
        <is>
          <t>Net loss Proforma</t>
        </is>
      </c>
      <c r="B7" s="5" t="n">
        <v>-702975</v>
      </c>
      <c r="C7" s="5" t="n">
        <v>-3001178</v>
      </c>
      <c r="D7" s="5" t="n">
        <v>-2732727</v>
      </c>
    </row>
    <row r="8">
      <c r="A8" s="4" t="inlineStr">
        <is>
          <t>Loss per common share - basic and diluted As Reported (in Dollars per share) | $ / shares (in Dollars per share)</t>
        </is>
      </c>
      <c r="B8" s="8" t="n">
        <v>-0.12</v>
      </c>
    </row>
    <row r="9">
      <c r="A9" s="4" t="inlineStr">
        <is>
          <t>Loss per common share - basic and diluted Proforma (in Dollars per share) | $ / shares (in Dollars per share)</t>
        </is>
      </c>
      <c r="B9" s="8" t="n">
        <v>-0.12</v>
      </c>
      <c r="C9" s="8" t="n">
        <v>0.52</v>
      </c>
      <c r="D9" s="8" t="n">
        <v>-0.4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Jul. 31, 2021</t>
        </is>
      </c>
      <c r="C1" s="2" t="inlineStr">
        <is>
          <t>Jan. 31, 2021</t>
        </is>
      </c>
      <c r="D1" s="2" t="inlineStr">
        <is>
          <t>Jan. 31, 2020</t>
        </is>
      </c>
    </row>
    <row r="2">
      <c r="A2" s="3" t="inlineStr">
        <is>
          <t>Property, Plant and Equipment [Line Items]</t>
        </is>
      </c>
    </row>
    <row r="3">
      <c r="A3" s="4" t="inlineStr">
        <is>
          <t>Property and equipment, gross</t>
        </is>
      </c>
      <c r="B3" s="5" t="n">
        <v>1270559</v>
      </c>
      <c r="C3" s="5" t="n">
        <v>1221163</v>
      </c>
    </row>
    <row r="4">
      <c r="A4" s="4" t="inlineStr">
        <is>
          <t>Less: Accumulated depreciation</t>
        </is>
      </c>
      <c r="B4" s="6" t="n">
        <v>-235450</v>
      </c>
      <c r="C4" s="6" t="n">
        <v>-144537</v>
      </c>
      <c r="D4" s="5" t="n">
        <v>-53199</v>
      </c>
    </row>
    <row r="5">
      <c r="A5" s="4" t="inlineStr">
        <is>
          <t>Net Property and Equipment</t>
        </is>
      </c>
      <c r="B5" s="6" t="n">
        <v>1035109</v>
      </c>
      <c r="C5" s="6" t="n">
        <v>1076626</v>
      </c>
      <c r="D5" s="5" t="n">
        <v>111029</v>
      </c>
    </row>
    <row r="6">
      <c r="A6" s="4" t="inlineStr">
        <is>
          <t>Lab Equipment [Member]</t>
        </is>
      </c>
    </row>
    <row r="7">
      <c r="A7" s="3" t="inlineStr">
        <is>
          <t>Property, Plant and Equipment [Line Items]</t>
        </is>
      </c>
    </row>
    <row r="8">
      <c r="A8" s="4" t="inlineStr">
        <is>
          <t>Property and equipment, gross</t>
        </is>
      </c>
      <c r="B8" s="6" t="n">
        <v>144585</v>
      </c>
      <c r="C8" s="6" t="n">
        <v>144585</v>
      </c>
    </row>
    <row r="9">
      <c r="A9" s="4" t="inlineStr">
        <is>
          <t>Machinery and Equipment [Member]</t>
        </is>
      </c>
    </row>
    <row r="10">
      <c r="A10" s="3" t="inlineStr">
        <is>
          <t>Property, Plant and Equipment [Line Items]</t>
        </is>
      </c>
    </row>
    <row r="11">
      <c r="A11" s="4" t="inlineStr">
        <is>
          <t>Property and equipment, gross</t>
        </is>
      </c>
      <c r="B11" s="6" t="n">
        <v>1097532</v>
      </c>
      <c r="C11" s="6" t="n">
        <v>1056935</v>
      </c>
    </row>
    <row r="12">
      <c r="A12" s="4" t="inlineStr">
        <is>
          <t>Furniture and Fixtures [Member]</t>
        </is>
      </c>
    </row>
    <row r="13">
      <c r="A13" s="3" t="inlineStr">
        <is>
          <t>Property, Plant and Equipment [Line Items]</t>
        </is>
      </c>
    </row>
    <row r="14">
      <c r="A14" s="4" t="inlineStr">
        <is>
          <t>Property and equipment, gross</t>
        </is>
      </c>
      <c r="B14" s="5" t="n">
        <v>28442</v>
      </c>
      <c r="C14" s="5" t="n">
        <v>196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Convertible Debt (Details) - Schedule of Minimum lease payments - USD ($)</t>
        </is>
      </c>
      <c r="B1" s="2" t="inlineStr">
        <is>
          <t>Jul. 31, 2021</t>
        </is>
      </c>
      <c r="C1" s="2" t="inlineStr">
        <is>
          <t>Jan. 31, 2021</t>
        </is>
      </c>
    </row>
    <row r="2">
      <c r="A2" s="3" t="inlineStr">
        <is>
          <t>Schedule of minimum lease payments [Abstract]</t>
        </is>
      </c>
    </row>
    <row r="3">
      <c r="A3" s="4" t="inlineStr">
        <is>
          <t>Years Ending January 31, 2022</t>
        </is>
      </c>
      <c r="B3" s="5" t="n">
        <v>12557</v>
      </c>
      <c r="C3" s="5" t="n">
        <v>24738</v>
      </c>
    </row>
    <row r="4">
      <c r="A4" s="4" t="inlineStr">
        <is>
          <t>January 31, 2023</t>
        </is>
      </c>
      <c r="B4" s="6" t="n">
        <v>26295</v>
      </c>
      <c r="C4" s="6" t="n">
        <v>26295</v>
      </c>
    </row>
    <row r="5">
      <c r="A5" s="4" t="inlineStr">
        <is>
          <t>January 31, 2024</t>
        </is>
      </c>
      <c r="B5" s="6" t="n">
        <v>27948</v>
      </c>
      <c r="C5" s="6" t="n">
        <v>27948</v>
      </c>
    </row>
    <row r="6">
      <c r="A6" s="4" t="inlineStr">
        <is>
          <t>January 31, 2025</t>
        </is>
      </c>
      <c r="B6" s="6" t="n">
        <v>26361</v>
      </c>
      <c r="C6" s="6" t="n">
        <v>26361</v>
      </c>
    </row>
    <row r="7">
      <c r="A7" s="4" t="inlineStr">
        <is>
          <t>January 31, 2026</t>
        </is>
      </c>
      <c r="B7" s="6" t="n">
        <v>16202</v>
      </c>
      <c r="C7" s="6" t="n">
        <v>16202</v>
      </c>
    </row>
    <row r="8">
      <c r="A8" s="4" t="inlineStr">
        <is>
          <t>Total</t>
        </is>
      </c>
      <c r="B8" s="5" t="n">
        <v>109362</v>
      </c>
      <c r="C8" s="5" t="n">
        <v>1215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intangible assets consisted of intellectual property, customer base and trademarks, net of amortization - USD ($)</t>
        </is>
      </c>
      <c r="B1" s="2" t="inlineStr">
        <is>
          <t>Jul. 31, 2021</t>
        </is>
      </c>
      <c r="C1" s="2" t="inlineStr">
        <is>
          <t>Jan. 31, 2021</t>
        </is>
      </c>
      <c r="D1" s="2" t="inlineStr">
        <is>
          <t>Jan. 31, 2020</t>
        </is>
      </c>
    </row>
    <row r="2">
      <c r="A2" s="3" t="inlineStr">
        <is>
          <t>Intangible Assets (Details) - Schedule of intangible assets consisted of intellectual property, customer base and trademarks, net of amortization [Line Items]</t>
        </is>
      </c>
    </row>
    <row r="3">
      <c r="A3" s="4" t="inlineStr">
        <is>
          <t>Total</t>
        </is>
      </c>
      <c r="B3" s="5" t="n">
        <v>1181500</v>
      </c>
      <c r="C3" s="5" t="n">
        <v>1131500</v>
      </c>
      <c r="D3" s="5" t="n">
        <v>370700</v>
      </c>
    </row>
    <row r="4">
      <c r="A4" s="4" t="inlineStr">
        <is>
          <t>Less: Accumulated amortization</t>
        </is>
      </c>
      <c r="B4" s="6" t="n">
        <v>-189679</v>
      </c>
      <c r="C4" s="6" t="n">
        <v>-124770</v>
      </c>
      <c r="D4" s="6" t="n">
        <v>-56000</v>
      </c>
    </row>
    <row r="5">
      <c r="A5" s="4" t="inlineStr">
        <is>
          <t>Net Intangible Assets</t>
        </is>
      </c>
      <c r="B5" s="6" t="n">
        <v>991821</v>
      </c>
      <c r="C5" s="6" t="n">
        <v>1006730</v>
      </c>
      <c r="D5" s="6" t="n">
        <v>314700</v>
      </c>
    </row>
    <row r="6">
      <c r="A6" s="4" t="inlineStr">
        <is>
          <t>Customer base [Member]</t>
        </is>
      </c>
    </row>
    <row r="7">
      <c r="A7" s="3" t="inlineStr">
        <is>
          <t>Intangible Assets (Details) - Schedule of intangible assets consisted of intellectual property, customer base and trademarks, net of amortization [Line Items]</t>
        </is>
      </c>
    </row>
    <row r="8">
      <c r="A8" s="4" t="inlineStr">
        <is>
          <t>Total</t>
        </is>
      </c>
      <c r="B8" s="6" t="n">
        <v>314100</v>
      </c>
      <c r="C8" s="6" t="n">
        <v>314100</v>
      </c>
      <c r="D8" s="6" t="n">
        <v>136500</v>
      </c>
    </row>
    <row r="9">
      <c r="A9" s="4" t="inlineStr">
        <is>
          <t>License agreement [Member]</t>
        </is>
      </c>
    </row>
    <row r="10">
      <c r="A10" s="3" t="inlineStr">
        <is>
          <t>Intangible Assets (Details) - Schedule of intangible assets consisted of intellectual property, customer base and trademarks, net of amortization [Line Items]</t>
        </is>
      </c>
    </row>
    <row r="11">
      <c r="A11" s="4" t="inlineStr">
        <is>
          <t>Total</t>
        </is>
      </c>
      <c r="B11" s="6" t="n">
        <v>50000</v>
      </c>
      <c r="C11" s="4" t="inlineStr">
        <is>
          <t xml:space="preserve"> </t>
        </is>
      </c>
    </row>
    <row r="12">
      <c r="A12" s="4" t="inlineStr">
        <is>
          <t>Intellectual property [Member]</t>
        </is>
      </c>
    </row>
    <row r="13">
      <c r="A13" s="3" t="inlineStr">
        <is>
          <t>Intangible Assets (Details) - Schedule of intangible assets consisted of intellectual property, customer base and trademarks, net of amortization [Line Items]</t>
        </is>
      </c>
    </row>
    <row r="14">
      <c r="A14" s="4" t="inlineStr">
        <is>
          <t>Total</t>
        </is>
      </c>
      <c r="B14" s="5" t="n">
        <v>817400</v>
      </c>
      <c r="C14" s="5" t="n">
        <v>817400</v>
      </c>
      <c r="D14" s="5" t="n">
        <v>234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Details) - Schedule of estimated amortization: - USD ($)</t>
        </is>
      </c>
      <c r="B1" s="2" t="inlineStr">
        <is>
          <t>Jul. 31, 2021</t>
        </is>
      </c>
      <c r="C1" s="2" t="inlineStr">
        <is>
          <t>Jan. 31, 2021</t>
        </is>
      </c>
    </row>
    <row r="2">
      <c r="A2" s="3" t="inlineStr">
        <is>
          <t>Schedule of estimated amortization [Abstract]</t>
        </is>
      </c>
    </row>
    <row r="3">
      <c r="A3" s="4" t="inlineStr">
        <is>
          <t>Remainder of 2022</t>
        </is>
      </c>
      <c r="B3" s="5" t="n">
        <v>64870</v>
      </c>
      <c r="C3" s="5" t="n">
        <v>113150</v>
      </c>
    </row>
    <row r="4">
      <c r="A4" s="4" t="inlineStr">
        <is>
          <t>2023</t>
        </is>
      </c>
      <c r="B4" s="6" t="n">
        <v>129776</v>
      </c>
      <c r="C4" s="6" t="n">
        <v>113150</v>
      </c>
    </row>
    <row r="5">
      <c r="A5" s="4" t="inlineStr">
        <is>
          <t>2924</t>
        </is>
      </c>
      <c r="B5" s="6" t="n">
        <v>129776</v>
      </c>
      <c r="C5" s="6" t="n">
        <v>113150</v>
      </c>
    </row>
    <row r="6">
      <c r="A6" s="4" t="inlineStr">
        <is>
          <t>2025</t>
        </is>
      </c>
      <c r="B6" s="6" t="n">
        <v>113109</v>
      </c>
      <c r="C6" s="6" t="n">
        <v>113150</v>
      </c>
    </row>
    <row r="7">
      <c r="A7" s="4" t="inlineStr">
        <is>
          <t>2026 and thereafter</t>
        </is>
      </c>
      <c r="B7" s="6" t="n">
        <v>554290</v>
      </c>
      <c r="C7" s="6" t="n">
        <v>554130</v>
      </c>
    </row>
    <row r="8">
      <c r="A8" s="4" t="inlineStr">
        <is>
          <t>Total</t>
        </is>
      </c>
      <c r="B8" s="5" t="n">
        <v>991821</v>
      </c>
      <c r="C8" s="5" t="n">
        <v>1006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l. 31, 2021</t>
        </is>
      </c>
      <c r="C2" s="2" t="inlineStr">
        <is>
          <t>Jan. 31, 2021</t>
        </is>
      </c>
    </row>
    <row r="3">
      <c r="A3" s="3" t="inlineStr">
        <is>
          <t>Accounting Policies [Abstract]</t>
        </is>
      </c>
    </row>
    <row r="4">
      <c r="A4" s="4" t="inlineStr">
        <is>
          <t>ORGANIZATION AND DESCRIPTION OF BUSINESS</t>
        </is>
      </c>
      <c r="B4" s="4" t="inlineStr">
        <is>
          <t>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is not presently taking any steps to seek FDA approval of its consumer transdermal products and its
consumer products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 On August 25, 2020, the Company formed Pocono
Pharmaceuticals Inc. (“Pocono Pharmaceuticals”), a wholly owned subsidiary of the Company. On August 31, 2020, the Company
acquired certain assets and liabilities associated with the Transdermal, Topical, Cosmetic, and Nutraceutical business of Pocono Coated
Products LLC (“PCP”). The net assets were contributed to Pocono Pharmaceuticals. Included in the transaction the Company also
acquired 100% of the membership interests of Active Intelligence LLC (“Active Intelligence”). See Note 2 for further details
of the acquisition. Pocono Pharmaceuticals is a coated products manufacturing
entity organized to take advantage of unique process capabilities and experience. Pocono helps their customer with product design and
development along with manufacturing to bring new products to market with minimal capital investment. Pocono Pharmaceutical’s competitive
edge is a low-cost manufacturing base: a result of its unique processes and state of the art material technology. Active Intelligence
manufactures activated kinesiology tape. The tape has transdermal and topical properties. This tape is used as the same as traditional
kinesiology tape. In December 2019, COVID-19 emerged and has subsequently
spread world-wide. The World Health Organization has declared COVID-19 a pandemic resulting in federal, state and local governments and
private entities mediating various restrictions, including travel restrictions, restrictions on public gatherings, stay at home orders
and advisories and quarantining people who may have been exposed to the virus. The effect of these orders, government imposed quarantines
and measures the Company would take, such as work-at-home policies, may negatively impact productivity, disrupt our business and could
delay our clinical programs and timelines, the magnitude of which will depend, in part, on the length and severity of the restrictions
and disruptions in our operations could negatively impact our business, operating results and financial condition. Further, quarantines,
shelter-in-place and similar government orders, or the perception that such orders, shutdowns, or other restrictions on the conduct of
business could occur, related to COVID-19 or other infectious diseases could impact personnel at third-party manufacturing facilities
in the United States and other countries, or the availability or cost of materials, which could disrupt our supply chain.</t>
        </is>
      </c>
      <c r="C4" s="4" t="inlineStr">
        <is>
          <t>1. ORGANIZATION AND SUMMARY OF SIGNIFICANT ACCOUNTING POLICIE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of 6% on all revenue generated by the Company from the abuse deterrent intellectual property that had been
developed by 4P Therapeutics payable to the former owner of 4P Therapeutics. The former owner of 4P Therapeutics has been a director of
the Company since April 2018, when the Company entered into an agreement to acquire 4P Therapeutics.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is not presently taking any steps to seek FDA approval of its consumer transdermal products and its
consumer products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 On August 25, 2020, the Company formed
Pocono Pharmaceuticals Inc. (“Pocono Pharmaceuticals”), a wholly owned subsidiary of the Company. On August 31, 2020, the
Company acquired certain assets and liabilities associated with the Transdermal, Topical, Cosmetic, and Nutraceutical business of Pocono
Coated Products LLC (“PCP”). The net assets were contributed to Pocono Pharmaceuticals. Included in the transaction the Company
also acquired 100% of the membership interests of Active Intelligence LLC (“Active Intelligence”). See Note 2 for further
details of the acquisition. Pocono Pharmaceuticals is a coated products
manufacturing entity organized to take advantage of unique process capabilities and experience. Pocono helps their customer with product
design and development along with manufacturing to bring new products to market with minimal capital investment. Pocono Pharmaceutical’s
competitive edge is a low-cost manufacturing base: a result of its unique processes and state of the art material technology. Active Intelligence
manufactures activated kinesiology tape. The tape has transdermal and topical properties. This tape is the same as traditional kinesiology
tape. In December 2019, COVID-19 emerged and
has subsequently spread world-wide. The World Health Organization has declared COVID-19 a pandemic resulting in federal, state and local
governments and private entities mediating various restrictions, including travel restrictions, restrictions on public gatherings, stay
at home orders and advisories and quarantining people who may have been exposed to the virus. The effect of these orders, government imposed
quarantines and measures the Company would take, such as work-at-home policies, may negatively impact productivity, disrupt our business
and could delay our clinical programs and timelines, the magnitude of which will depend, in part, on the length and severity of the restrictions
and disruptions in our operations could negatively impact our business, operating results and financial condition. Further, quarantines,
shelter-in-place and similar government orders, or the perception that such orders, shutdowns, or other restrictions on the conduct of
business could occur, related to COVID-19 or other infectious diseases could impact personnel at third-party manufacturing facilities
in the United States and other countries, or the availability or cost of materials, which could disrupt our supply chain. Reverse Stock Split On June 25, 2019, the Company effected
one-for-four reverse split, pursuant to which each share of common stock became and was converted into 0.25 share of common stock. The
reverse split became effective in the marketplace on July 24, 2019. All share and per share information in these financial statements
retroactively reflect the reverse split. Going Concern As of January 31, 2021, the Company
believes the substantial doubt about going concern has been resolved. The going concern conditions that caused substantial doubt consisted
of current year net loss, negative working capital, negative cash flow, and accumulated deficit. Management has implemented plans to alleviate
the substantial doubt. These plans include a substantial increase in sales commitments, a decrease in planned overhead expenses, equity
funding that has been received and the net revenue and positive cash flow from its recent acquisition. These factors did not exist in
prior years during its start-up operations. The Company’s recent history of losses has changed from prior periods due to its current
management’s plans including its acquisition in the latter part of 2020 to alleviate the substantial doubt about the Company’s
ability to continue as a going concern. Management’s plans have been currently implemented. The plans enable the Company to meet
its obligations for at least one year from the date when the financial statements are issued. Significant Accounting Policies Principles of Consolidation The consolidated financial statements
of the Company include the Company and its wholly owned subsidiaries. All material intercompany balances and transactions have been eliminated.
The operations of 4P Therapeutics are included in the Company’s financial statements from the date of acquisition of August 1, 2018
and the operations of Pocono and Active Intelligence are included in the Company’s financial statements from the date of acquisition
of September 1, 2020. The wholly owned subsidiaries are as follows: Nutriband Ltd. 4P Therapeutics LLC Pocono Pharmaceuticals Inc.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Cash equivalents include short-term
investments in money-market funds and certificate of deposits with an original maturity of three months or less when purchased. Foreign Currency Translation The functional currency of the Company’s
Irish subsidiary is the Euro. The assets and liabilities of the subsidiary are translated into US dollars using the prevailing exchange
rate as of the balance sheet date and income and expenses are translated into US dollars using the average exchange rate during the reporting
period. Translation adjustments are recorded in other comprehensive income (los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Types The following is a description of the
Company’s revenue types, which include professional services and sale of goods:
● Service revenues include the contract of research and development related services with the Company’s clients in the life sciences field on an as-needed basis. Deliverables primarily consist of detailed findings and conclusion reports provided to the client for each given research project engaged.
● Product revenues are derived from the sale of the Company’s consumer transdermal and coated products. Upon the reception of a purchase order, we have the order filled and shipped.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Deferred Revenue Deferred revenue is a liability related
to a revenue producing activity for which revenue has not been recognized. The Company records deferred revenue when it receives consideration
from a contract before achieving certain criteria that must be met for revenue to be recognized in conformity with GAAP.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The
Company’s performance obligations include providing products and professional services in the area of research. The Company recognizes
product revenue performance obligations in most cases when the product has shipped to the customer. When we perform professional service
work, we recognize revenue when we have the right to invoice the customer for the work completed, which typically occurs over time on
a monthly basis for the work performed during that month. All revenue recognized in the income
statement is considered to be revenue from contracts with customers. Disaggregation of Revenues The Company disaggregates its revenue
from contracts with customers by type and by geographical location. See the tables:
Years Ended
2021 2020
Revenue by type
Sale of goods $ 737,519 $ 124,958
Services 206,183 245,679
Total $ 943,702 $ 370,637
Years Ended
2021 2020
Revenue by geographical location
United States $ 360,378 $ 245,679
Foreign 583,324 124,958
Total $ 943,702 $ 370,637 Accounts receivable Trade accounts receivable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years ended January 31, 2021 and 2020,
the Company recorded no bad debt expense and no allowance for doubtful accounts related to accounts receivable. 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10 years as follows:
Lab Equipment 5-10 years
Furniture and fixtures 3 years
Machinery and equipment 10-20 years Intangible Assets Intangible assets include trademarks,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has also been assigned to intellectual property
and other intangibles. Under the guidance, other intangible assets with definite lives are amortized over their estimated useful lives.
Intangible assets with indefinite lives are tested annually for impairment. Trademarks,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on January 31, and more frequently as circumstances warrant, and written down only in the period in which
the recorded value of such assets exceeds their fair value. The Company does not amortize goodwill in accordance with ASC 350. On August
31, 2020, in connection with the Company’s acquisition of Pocono Coated Products LLC and Active Intelligence LLC, the Company recorded
Goodwill of $5,810,640. As of January 31, 2021, Goodwill amounted to $7,529,875.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Stock-Based Compensation ASC 718, “Compensation - Stock
Compensation,” prescribes accounting and reporting standards for all share-based payment transactions in which employee services,
and, since February 1, 2019, non-employe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As of February 1, 2019, pursuant to ASC 2018-07, ASC 718
was applied to stock-based compensation for both employees and non-employees. 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ASU 2016-02 as amended
effective February 1, 2019 using the modified retrospective approach. In connection with the adoption, the Company elected to utilize
the Comparative Under 840 Option whereby the Company will continue to present prior period financial statements and disclosures under
ASC 840. In addition, the Company elected the transition package of three practical expedients permitted under the standard, which eliminates
the requirements to reassess prior conclusions about lease identification, lease classification and initial direct costs. The Company
completed the necessary changes to its accounting policies, processes, disclosure and internal control over financial reporting. Research and Development Research and developments costs are
expensed as incurred. 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As of and for the year ended January 31, 2020, three customers accounted for 100%
of the Company’s revenues and two customers accounted for 100% of accounts receivable. As of and for the year ended January 31,
2021, one customer accounted for 62% of the Company’s revenues and two customers accounted for 67% and 13% of accounts receivabl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outstanding common stock purchase warrants. For
the years ended January 31, 2021 and 2020 there were 141,830 and 70,000 potential shares of common stock that were not included in the
calculation of diluted earnings per share as their effect would be anti-dilutive. Fair Value Measurements FASB ASC 820, “Fair Value Measurements
and Disclosure” (“ASC 820”), defines fair value as the exchange price that would be received for an asset or paid to
transfer a liability (an exit price) in the principal or most advantageous market for the asset or liability in an orderly transaction
between participants on the measurement date. ASC 820 also establishes a fair value hierarchy which requires an entity to maximize the
use of observable inputs and minimize the use of unobservable inputs when measuring fair value. ASC 820 describes three levels of inputs
that may be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The carrying value of the Company’s
financial instruments including cash and cash equivalents, accounts receivable, prepaid expenses,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 because of their nature and respective short maturity dates or durations. Derivative Liabilities The Company accounts for derivative
instruments in accordance with ASC Topic 815, “Derivatives and Hedging” and all derivative instruments are reflected as either
assets or liabilities at fair value on the balance sheet. The Company uses estimates at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n available. When these are not available, other inputs are used to model fair value such
as prices of similar instruments, yield curves, volatilities, prepayment speeds, default rates and credit spreads, relying first on observable
data from active markets. Depending on the availability of observable inputs and prices, different valuation models could produce materially
different fair value estimates. The value presented may not represent future fair values and may not be reliable. The Company categorizes
its fair value estimates in accordance with ASC 820 based on the hierarchical framework associated with the three levels of price transparency
utilized in measuring financial instruments at fair value as discussed above. As of January 31, 2021, and 2020, the Company had a $-0-
and $928,774 derivative liability, respectively. Fair value estimates are made at a specific
point in time, based on relevant market information about the financial statement. These estimates are subjective in nature and involve
uncertainties and matter of significant judgment and therefore cannot be determined with precision. Changes in assumptions could significantly
affect the estimates. Recent Accounting Standards In August 2018, the FASB issued ASU
2018-13, “Fair Value Measurement (Topic 820): Disclosure Framework - Changes to the Disclosure Requirements”. The updated
guidance improves the disclosure requirements on fair value measurement. The updated guidance is effective for fiscal years, and interim
periods within those fiscal years, beginning after December 15, 2019. The Company adopted the provisions effective February 1, 2020. The
adoption did not have a material impact on the Company’s consolidated financial position or consolidated results of operations. In December 2019, the FASB issued ASU
2019-12, Income Taxes (Topic 740): Simplifying the Accounting for Income Taxes, which modifies ASC 740 to reduce complexity while maintaining
or improving the usefulness of the information provided to the users of financial statements. ASU 209-12 is effective for annual reporting
periods beginning after December 15, 2021. The Company is currently assessing the impact of ASU 209-12, but it is not expected to have
a material impact on the Company’s consolidated financial stat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Warrants (Details) - Schedule of warrants outstanding</t>
        </is>
      </c>
      <c r="B1" s="2" t="inlineStr">
        <is>
          <t>6 Months Ended</t>
        </is>
      </c>
    </row>
    <row r="2">
      <c r="B2" s="2" t="inlineStr">
        <is>
          <t>Jul. 31, 2021USD ($)$ / sharesshares</t>
        </is>
      </c>
    </row>
    <row r="3">
      <c r="A3" s="3" t="inlineStr">
        <is>
          <t>Schedule of warrants outstanding [Abstract]</t>
        </is>
      </c>
    </row>
    <row r="4">
      <c r="A4" s="4" t="inlineStr">
        <is>
          <t>Shares, Outstanding, Beginning Balance</t>
        </is>
      </c>
      <c r="B4" s="6" t="n">
        <v>141828</v>
      </c>
    </row>
    <row r="5">
      <c r="A5" s="4" t="inlineStr">
        <is>
          <t>Exercise Price Outstanding, Beginning Balance (in Dollars per share) | $ / shares</t>
        </is>
      </c>
      <c r="B5" s="8" t="n">
        <v>11.99</v>
      </c>
    </row>
    <row r="6">
      <c r="A6" s="4" t="inlineStr">
        <is>
          <t>Remaining Life Outstanding, Beginning Balance</t>
        </is>
      </c>
      <c r="B6" s="4" t="inlineStr">
        <is>
          <t>2 years 1 month 28 days</t>
        </is>
      </c>
    </row>
    <row r="7">
      <c r="A7" s="4" t="inlineStr">
        <is>
          <t>Intrinsic Value Outstanding, Beginning Balance (in Dollars) | $</t>
        </is>
      </c>
      <c r="B7" s="5" t="n">
        <v>285000</v>
      </c>
    </row>
    <row r="8">
      <c r="A8" s="4" t="inlineStr">
        <is>
          <t>Shares, Granted</t>
        </is>
      </c>
      <c r="B8" s="4" t="inlineStr">
        <is>
          <t xml:space="preserve"> </t>
        </is>
      </c>
    </row>
    <row r="9">
      <c r="A9" s="4" t="inlineStr">
        <is>
          <t>Exercise Price, Granted</t>
        </is>
      </c>
      <c r="B9" s="4" t="inlineStr">
        <is>
          <t xml:space="preserve"> </t>
        </is>
      </c>
    </row>
    <row r="10">
      <c r="A10" s="4" t="inlineStr">
        <is>
          <t>Intrinsic Value, Granted (in Dollars) | $</t>
        </is>
      </c>
      <c r="B10" s="4" t="inlineStr">
        <is>
          <t xml:space="preserve"> </t>
        </is>
      </c>
    </row>
    <row r="11">
      <c r="A11" s="4" t="inlineStr">
        <is>
          <t>Shares Expired/Cancelled</t>
        </is>
      </c>
      <c r="B11" s="4" t="inlineStr">
        <is>
          <t xml:space="preserve"> </t>
        </is>
      </c>
    </row>
    <row r="12">
      <c r="A12" s="4" t="inlineStr">
        <is>
          <t>Exercise Price, Expired/Cancelled</t>
        </is>
      </c>
      <c r="B12" s="4" t="inlineStr">
        <is>
          <t xml:space="preserve"> </t>
        </is>
      </c>
    </row>
    <row r="13">
      <c r="A13" s="4" t="inlineStr">
        <is>
          <t>Intrinsic Value, Expired/Cancelled</t>
        </is>
      </c>
      <c r="B13" s="4" t="inlineStr">
        <is>
          <t xml:space="preserve"> </t>
        </is>
      </c>
    </row>
    <row r="14">
      <c r="A14" s="4" t="inlineStr">
        <is>
          <t>Shares, Exercised</t>
        </is>
      </c>
      <c r="B14" s="4" t="inlineStr">
        <is>
          <t xml:space="preserve"> </t>
        </is>
      </c>
    </row>
    <row r="15">
      <c r="A15" s="4" t="inlineStr">
        <is>
          <t>Exercise Price, Exercised</t>
        </is>
      </c>
      <c r="B15" s="4" t="inlineStr">
        <is>
          <t xml:space="preserve"> </t>
        </is>
      </c>
    </row>
    <row r="16">
      <c r="A16" s="4" t="inlineStr">
        <is>
          <t>Intrinsic Value, Exercised</t>
        </is>
      </c>
      <c r="B16" s="4" t="inlineStr">
        <is>
          <t xml:space="preserve"> </t>
        </is>
      </c>
    </row>
    <row r="17">
      <c r="A17" s="4" t="inlineStr">
        <is>
          <t>Shares Outstanding, Ending Balance</t>
        </is>
      </c>
      <c r="B17" s="6" t="n">
        <v>141828</v>
      </c>
    </row>
    <row r="18">
      <c r="A18" s="4" t="inlineStr">
        <is>
          <t>Exercise Price Outstanding, Ending Balance</t>
        </is>
      </c>
      <c r="B18" s="9" t="n">
        <v>11.99</v>
      </c>
    </row>
    <row r="19">
      <c r="A19" s="4" t="inlineStr">
        <is>
          <t>Remaining Life Outstanding, Ending Balance</t>
        </is>
      </c>
      <c r="B19" s="4" t="inlineStr">
        <is>
          <t>1 year 4 months 28 days</t>
        </is>
      </c>
    </row>
    <row r="20">
      <c r="A20" s="4" t="inlineStr">
        <is>
          <t>Intrinsic Value Outstanding, Ending Balance (in Dollars) | $</t>
        </is>
      </c>
      <c r="B20" s="4" t="inlineStr">
        <is>
          <t xml:space="preserve"> </t>
        </is>
      </c>
    </row>
    <row r="21">
      <c r="A21" s="4" t="inlineStr">
        <is>
          <t>Shares, Exercisable</t>
        </is>
      </c>
      <c r="B21" s="6" t="n">
        <v>141828</v>
      </c>
    </row>
    <row r="22">
      <c r="A22" s="4" t="inlineStr">
        <is>
          <t>Exercise Price, Exercisable</t>
        </is>
      </c>
      <c r="B22" s="9" t="n">
        <v>11.99</v>
      </c>
    </row>
    <row r="23">
      <c r="A23" s="4" t="inlineStr">
        <is>
          <t>Remaining Life, Exercisable</t>
        </is>
      </c>
      <c r="B23" s="4" t="inlineStr">
        <is>
          <t>1 year 4 months 28 days</t>
        </is>
      </c>
    </row>
    <row r="24">
      <c r="A24" s="4" t="inlineStr">
        <is>
          <t>Intrinsic Value, Exercisable (in Dollars) | $</t>
        </is>
      </c>
      <c r="B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Warrants (Details) - Schedule of additional information relating to warrants outstanding - USD ($)</t>
        </is>
      </c>
      <c r="B1" s="2" t="inlineStr">
        <is>
          <t>6 Months Ended</t>
        </is>
      </c>
      <c r="C1" s="2" t="inlineStr">
        <is>
          <t>12 Months Ended</t>
        </is>
      </c>
    </row>
    <row r="2">
      <c r="B2" s="2" t="inlineStr">
        <is>
          <t>Jul. 31, 2021</t>
        </is>
      </c>
      <c r="C2" s="2" t="inlineStr">
        <is>
          <t>Jan. 31, 2021</t>
        </is>
      </c>
    </row>
    <row r="3">
      <c r="A3" s="3" t="inlineStr">
        <is>
          <t>Warrants (Details) - Schedule of additional information relating to warrants outstanding [Line Items]</t>
        </is>
      </c>
    </row>
    <row r="4">
      <c r="A4" s="4" t="inlineStr">
        <is>
          <t>Range of Exercise Prices</t>
        </is>
      </c>
      <c r="B4" s="6" t="n">
        <v>14</v>
      </c>
      <c r="C4" s="6" t="n">
        <v>14</v>
      </c>
    </row>
    <row r="5">
      <c r="A5" s="4" t="inlineStr">
        <is>
          <t>Number Outstanding</t>
        </is>
      </c>
      <c r="B5" s="6" t="n">
        <v>46828</v>
      </c>
    </row>
    <row r="6">
      <c r="A6" s="4" t="inlineStr">
        <is>
          <t>Remaining Contractual Life (Years)</t>
        </is>
      </c>
      <c r="B6" s="4" t="inlineStr">
        <is>
          <t>1 year 9 months</t>
        </is>
      </c>
      <c r="C6" s="4" t="inlineStr">
        <is>
          <t>2 years 2 months 26 days</t>
        </is>
      </c>
    </row>
    <row r="7">
      <c r="A7" s="4" t="inlineStr">
        <is>
          <t>Exercise Price for Shares Outstanding (in Dollars per share)</t>
        </is>
      </c>
      <c r="B7" s="5" t="n">
        <v>14</v>
      </c>
      <c r="C7" s="5" t="n">
        <v>14</v>
      </c>
    </row>
    <row r="8">
      <c r="A8" s="4" t="inlineStr">
        <is>
          <t>Number Exercisable</t>
        </is>
      </c>
      <c r="B8" s="6" t="n">
        <v>46828</v>
      </c>
    </row>
    <row r="9">
      <c r="A9" s="4" t="inlineStr">
        <is>
          <t>Exercise Price for Shares Exercisable (in Dollars per share)</t>
        </is>
      </c>
      <c r="B9" s="5" t="n">
        <v>14</v>
      </c>
      <c r="C9" s="5" t="n">
        <v>14</v>
      </c>
    </row>
    <row r="10">
      <c r="A10" s="4" t="inlineStr">
        <is>
          <t>Intrinsic Value (in Dollars)</t>
        </is>
      </c>
      <c r="B10" s="4" t="inlineStr">
        <is>
          <t xml:space="preserve"> </t>
        </is>
      </c>
    </row>
    <row r="11">
      <c r="A11" s="4" t="inlineStr">
        <is>
          <t>Warrant [Member]</t>
        </is>
      </c>
    </row>
    <row r="12">
      <c r="A12" s="3" t="inlineStr">
        <is>
          <t>Warrants (Details) - Schedule of additional information relating to warrants outstanding [Line Items]</t>
        </is>
      </c>
    </row>
    <row r="13">
      <c r="A13" s="4" t="inlineStr">
        <is>
          <t>Range of Exercise Prices</t>
        </is>
      </c>
      <c r="B13" s="6" t="n">
        <v>11</v>
      </c>
      <c r="C13" s="6" t="n">
        <v>11</v>
      </c>
    </row>
    <row r="14">
      <c r="A14" s="4" t="inlineStr">
        <is>
          <t>Number Outstanding</t>
        </is>
      </c>
      <c r="B14" s="6" t="n">
        <v>95000</v>
      </c>
    </row>
    <row r="15">
      <c r="A15" s="4" t="inlineStr">
        <is>
          <t>Remaining Contractual Life (Years)</t>
        </is>
      </c>
      <c r="B15" s="4" t="inlineStr">
        <is>
          <t>1 year 3 months</t>
        </is>
      </c>
      <c r="C15" s="4" t="inlineStr">
        <is>
          <t>1 year 9 months</t>
        </is>
      </c>
    </row>
    <row r="16">
      <c r="A16" s="4" t="inlineStr">
        <is>
          <t>Exercise Price for Shares Outstanding (in Dollars per share)</t>
        </is>
      </c>
      <c r="B16" s="5" t="n">
        <v>11</v>
      </c>
      <c r="C16" s="5" t="n">
        <v>11</v>
      </c>
    </row>
    <row r="17">
      <c r="A17" s="4" t="inlineStr">
        <is>
          <t>Number Exercisable</t>
        </is>
      </c>
      <c r="B17" s="6" t="n">
        <v>95000</v>
      </c>
    </row>
    <row r="18">
      <c r="A18" s="4" t="inlineStr">
        <is>
          <t>Exercise Price for Shares Exercisable (in Dollars per share)</t>
        </is>
      </c>
      <c r="B18" s="5" t="n">
        <v>11</v>
      </c>
      <c r="C18" s="5" t="n">
        <v>11</v>
      </c>
    </row>
    <row r="19">
      <c r="A19" s="4" t="inlineStr">
        <is>
          <t>Intrinsic Value (in Dollars)</t>
        </is>
      </c>
      <c r="B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 of Business</t>
        </is>
      </c>
      <c r="B1" s="2" t="inlineStr">
        <is>
          <t>6 Months Ended</t>
        </is>
      </c>
      <c r="C1" s="2" t="inlineStr">
        <is>
          <t>12 Months Ended</t>
        </is>
      </c>
    </row>
    <row r="2">
      <c r="B2" s="2" t="inlineStr">
        <is>
          <t>Jul. 31, 2021</t>
        </is>
      </c>
      <c r="C2" s="2" t="inlineStr">
        <is>
          <t>Jan. 31, 2021</t>
        </is>
      </c>
    </row>
    <row r="3">
      <c r="A3" s="3" t="inlineStr">
        <is>
          <t>Business Combinations [Abstract]</t>
        </is>
      </c>
    </row>
    <row r="4">
      <c r="A4" s="4" t="inlineStr">
        <is>
          <t>ACQUISITION OF BUSINESS</t>
        </is>
      </c>
      <c r="B4" s="4" t="inlineStr">
        <is>
          <t>3. ACQUISITION OF BUSINESS On August 31, 2020, the Company entered into a
Purchase Agreement (“Agreement”), with Pocono Coated Products (“PCP”), pursuant to which PCP agreed to sell the
Company certain of the assets and liabilities associated with its Transdermal, Topical, Cosmetic, and Nutraceutical business, including:
(1) all the equipment, intellectual property and trade secrets, cash balances, receivables, bank accounts and inventory, free and clear
of all liens, except for certain lease obligations, and (2), a 100% membership interest in Active Intelligence, LLC (collectively the
“Assets”). The net assets acquired were contributed to Pocono Pharmaceuticals Inc, a newly formed wholly owned subsidiary
of the Company. The purchase price for the Assets was (i) $6,085,180 paid with the issuance of 608,519 shares in the Company’s common
stock of Nutriband at a value of the average price of the previous 90 days at the date of Closing (the “Shares”), and (ii)
a promissory note of the Company, net of debt discount, in the principal amount, of $1,332,893 (the Note”) which is due upon the
earlier of (a) twelve (12) months from issuance, or (b) immediately following a capital raise of not less than $4,000,000 and/or a public
offering of no less than $4,000,000. Michael Myer, the CEO of PCP, has been elected to the Board of Directors of the Company for period
of one year at the annual meeting of shareholders of the Company held in October 2020. The Agreement provides that it is effective August
31, 2020, on which date the parties also entered into an escrow agreement (the “Escrow Agreement”), with legal counsel serving
as the escrow agent, providing for holding of the Note, certificate for the shares, and title to the Assets (held in a special purpose
subsidiary) as collateral security for completion of all closing conditions under the Agreement. On that date, the parties also entered
into a security agreement granting PCP a security interest in all proceeds of the Assets held as collateral under the Escrow Agreement. The purpose of the Company entering into the transaction
is to enhance the transdermal products operations of the Company. The fair value of consideration given was allocated to the net tangible
assets acquired. Under U.S. GAAP, both the PCP segment and Active Intelligence were considered to be businesses and, as such, the transaction
was accounted for under the acquisition method of accounting. Details of the net assets acquired are as follows:
Fair value
Recognized on
Acquisition
Common stock issued $ 6,085,180
Note payable issued 1,332,893
$ 7,418,073
Cash $ 66,994
Accounts receivable 1,761
Inventory 42,613
Equipment and fixtures 1,056,935
Customer base 177,600
Intellectual property and trademarks 583,200
Goodwill 5,810,640
Accounts payable and accrued expenses (26,104 )
Deferred revenue (26,851 )
Debt (268,715 )
Net assets acquired $ 7,418,073 The following unaudited pro forma condensed financial
information presents the combined results of operations of the Company and the two businesses acquired from PCP, Pocono and Active Intelligence,
as if the acquisition occurred as part of the beginning of cash period presented. The unaudited pro forma condensed financial information
is not intended to represent or be indicative of the consolidated results of operations of the Company that would have been reported had
the acquisition occurred at the beginning of the period presented and should not be taken as being representation of the future consolidated
results of operations of the Company.
Six Months Ended
July 31,
2020
As Reported Proforma
Net revenue $ 203,814 $ 629,873
Net loss (638,063 ) (702,975 )
Loss per common share - basic and diluted (0.12 ) (0.12 )</t>
        </is>
      </c>
      <c r="C4" s="4" t="inlineStr">
        <is>
          <t>2. ACQUISITION OF BUSINESS On August 31, 2020, the Company entered
into a Purchase Agreement (“Agreement”), with Pocono Coated Products (“PCP”), pursuant to which PCP agreed to
sell the Company certain of the assets and liabilities associated with its Transdermal, Topical, Cosmetic, and Nutraceutical business,
including: (1) all the equipment, intellectual property and trade secrets, cash balances, receivables, bank accounts and inventory, free
and clear of all liens, except for certain lease obligations, and (2), a 100% membership interest in Active Intelligence, LLC (collectively
the “Assets”). The net assets acquired were contributed to Pocono Pharmaceuticals Inc, a newly formed wholly owned subsidiary
of the Company. The purchase price for the Assets was (i) $6,085,180 paid with the issuance of 608,519 shares in the Company’s common
stock of Nutriband at a value of the average price of the previous 90 days at the date of Closing (the “Shares”), and (ii)
a promissory note of the Company, net of debt discount, in the principal amount, of $1,332,893 (the Note”) which is due upon the
earlier of (a) twelve (12) months from issuance, or (b) immediately following a capital raise of not less than $4,000,000 and/or a public
offering of no less than $4,000,000. Michael Myer, the CEO of PCP, has been elected to the Board of Directors of the Company for period
of one year at the annual meeting of shareholders of the Company held in October 2020. The Agreement provides that it is effective
August 31, 2020, on which date the parties also entered into an escrow agreement (the “Escrow Agreement”), with legal counsel
serving as the escrow agent, providing for holding of the Note, certificate for the shares, and title to the Assets (held in a special
purpose subsidiary) as collateral security for completion of all closing conditions under the Agreement. On that date, the parties also
entered into a security agreement granting PCP a security interest in all proceeds of the Assets held as collateral under the Escrow Agreement. The purpose of the Company entering
into the transaction is to enhance the transdermal products operations of the Company. The fair value of consideration given was allocated
to the net tangible assets acquired. Under U.S. GAAP, both the PCP segment and Active Intelligence were considered to be businesses and,
as such, the transaction was accounted for under the acquisition method of accounting. Details of the net assets acquired are
as follows:
Fair value
Common stock issued $ 6,085,180
Note payable issued 1,332,893
$ 7,418,073
Cash $ 66,994
Accounts receivable 1,761
Inventory 42,613
Equipment and fixtures 1,056,935
Customer base 177,600
Intellectual property and trademarks 583,200
Goodwill 5,810,640
Acounts payable and accrued expenses (26,104 )
Deferred revenue (26,851 )
Debt (268,715 )
Net assets acquired $ 7,418,073 The following unaudited pro forma condensed
financial information presents the combined results of operations of the Company and the two businesses acquired from PCP, Pocono and
Active Intelligence, as if the acquisition occurred as part of the beginning of cash period presented. The unaudited pro forma condensed
financial information is not intended to represent or be indicative of the consolidated results of operations of the Company that would
have been reported had the acquisition occurred at the beginning of the period presented and should not be taken as being representation
of the future consolidated results of operations of the Company.
January 31,
2021 2020
As As
Reported Proforma Reported Proforma
Net revenue $ 943,702 $ 1,369,761 $ 370,647 $ 1,993,472
Net loss (2,932,828 ) (3,001,178 ) (2,766,627 ) (2,732,727 )
Loss per common share - basic and diluted (0.51 ) 0.52 (0.50 ) (0.45 ) Since the date of acquisition, Pocono
and Active Intelligence had net revenues of $154,195 and incurred a net loss of $40,06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l. 31, 2021</t>
        </is>
      </c>
      <c r="C2" s="2" t="inlineStr">
        <is>
          <t>Jan. 31, 2021</t>
        </is>
      </c>
    </row>
    <row r="3">
      <c r="A3" s="3" t="inlineStr">
        <is>
          <t>Property, Plant and Equipment [Abstract]</t>
        </is>
      </c>
    </row>
    <row r="4">
      <c r="A4" s="4" t="inlineStr">
        <is>
          <t>PROPERTY AND EQUIPMENT</t>
        </is>
      </c>
      <c r="B4" s="4" t="inlineStr">
        <is>
          <t>4. PROPERTY AND EQUIPMENT
July 31, January 31,
2021 2021
Lab equipment $ 144,585 $ 144,585
Machinery and equipment 1,097,532 1,056,935
Furniture and fixtures 28,442 19,643
1,270,559 1,221,163
Less: Accumulated depreciation (235,450 ) (144,537 )
Net Property and Equipment $ 1,035,109 $ 1,076,626 Depreciation expense amounted to $90,913 and 17,558
for the six months ended July 31, 2021 and 2020, respectively.</t>
        </is>
      </c>
      <c r="C4" s="4" t="inlineStr">
        <is>
          <t>3. PROPERTY AND EQUIPMENT
January 31,
2021 2020
Lab equipment $ 144,585 $ 144,585
Machinery and equipment 1,053,966 -
Furniture and fixtures 22,612 19,643
1,221,163 164,228
Less: Accumulated depreciation (144,537 ) (53,199 )
Net Property and Equipment $ 1,076,626 $ 111,029 Depreciation expense amounted to $91,338
and $35,118 for the years ended January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58:59Z</dcterms:created>
  <dcterms:modified xmlns:dcterms="http://purl.org/dc/terms/" xmlns:xsi="http://www.w3.org/2001/XMLSchema-instance" xsi:type="dcterms:W3CDTF">2021-09-27T20:58:59Z</dcterms:modified>
</cp:coreProperties>
</file>